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Facilities and Real" sheetId="9" state="visible" r:id="rId9"/>
    <sheet xmlns:r="http://schemas.openxmlformats.org/officeDocument/2006/relationships" name="Debt" sheetId="10" state="visible" r:id="rId10"/>
    <sheet xmlns:r="http://schemas.openxmlformats.org/officeDocument/2006/relationships" name="Preferred Equity in our Operati" sheetId="11" state="visible" r:id="rId11"/>
    <sheet xmlns:r="http://schemas.openxmlformats.org/officeDocument/2006/relationships" name="Segment Disclosur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al Estate Facilities and Re_2" sheetId="18" state="visible" r:id="rId18"/>
    <sheet xmlns:r="http://schemas.openxmlformats.org/officeDocument/2006/relationships" name="Debt (Tables)" sheetId="19" state="visible" r:id="rId19"/>
    <sheet xmlns:r="http://schemas.openxmlformats.org/officeDocument/2006/relationships" name="Segment Disclosures (Tables)" sheetId="20" state="visible" r:id="rId20"/>
    <sheet xmlns:r="http://schemas.openxmlformats.org/officeDocument/2006/relationships" name="Related Party Transactions (Tab" sheetId="21" state="visible" r:id="rId21"/>
    <sheet xmlns:r="http://schemas.openxmlformats.org/officeDocument/2006/relationships" name="Organization - Additional Infor"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al Estate Facilities and Re_3" sheetId="26" state="visible" r:id="rId26"/>
    <sheet xmlns:r="http://schemas.openxmlformats.org/officeDocument/2006/relationships" name="Real Estate Facilities and Re_4" sheetId="27" state="visible" r:id="rId27"/>
    <sheet xmlns:r="http://schemas.openxmlformats.org/officeDocument/2006/relationships" name="Debt - Schedule of Company's Ou" sheetId="28" state="visible" r:id="rId28"/>
    <sheet xmlns:r="http://schemas.openxmlformats.org/officeDocument/2006/relationships" name="Debt - Schedule of Company's _2" sheetId="29" state="visible" r:id="rId29"/>
    <sheet xmlns:r="http://schemas.openxmlformats.org/officeDocument/2006/relationships" name="Debt - Additional Information (" sheetId="30" state="visible" r:id="rId30"/>
    <sheet xmlns:r="http://schemas.openxmlformats.org/officeDocument/2006/relationships" name="Debt - Future Principal Payment" sheetId="31" state="visible" r:id="rId31"/>
    <sheet xmlns:r="http://schemas.openxmlformats.org/officeDocument/2006/relationships" name="Preferred Equity in our Opera_2" sheetId="32" state="visible" r:id="rId32"/>
    <sheet xmlns:r="http://schemas.openxmlformats.org/officeDocument/2006/relationships" name="Segment Disclosures - Additiona" sheetId="33" state="visible" r:id="rId33"/>
    <sheet xmlns:r="http://schemas.openxmlformats.org/officeDocument/2006/relationships" name="Segment Disclosures - Summary o" sheetId="34" state="visible" r:id="rId34"/>
    <sheet xmlns:r="http://schemas.openxmlformats.org/officeDocument/2006/relationships" name="Segment Disclosures - Summary_2" sheetId="35" state="visible" r:id="rId35"/>
    <sheet xmlns:r="http://schemas.openxmlformats.org/officeDocument/2006/relationships" name="Related Party Transactions - Ad" sheetId="36" state="visible" r:id="rId36"/>
    <sheet xmlns:r="http://schemas.openxmlformats.org/officeDocument/2006/relationships" name="Related Party Transactions - Su" sheetId="37" state="visible" r:id="rId37"/>
    <sheet xmlns:r="http://schemas.openxmlformats.org/officeDocument/2006/relationships" name="Commitments and Contingencies -"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_);_(&quot;$ &quot;(#,##0.000)"/>
    <numFmt numFmtId="167" formatCode="_(&quot;$ &quot;#,##0.00_);_(&quot;$ &quot;(#,##0.00)"/>
    <numFmt numFmtId="168" formatCode="#,##0.00%_);(#,##0.00%)"/>
    <numFmt numFmtId="169" formatCode="#,##0.00000_);(#,##0.00000)"/>
    <numFmt numFmtId="170" formatCode="#,##0%_);(#,##0%)"/>
    <numFmt numFmtId="171" formatCode="_(&quot;$ &quot;#,##0.0_);_(&quot;$ &quot;(#,##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47" customWidth="1" min="2" max="2"/>
    <col width="14" customWidth="1" min="3" max="3"/>
  </cols>
  <sheetData>
    <row r="1">
      <c r="A1" s="1" t="inlineStr">
        <is>
          <t>Document and Entity Information - shares shares in Million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trategic Student &amp; Senior Housing Trust, Inc.</t>
        </is>
      </c>
      <c r="C9" s="4" t="inlineStr">
        <is>
          <t xml:space="preserve"> </t>
        </is>
      </c>
    </row>
    <row r="10">
      <c r="A10" s="4" t="inlineStr">
        <is>
          <t>Entity Central Index Key</t>
        </is>
      </c>
      <c r="B10" s="4" t="inlineStr">
        <is>
          <t>000169853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File Number</t>
        </is>
      </c>
      <c r="B19" s="4" t="inlineStr">
        <is>
          <t>333-220646</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81-4112948</t>
        </is>
      </c>
      <c r="C21" s="4" t="inlineStr">
        <is>
          <t xml:space="preserve"> </t>
        </is>
      </c>
    </row>
    <row r="22">
      <c r="A22" s="4" t="inlineStr">
        <is>
          <t>Entity Address, Address Line One</t>
        </is>
      </c>
      <c r="B22" s="4" t="inlineStr">
        <is>
          <t>19900 MacArthur Blvd</t>
        </is>
      </c>
      <c r="C22" s="4" t="inlineStr">
        <is>
          <t xml:space="preserve"> </t>
        </is>
      </c>
    </row>
    <row r="23">
      <c r="A23" s="4" t="inlineStr">
        <is>
          <t>Entity Address, Address Line Two</t>
        </is>
      </c>
      <c r="B23" s="4" t="inlineStr">
        <is>
          <t>Suite 250</t>
        </is>
      </c>
      <c r="C23" s="4" t="inlineStr">
        <is>
          <t xml:space="preserve"> </t>
        </is>
      </c>
    </row>
    <row r="24">
      <c r="A24" s="4" t="inlineStr">
        <is>
          <t>Entity Address, City or Town</t>
        </is>
      </c>
      <c r="B24" s="4" t="inlineStr">
        <is>
          <t>Irvin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12</t>
        </is>
      </c>
      <c r="C26" s="4" t="inlineStr">
        <is>
          <t xml:space="preserve"> </t>
        </is>
      </c>
    </row>
    <row r="27">
      <c r="A27" s="4" t="inlineStr">
        <is>
          <t>City Area Code</t>
        </is>
      </c>
      <c r="B27" s="4" t="inlineStr">
        <is>
          <t>877</t>
        </is>
      </c>
      <c r="C27" s="4" t="inlineStr">
        <is>
          <t xml:space="preserve"> </t>
        </is>
      </c>
    </row>
    <row r="28">
      <c r="A28" s="4" t="inlineStr">
        <is>
          <t>Local Phone Number</t>
        </is>
      </c>
      <c r="B28" s="4" t="inlineStr">
        <is>
          <t>327-348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1.6</v>
      </c>
    </row>
    <row r="34">
      <c r="A34" s="4" t="inlineStr">
        <is>
          <t>Class T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1</v>
      </c>
    </row>
    <row r="37">
      <c r="A37" s="4" t="inlineStr">
        <is>
          <t>Class W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0.1</v>
      </c>
    </row>
    <row r="40">
      <c r="A40" s="4" t="inlineStr">
        <is>
          <t>Class Y 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1</v>
      </c>
    </row>
    <row r="43">
      <c r="A43" s="4" t="inlineStr">
        <is>
          <t>Class Z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4. Debt The Company’s outstanding debt is summarized as follows:
Loan September 30, 2022 December 31, 2021 Interest Maturity
Fayetteville JPM mortgage loan (1) $ 29,500,000 $ 29,500,000 4.20 % 7/1/2024
Freddie Mac Utah loans (2) 45,222,563 45,751,350 5.06 % 2/23/2028
Freddie Mac Courtyard loan (3) 63,200,000 63,200,000 4.86 % 9/1/2028
Utah Bridge Loan (4) — 4,985,595 N/A N/A
Courtyard Initial Bridge Loan (5) 26,466,550 27,000,000 7.06 % 4/30/2024
Courtyard Delayed Draw Commitment (4) — 11,980,955 N/A N/A
Debt issuance costs, net ( 1,006,790 ) ( 1,292,034 )
Debt, net 163,382,323 181,125,866
Tallahassee Nationwide mortgage loan (6) — 23,500,000 N/A N/A
Debt issuance costs held for sale, net — ( 135,513 )
Debt related to real estate held for sale, net — 23,364,487
Total debt, net $ 163,382,323 $ 204,490,353 (1) Fixed rate debt with interest only payments due monthly and the principal balance due upon maturity. (2) Represents the aggregate of three separate mortgage loans for the three senior housing properties acquired in Utah. Fixed rate debt with interest only payments due monthly for the first two years (through March 2020), then principal and interest on a 30 -year amortization schedule thereafter. (3) Fixed rate debt with interest only payments due monthly for the first four years (through October 2022), then principal and interest on a 30 -year amortization schedule thereafter. (4) On January 6, 2022, in conjunction with the sale of the Tallahassee property, we repaid $ 17 million of the KeyBank Bridge loans, which includes repaying the Utah Bridge Loan and the Courtyard Delayed Draw Commitment. (5) The variable rate reflected in the table was the rate in effect as of September 30, 2022. On October 28, 2022, we amended the Courtyard Initial Bridge Loan such that the loan maturity date was extended to April 30, 2024 . Please see Note 9 - Subsequent Events for additional details regarding the amendment to the KeyBank Bridge Loan. (6) On January 6, 2022, in connection with the sale of the Tallahassee property, the entire principal balance of the Nationwide mortgage loan totaling $ 23.5 million was repaid and terminated in accordance with the terms of the loan. Fayetteville JPM Mortgage Loan On June 28, 2017, we, through our Operating Partnership and a property-owning special purpose entity (the “JPM Borrower”) wholly-owned by our Operating Partnership, entered into a $ 29.5 million mortgage loan (the “JPM Mortgage Loan”) with Insurance Strategy Funding IX, LLC (the “JPM Lender”) for the purpose of funding a portion of the purchase price for the Fayetteville Property. The JPM Mortgage Loan has a term of seven years and requires payments of interest only for such period, with the principal balance due upon maturity ( July 1, 2024 ). The JPM Mortgage Loan bears interest at a fixed rate of 4.20 %. The JPM Mortgage Loan may be prepaid at any time, upon 30 days’ written notice, in whole but not in part, subject to payment of a prepayment penalty. If the prepayment occurs during the last 90 days of the term of the loan, no prepayment penalty will be required. We and H. Michael Schwartz, our Chairman of the board and a director (our “Chairman”), serve as non-recourse guarantors pursuant to the terms and conditions of the JPM Mortgage Loan. The non-recourse guaranty of our Chairman will expire, upon request, and be of no further force and effect at such time as we have: (1) a net worth (as defined in the agreement) equal to or greater than $ 40 million; and (2) liquidity (as defined in the agreement) equal to or greater than $ 3 million. Once the non-recourse guaranty of our Chairman expires, the net worth and liquidity standards under the JPM Mortgage Loan will be ongoing for the remainder of the term of the JPM Mortgage Loan. The JPM Mortgage Loan contains a number of other customary terms and covenants. The JPM Borrower maintains separate books and records and its separate assets and credit (including the Fayetteville Property) are not available to pay our other debts. Tallahassee Nationwide Mortgage Loan On September 28, 2017, we, through a property-owning special purpose entity (the “Nationwide Borrower”) wholly-owned by our Operating Partnership, entered into a $ 23.5 million loan (the “Nationwide Loan”) with Nationwide Life Insurance Company (“Nationwide”) for the purpose of funding a portion of the purchase price for the Tallahassee Property. The Nationwide Loan was secured by a first mortgage on the Tallahassee Property. The Nationwide Loan was scheduled to mature on October 1, 2024 and required payments of interest only for such period, with the principal balance due upon maturity. The Nationwide Loan bore interest at a fixed rate of 3.84 %. We served as non-recourse guarantor pursuant to the terms and conditions of the Nationwide Loan. On January 6, 2022, in connection with the sale of the Tallahassee property, the entire principal balance of the Nationwide mortgage loan, totaling $ 23.5 million was repaid and terminated in accordance with the terms of the loan. Freddie Mac Utah Loans On February 23, 2018, we, through three property-owning special purpose entities wholly-owned by us (the “Freddie Mac Borrowers”), entered into three separate mortgage loans for an aggregate amount of $ 46.9 million (the “Freddie Mac Utah Loans”) with KeyBank National Association as a Freddie Mac Multifamily Approved Seller/Servicer (the “Freddie Mac Lender”) for the purpose of funding a portion of the aggregate purchase price for the three properties we acquired (Wellington, Cottonwood Creek, and Charleston). The Freddie Mac Utah Loans have a term of 10 years, with the first two years being interest only and a 30 -year amortization schedule thereafter, and bear interest at a fixed rate of 5.06 %. The Freddie Mac Utah Loans are cross-collateralized and cross-defaulted with each other such that a default under one loan would cause a default under the other Freddie Mac Utah Loans. The loans also contain a number of other customary representations, warranties, borrowing conditions, events of default, affirmative, negative and financial covenants, reserve requirements and other agreements, such as restrictions on our ability to prepay or defease the loans. The Freddie Mac Borrowers maintain separate books and records and their separate assets and credit (including the Wellington, Cottonwood Creek, and Charleston properties) are not available to pay our other debts. Each Freddie Mac Utah Loan is secured under a multifamily deed of trust, assignment of rents and security agreement from the respective Freddie Mac Borrower in favor of the Freddie Mac Lender, granting a first priority mortgage on the respective property in favor of the Freddie Mac Lender. We serve as non-recourse guarantors pursuant to the terms and conditions of the Freddie Mac Utah Loans. During the term of the Freddie Mac Utah Loans, we are required to maintain a net worth equal to or greater than $ 15 million and an initial liquidity requirement equal to or greater than $ 4.8 million. Once the Utah Bridge Loan (defined below) is paid in full, the liquidity requirement will be reduced to $ 3 million. On January 6, 2022, in conjunction with the sale of the Tallahassee property, the Utah Bridge Loan was paid in full and the liquidity requirement on the Freddie Mac Utah Loan was reduced to $ 3 million. One of the property-owning special purpose entities noted above that owns Cottonwood Creek (the “Cottonwood Borrower”), entered into a mortgage loan in the principal amount of approximately $ 9.3 million (the “Freddie Mac Cottonwood Loan”) which is included in the Freddie Mac Utah Loans. Operations at Cottonwood Creek were negatively impacted by the global COVID-19 pandemic. In light of these conditions, on May 12, 2020, the Cottonwood Borrower entered into a forbearance agreement (the “Forbearance Agreement”) with Midland Loan Services, a division of PNC Bank National Association, and KeyBank National Association (each a “Servicer” and collectively, the “Servicers”) in connection with the Freddie Mac Cottonwood Loan. Pursuant to the Forbearance Agreement, the Servicers agreed to a forbearance of three consecutive monthly installments of principal, interest, and certain deposits otherwise due (the “Forbearance Amount”), effective with the monthly installment due on May 1, 2020. The Forbearance Amount was repaid without additional interest or prepayment premiums in 12 equal monthly installments, remitted together with each regularly scheduled monthly installment which commenced on August 1, 2020 and concluded in August 2021. Freddie Mac Courtyard Loan On August 31, 2018, we, through a property-owning special purpose entity (the “Freddie Mac Courtyard Borrower”) wholly owned by our Operating Partnership, entered into a mortgage loan of $ 63.2 million (the “ Freddie Mac Courtyard Loan”) with KeyBank as a Freddie Mac Lender for the purpose of funding a portion of the purchase price of the senior housing property (the “Courtyard Property”) we acquired. The Freddie Mac Courtyard Loan has a term of 10 years, with the first four years being interest only and a 30 -year amortization schedule thereafter, and bears interest at a fixed rate of 4.86 %. The Freddie Mac Courtyard Loan contains a number of customary representations, warranties, borrowing conditions, events of default, affirmative, negative and financial covenants, reserve requirements and other agreements, such as restrictions on our ability to prepay or defease the loans. The Freddie Mac Courtyard Borrower maintains separate books and records and its separate assets and credit (including the Courtyard Property) is not available to pay our other debts. The Freddie Mac Courtyard Loan is secured under a multifamily deed of trust, assignment of rents and security agreement from the Freddie Mac Courtyard Borrower in favor of the Freddie Mac Lender, granting a first priority mortgage in favor of the Freddie Mac Lender. We serve as non-recourse guarantors pursuant to the terms and conditions of the Freddie Mac Courtyard Loan. During the term of the Freddie Mac Courtyard Loan, we are required to maintain a net worth equal to or greater than $ 18.96 million and an initial liquidity requirement equal to or greater than $ 6.32 million. Once the Courtyard Bridge Loans are paid in full and the Memory Care Expansion (each defined further below) is complete, the liquidity requirement will be reduced to $ 4.8 million. We are able to reduce each of the foregoing liquidity requirements by an additional amount equal to the amount of the 12-month trailing cash flows of all our properties, up to a maximum reduction of $ 1.5 million. On July 22, 2020, we executed amendments to our guaranty on the Freddie Mac Courtyard Loan to reduce our minimum liquidity requirement to $ 3.0 million through December 31, 2021. On March 17, 2022, we further extended the reduced liquidity requirement through December 31, 2022. KeyBank Bridge Loans Beginning with our acquisition of the Fayetteville Property, we have entered into various loans with KeyBank National Association (“KeyBank”) in order to fund a portion of the purchase price for our acquisitions. Such loans are in addition to the particular mortgage loan used to acquire the property, and such loans are with us, through our Operating Partnership, along with our Chairman and an entity controlled by him (the “Initial KeyBank Bridge Borrowers”). As described below, on March 29, 2019, our Sponsor was added as an additional borrower under the Utah Bridge Loan and the Courtyard Bridge Loans (collectively with the Initial KeyBank Bridge Borrowers, the “KeyBank Bridge Borrowers”). See below for a description of the various loans with KeyBank (the “KeyBank Bridge Loans”). Utah Bridge Loan On February 23, 2018, the Initial KeyBank Bridge Borrowers and KeyBank entered into a second amended and restated credit agreement (the “Utah Bridge Loan”) in which the Initial KeyBank Bridge Borrowers borrowed $ 24.5 million for the purpose of funding a portion of the aggregate purchase price for the Wellington, Cottonwood Creek, and Charleston properties. We guaranteed full repayment of the Utah Bridge Loan. The Utah Bridge Loan was scheduled to mature on February 23, 2019 , but was extended, based on its terms to August 23, 2019 upon the payment of a fee equal to 0.50 % of the outstanding principal balance of the loan at the time of the extension. On March 29, 2019, we amended the Utah Bridge Loan such that (i) the loan maturity date was extended to April 30, 2020 , (ii) our Sponsor became an additional borrower, (iii) the collateral was amended to include a pledge of equity interests owned by subsidiaries of our Sponsor in certain entities, as set forth in separate pledge agreements and (iv) certain of the covenants and restrictions were revised accordingly. On November 13, 2020, we entered into an amendment to the KeyBank Bridge Loans (the “Fifth Amendment”), pursuant to which the loan maturity date was further extended to April 30, 2022 and certain covenants were revised. We were required to pay $ 1.0 million of the balance of the loan at signing of the Fifth Amendment, along with a fee equal to 0.50 % of the then-outstanding principal balance of the loan. Beginning in May 2021, since the balance of the KeyBank Bridge Loans had not been reduced to $20 million, we were required to start paying a monthly fee of 0.05 % of the loan balance above $20 million until such reduction was reached. On November 9, 2021, we amended the KeyBank Bridge Loans such that the loan maturity date was further extended to April 30, 2023 . On January 6, 2022, in conjunction with the sale of the Tallahassee property, we repaid all of the outstanding principal balance of approximately $ 5.0 million on the Utah Bridge Loan. The Utah Bridge Loan bore interest at a rate of 1-month LIBOR plus 400 basis points , resulting in an interest rate of approximately 4.25 % as of December 31, 2021. As amended, the Utah Bridge Loan was secured by (i) a pledge of certain equity interests held by an entity controlled by our Chairman; (ii) a pledge of distributions and other rights with respect to the equity interests in the subsidiaries that have a fee or leasehold interest in the Wellington, Cottonwood Creek, and Charleston properties; (iii) a pledge of the proceeds from the issuance of equity interests in us and our Operating Partnership to the extent constituting collateral, including net proceeds from our Primary Offering; (iv) a pledge of the bank account in which such equity interest proceeds will be deposited; (v) a pledge of distributions received by an affiliate of our Sponsor; (vi) additional collateral, as described below under the heading “Courtyard Bridge Loans,” below; and (vii) a pledge of equity interests owned by subsidiaries of our Sponsor in certain entities (the “Utah Collateral”). The KeyBank Bridge Borrowers were required to apply 100 % of the net proceeds from certain capital events, as defined in the Utah Bridge Loan, and we were required to apply the net proceeds from the issuance of equity interests in us, including the net proceeds from our Primary Offering, to the repayment of the Utah Bridge Loan. Unless KeyBank otherwise consents, we were required to defer payment of certain fees that would otherwise be due to our Advisor and Sponsor until the Utah Bridge Loan was no longer outstanding. During the years ended December 31, 2020 and 2019, KeyBank consented to our retention of approximately $ 7.1 million of net equity offering proceeds that otherwise would have been required to pay down the Utah Bridge Loan. Additionally, pursuant to the amendment to the Utah Bridge Loan, we were restricted from paying distributions on the Preferred Units or redeeming such Preferred Units until certain requirements on the debt were met. Please see Note 5 – Preferred Equity in our Operating Partnership for detail regarding the Preferred Units. Courtyard Bridge Loans Concurrent with our entry into the Freddie Mac Courtyard Loan, the Initial KeyBank Bridge Borrowers and KeyBank entered into a first credit agreement supplement and amendment (the “Courtyard Bridge Loans”) to the Utah Bridge Loan in order to add additional tranches. Accordingly, each of the Courtyard Bridge Loans and the Utah Bridge Loan are separate loans with separate maturity dates, but they are secured by the same pool of collateral and subject to the same general restrictions, each as described above under the heading “Utah Bridge Loan” and within this section. Pursuant to the terms of the Courtyard Bridge Loans, the Utah Bridge Loan was amended to add two additional tranches: (i) an initial loan of $ 27 million (the “Courtyard Initial Bridge Loan”) and (ii) a delayed draw commitment of up to $ 14 million (the “Courtyard Delayed Draw Commitment”). The KeyBank Bridge Borrowers utilized the Courtyard Initial Bridge Loan for the purpose of funding a portion of the purchase price for the Courtyard Property. The Courtyard Delayed Draw Commitment was utilized primarily to fund the costs and expenses associated with the Memory Care Expansion. The Courtyard Property contained developable land which was developed for an additional 23 units of memory care (the “Memory Care Expansion”). On November 4, 2019, we completed construction of the Memory Care Expansion. The Courtyard Bridge Loans were scheduled to mature on August 31, 2019, but were extended, based on their terms to April 30, 2020 upon the payment of a fee equal to 0.50 % of the outstanding principal balance of the loans at the time of the extension. On February 27, 2020, we amended the Courtyard Bridge Loans such that the loan maturity date was extended to April 30, 2021 and certain of the covenants were revised accordingly. On November 13, 2020, we entered into the Fifth Amendment, pursuant to which the loan maturity date was further extended to April 30, 2022 and certain covenants were revised. We were required to pay $ 1.0 million of the balance of the loan at signing of the Fifth Amendment, along with a fee equal to 0.50 % of the then-outstanding principal balance of the loan. Beginning in May 2021, since the balance of the KeyBank Bridge Loans had not been reduced to $20 million, we were required to start paying a monthly fee of 0.05 % of the loan balance above $20 million until such reduction is reached. Additionally, since the balance of the KeyBank Bridge Loans had not been reduced to $20 million by October 31, 2021, we were required to start making principal payments of $ 50,000 per month until such reduction is reached. The interest rate on the KeyBank Bridge Loans is also now subject to a minimum LIBOR of 0.25 %. Pursuant to the Fifth Amendment, we are also required to fund a reserve comprised of six months of interest payments, which may be utilized to pay interest but must generally be replenished. If the KeyBank Bridge Borrowers are unable to satisfy the Courtyard Bridge Loans through the required payments or to refinance the loans prior to maturity, the Company would be obligated to repay the Courtyard Bridge Loans pursuant to its guaranty. If the Company was unable to satisfy its guaranty, KeyBank would have the right to sell or dispose of the collateral and/or enforce and collect the collateral securing the Courtyard Bridge Loans, as discussed below. On November 9, 2021, we amended the KeyBank Bridge Loans such that the maturity date was further extended to April 30, 2023 . On January 6, 2022, in conjunction with the sale of the Tallahassee property, we repaid all of the outstanding principal balances of approximately $ 12.0 million on the Courtyard Bridge Loans. On October 28, 2022, we amended the KeyBank Bridge Loans such that the loan maturity date was further extended to April 30, 2024 . Please see Note 9 - Subsequent Events for additional details regarding the amendment to the KeyBank Bridge Loans. The Courtyard Bridge Loans, similar to the Utah Bridge Loan, bore interest at a rate of 1-month LIBOR plus 400 basis points which totaled approximately 7.06 % as of September 30, 2022. Pursuant to the Courtyard Bridge Loans, the security for the Utah Bridge Loan was amended such that both loans are secured by the same pool of collateral, which now includes a pledge of distributions and other rights with respect to the equity interests in the subsidiaries that have a fee or leasehold interest in the Courtyard Property. In addition, and as described above under the heading “Utah Bridge Loan,” on March 29, 2019, we executed an amendment such that (i) our Sponsor became an additional borrower, (ii) the collateral was amended such that it is additionally comprised of a pledge of equity interests owned by subsidiaries of our Sponsor in certain entities, as set forth in separate pledge agreements and (iii) certain of the covenants and restrictions were revised accordingly. Upon the repayment of the Utah Bridge Loan, the KeyBank Bridge Borrowers must continue to apply 100 % of the net proceeds from certain capital events and we are required to apply the net proceeds from the issuance of equity interests in us, including the net proceeds from our Primary Offering, to the outstanding Courtyard Bridge Loans. Unless KeyBank otherwise consents, until the Courtyard Bridge Loans are repaid, we are required to defer payment of (i) acquisition fees otherwise payable to our Advisor and Sponsor in connection with the acquisition of the Courtyard Property and (ii) in the event of a default, asset management fees otherwise payable to our Advisor with respect to the Courtyard Property. The Courtyard Bridge Loans impose certain covenant requirements on us and the other parties to the Courtyard Bridge Loans, which, if breached, could result in an event of default under the Courtyard Bridge Loans. In connection with the foregoing, we also amended the previously executed note with KeyBank in order to evidence the Courtyard Bridge Loans, and we also entered into an Omnibus Amendment and Reaffirmation of Loan Documents, as amended on March 29, 2019 (the “Omnibus Amendment”). As a result of the Omnibus Amendment, we continue to serve as a guarantor pursuant to the terms and conditions of the Utah Bridge Loan and the Courtyard Bridge Loans. As of September 30, 2022, we were in compliance with these covenants. Paycheck Protection Program Loans On May 14, 2020, we, through a wholly-owned subsidiary of our Operating Partnership, entered into an unsecured promissory note under the Paycheck Protection Program (the “PPP”) which was established under the Coronavirus Aid, Relief, and Economic Security Act (the “CARES Act”). On May 15, 2020, we, through three wholly-owned subsidiaries of our Operating Partnership, entered into three additional unsecured promissory notes under the PPP (such four promissory notes collectively referred to as the “PPP Loans”). Each of the PPP Loans was provided by KeyBank National Association (the “Lender”). The amount of the PPP Loans was $ 1.95 million in the aggregate. Each PPP Loan had a term of two years , accrued interest at a rate of 1.00 %, and was prepayable in whole or in part without penalty. No interest payments were due until the end of the deferral period in September 2021. After the deferral period, each PPP Loan required monthly payments of principal and interest until maturity with respect to any portion of such loan which is not forgiven pursuant to the terms of the CARES Act, as described further below. The promissory note evidencing each PPP Loan contained customary events of default relating to, among other things, payment defaults, breach of representations and warranties, or provisions of the promissory note. The proceeds from the PPP Loans were used primarily for payroll costs, as defined by the CARES Act. During the three months ended June 30, 2021 our applications for forgiveness for all of the PPP Loans were accepted and we recognized approximately $ 2.0 million in debt forgiveness and the related accrued interest in other income in our accompanying consolidated statements of operations. Future Principal Requirements The following table presents the future principal payment requirements on outstanding debt as of September 30, 2022:
2022 $ 389,418
2023 27,365,391
2024 31,213,629
2025 1,799,440
2026 1,900,615
2027 1,998,274
2028 and thereafter 99,722,346
Total payments 164,389,113
Debt issuance costs, net ( 1,006,790 )
Total $ 163,382,323 The KeyBank Bridge Loans contain certain financial covenants. As of September 30, 2022, we were in compliance with these covenants. As a result of the termination of our Primary Offering and the adverse financial impact to our properties due to the COVID-19 pandemic, we may not be in compliance with certain financial covenants in future periods. If the KeyBank Bridge Borrowers are unable to satisfy the KeyBank Bridge Loans through the required payments or to refinance the loan prior to maturity, the Company would be obligated to repay the KeyBank Bridge Loans pursuant to its guaranty. If the Company was unable to satisfy its guaranty, KeyBank would have the right to sell or dispose of the collateral and/or enforce and collect the collateral securing the KeyBank Bridge Loans, as discussed above. On October 28, 2022, we amended the KeyBank Bridge Loans such that the loan maturity date was further extended to April 30, 2024 . Please see Note 9 - Subsequent Events for additional details regarding the amendment to the KeyBank Bridge Loans. If necessary, we will request that our lender, KeyBank, grant covenant relief, as well as extend the maturity date of the loans. If we are unable to obtain covenant relief or extend the maturity date of the loans, we plan to seek other sources of financing with a different lender. Alternatively, we could also sell one or more of the properties we currently own to generate proceeds that could be used to satisfy these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Equity in our Operating Partnership</t>
        </is>
      </c>
      <c r="B1" s="2" t="inlineStr">
        <is>
          <t>9 Months Ended</t>
        </is>
      </c>
    </row>
    <row r="2">
      <c r="B2" s="2" t="inlineStr">
        <is>
          <t>Sep. 30, 2022</t>
        </is>
      </c>
    </row>
    <row r="3">
      <c r="A3" s="3" t="inlineStr">
        <is>
          <t>Equity [Abstract]</t>
        </is>
      </c>
      <c r="B3" s="4" t="inlineStr">
        <is>
          <t xml:space="preserve"> </t>
        </is>
      </c>
    </row>
    <row r="4">
      <c r="A4" s="4" t="inlineStr">
        <is>
          <t>Preferred Equity in our Operating Partnership</t>
        </is>
      </c>
      <c r="B4" s="4" t="inlineStr">
        <is>
          <t>Note 5. Preferred Equity in our Operating Partnership Issuance of Preferred Units by our Operating Partnership On June 28, 2017, we and our Operating Partnership entered into a Series A Cumulative Redeemable Preferred Unit Purchase Agreement (the “Unit Purchase Agreement”) with SAM Preferred Investor, LLC (the “Preferred Investor”), a wholly-owned subsidiary of our Sponsor. Pursuant to the Unit Purchase Agreement, as amended, the Operating Partnership agreed to issue Preferred Units to the Preferred Investor in connection with preferred equity investments by the Preferred Investor of up to $ 12 million (the “Investment”), which amount may be invested in one or more tranches, such amounts may only be used for (i) the acquisition of any student housing and senior housing property, (ii) repayment of indebtedness and (iii) working capital and general corporate purposes, in exchange for up to 480,000 preferred units of limited partnership interests in our Operating Partnership (“Preferred Units”), each having a liquidation preference of $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nd Amended and Restated Limited Partnership Agreement (the “Amendment”). The Second Amended and Restated Limited Partnership Agreement authorized the issuance of additional classes of units of limited partnership interest in the Operating Partnership and sets forth other necessary corresponding changes. All other terms of the Second Amended and Restated Limited Partnership Agreement remained substantially the same. Such terms continue to be included in the Third Amended and Restated Limited Partnership Agreement, as amended. The holders of Preferred Units accrue distributions at a rate of 9.0 %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 The Preferred Units are redeemable by our Operating Partnership, in whole or in part, at the option of our Operating Partnership at any time. Pursuant to the amendment of the KeyBank Bridge Loans on February 27, 2020, we are currently restricted from paying distributions on the Preferred Units or redeeming such Preferred Units until the KeyBank Bridge Loans are repaid. The redemption price (“Redemption Price”) for the Preferred Units is equal to the sum of the Liquidation Amount plus all accumulated and unpaid distributions thereon to the date of redemption. As of September 30, 2022 and December 31, 2021, approximately $ 10.2 million of Preferred Units were outstanding and accrued distributions payable on the Preferred Units totaled approximately $ 4.5 million and $ 3.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2</t>
        </is>
      </c>
    </row>
    <row r="3">
      <c r="A3" s="3" t="inlineStr">
        <is>
          <t>Segment Reporting [Abstract]</t>
        </is>
      </c>
      <c r="B3" s="4" t="inlineStr">
        <is>
          <t xml:space="preserve"> </t>
        </is>
      </c>
    </row>
    <row r="4">
      <c r="A4" s="4" t="inlineStr">
        <is>
          <t>Segment Disclosures</t>
        </is>
      </c>
      <c r="B4" s="4" t="inlineStr">
        <is>
          <t>Note 6. Segment Disclosures We operate in two reportable business segments: (i) student housing and (ii) senior housing. Management evaluates performance based upon property net operating income (“NOI”). NOI is defined as leasing and related revenues, less property level operating expenses. The following tables summarize information for the reportable segments for the three and nine months ended September 30, 2022, and 2021:
Three Months Ended September 30,
Student Housing Senior Housing Corporate and Other Total
2022 2021 2022 2021 2022 2021 2022 2021
Leasing and leasing related revenues $ 1,066,139 $ 1,944,146 $ 7,469,824 $ 6,692,033 $— $— $ 8,535,963 $ 8,636,179
Other revenues — — 209,315 75,341 — — 209,315 75,341
Property operating expenses ( 853,253 ) ( 1,205,550 ) ( 5,457,439 ) ( 4,980,008 ) — — ( 6,310,692 ) ( 6,185,558 )
Net operating income 212,886 738,596 2,221,700 1,787,366 — — 2,434,586 2,525,962
Property operating expenses - affiliates 124,802 238,493 488,945 475,298 — — 613,747 713,791
General and administrative — — — — 414,154 348,010 414,154 348,010
Depreciation 458,429 848,998 1,385,530 1,359,116 4,005 3,732 1,847,964 2,211,846
Interest expense 309,750 535,350 1,799,152 1,866,200 — — 2,108,902 2,401,550
Interest expense – debt issuance costs 14,139 26,496 80,943 89,814 — — 95,082 116,310
Other (income) loss — — 677 174 ( 37,772 ) 18,190 ( 37,095 ) 18,364
Net income (loss) $( 694,234 ) $( 910,741 ) $( 1,533,547 ) $( 2,003,236 ) $( 380,387 ) $( 369,932 ) $( 2,608,168 ) $( 3,283,909 )
Nine Months Ended September 30,
Student Housing Senior Housing Corporate and Other Total
2022 2021 2022 2021 2022 2021 2022 2021
Leasing and leasing related revenues $ 3,319,345 $ 5,922,765 $ 21,556,875 $ 19,308,834 $— $— $ 24,876,220 $ 25,231,599
Other revenues — — 582,243 221,765 — — 582,243 221,765
Property operating expenses ( 2,016,757 ) ( 3,101,128 ) ( 15,946,660 ) ( 14,165,363 ) — — ( 17,963,417 ) ( 17,266,491 )
Net operating income 1,302,588 2,821,637 6,192,458 5,365,236 — — 7,495,046 8,186,873
Property operating expenses - affiliates 369,625 708,969 1,452,997 1,414,071 — — 1,822,622 2,123,040
General and administrative — — — — 1,193,907 978,823 1,193,907 978,823
Depreciation 1,371,554 2,534,901 4,139,899 4,056,655 11,764 11,058 5,523,217 6,602,614
Intangible amortization expense — — — 626,332 — — — 626,332
Interest expense 929,251 1,606,050 5,123,304 5,535,538 — — 6,052,555 7,141,588
Interest expense – debt issuance costs 42,417 79,488 242,828 278,116 — — 285,245 357,604
Forgiveness of PPP Loans — — — ( 1,971,157 ) — — — ( 1,971,157 )
Loss on extinguishment of debt 1,985,602 — — — — — 1,985,602 —
Gain on sale of real estate, net ( 12,101,937 ) — — — — — ( 12,101,937 ) —
Other (income) loss - — 1,008 174 ( 619,569 ) 81,289 ( 618,561 ) 81,463
Net income (loss) $ 8,706,076 $( 2,107,771 ) $( 4,767,578 ) $( 4,574,493 ) $( 586,102 ) $( 1,071,170 ) $ 3,352,396 $( 7,753,434 )
The following table summarizes our total assets by segment:
Segments September 30, 2022 December 31, 2021
Student housing $ 45,914,237 $ 85,907,495
Senior housing 155,740,355 156,861,266
Corporate and Other 11,891,543 7,551,836
Total assets $ 213,546,135 $ 250,320,5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Related Party Transactions Fees to Affiliates In connection with our Public Offering, we entered into an advisory agreement with our Advisor (as amended, the “Advisory Agreement”) and a dealer manager agreement with our Former Dealer Manager (as amended, the “Dealer Manager Agreement”) which entitle our Advisor and our Former Dealer Manage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n April 17, 2020, in accordance with provisions of the Dealer Manager Agreement, we provided a 60-day termination notice to our Former Dealer Manager and pursuant to such notice, the Dealer Manager Agreement was terminated on June 16, 2020. The Advisory Agreement, Dealer Manager Agreement, and transfer agent agreement (the “Transfer Agent Agreement”) entitle our Advisor, our Former Dealer Manager and our Transfer Agent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and our Transfer Agent in providing services to us. Organization and Offering Costs Organization and offering costs of the Public Offering were paid by our Advisor on our behalf and were reimbursed to our Advisor from the proceeds of our Primary Offering, provided, however, that our Advisor agreed to fund, and was not reimbursed for, 1.0 % of the gross offering proceeds from the sale of Class W shares. Organization and offering costs consisted of all expenses (other than sales commissions, dealer manager fees, stockholder servicing fees, and dealer manager servicing fees) paid by us in connection with the Public Offering, including our legal, accounting, printing, mailing and filing fees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ublic Offering; (iii) our costs of conducting our training and education meetings; (iv) our costs of attending retail seminars conducted by participating broker-dealers; and (v) payment or reimbursement of bona fide due diligence expenses. We also incurred similar organization and offering costs in connection with our Primary Private Offering. Pursuant to an Advisor Funding Agreement (the “Advisor Funding Agreement”), our Advisor also agreed to fund, and not be reimbursed for, 1.0 % of the gross offering proceeds from the sale of Class Y shares and Class Z shares. Our Advisor must reimburse us within 60 days after the end of the month in which the Public Offering terminated to the extent organization and offering expenses incurred in good faith exceed the 1.0 % estimate being funded by the Advisor. Conversely, we must reimburse our Advisor within 60 days after the end of the month in which the Public Offering terminates to the extent such organization and offering expenses are less than the 1.0 % estimate being funded by the Advisor pursuant to the Advisor Funding Agreement. During the year ended December 31, 2020, as a result of the suspension of our Primary Offering and termination of our Former Dealer Manager, we expected that the organization and offering expenses incurred on the sale of Class Y shares and Class Z shares would exceed 1 % at the termination of the Public Offering. Accordingly, during year ended December 31, 2020, we recorded a receivable from our Advisor for organization and offering expenses incurred in excess of the 1 % limitation, which resulted in a $ 0.6 million reduction in due to affiliates and an increase in additional paid in capital in the accompanying consolidated balance sheet. Subsequent to the termination of our Public Offering on May 1, 2021, we determined no additional adjustment was required. Advisory Agreement We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to reimburse our Advisor for certain organization and offering costs from the Offerings; provided, however, pursuant to the Advisory Agreement, our Advisor funded, and was not reimbursed for, 1.0 % of the gross offering proceeds from the sale of Class W shares in the Primary Offering. The Advisory Agreement also requires our Advisor to reimburse us to the extent that offering expenses, including sales commissions, dealer manager fees, stockholder servicing fees and dealer manager servicing fees, are in excess of 15 % of gross proceeds from the Primary Offering. Prior to the amendment of the Advisory Agreement on September 6, 2018 (the “AA Amendment”), our Advisor received acquisition fees equal to 1.75 % of the contract purchase price of each property we acquired. The AA Amendment eliminated such acquisition fees. On July 10, 2019, we entered into another amendment to the Advisory Agreement (the “Second AA Amendment”). Pursuant to the Second AA Amendment, our Advisor may be entitled to an acquisition fee (the “Contingent Acquisition Fee”) with respect to acquisitions made subsequent to July 10, 2019, subject to us satisfying certain stockholder return thresholds or if the Advisory Agreement is terminated for any reason other than our Advisor’s fraud, willful misconduct or gross negligence before July 10, 2029. After we pay stockholders total distributions equal to their invested capital, plus a 6 % cumulative, non-compounded annual return on invested capital, we will pay our Advisor a contingent acquisition fee equal to 1 % of the Contract Purchase Price (as defined in the Second AA Amendment) of each property or other real estate investment we acquire after July 10, 2019; and after we pay stockholders total distributions equal to their invested capital, plus a 13 % cumulative, non-compounded annual return on invested capital, we will pay our Advisor an additional contingent acquisition fee equal to 2 % of the Contract Purchase Price of each property or other real estate investment we acquire after July 10, 2019. Our Advisor also receives reimbursement of any acquisition expenses our Advisor incurs pursuant to the Advisory Agreement. Pursuant to the Advisory Agreement, effective May 1, 2018, our Advisor is entitled to receive a monthly asset management fee. This fee was initially equal to 0.05208 % (which is one twelfth of 0.625% ) of our average invested assets, as defined by the Advisory Agreement, but the AA Amendment later increased this fee to 0.066667 % (which is one twelfth of 0.8% ) of our average invested assets. Our Advisor will not receive financing fees pursuant to the Advisory Agreement. Pursuant to the Second AA Amendment, our Advisor may be entitled to disposition fees generally equal to the lesser of (a) 1 % of the Contract Sales Price or (b) 50 % of the Competitive Real Estate Commission (as defined in the Second AA Amendment). In conjunction with the sale of the Tallahassee property in January 2022, a $ 0.25 million disposition fee was paid to our Sponsor in accordance with the Second AA Amendment. Our Advisor may also be entitled to various subordinated distributions under our operating partnership agreement if we (1) list our shares of common stock on a national exchange, (2) do not renew or terminate the Advisory Agreement, (3) liquidate our portfolio or (4) effect a merger or other corporate reorganization. The Advisory Agreement provides for reimbursement of our Advisor’s direct and indirect costs of providing administrative and management services to us. Beginning four fiscal quarters after commencement of the Public Offering, pursuant to our Advisory Agreement, our Advisor is required to pay or reimburse us the amount by which our aggregate annual operating expenses, as defined, exceed the greater of 2 % of our average invested assets or 25 %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September 30, 2022, our aggregate annual operating expenses, as defined, did not exceed the thresholds described above. Advisor Funding Agreement Concurrent with the execution of the Second AA Amendment (as described above), we entered into the Advisor Funding Agreement by and among us, our Operating Partnership, our Advisor and our Sponsor, pursuant to which our Advisor agreed to fund the payment of the upfront 3 % sales commission for the sale of Class Y shares, the upfront 3 % dealer manager fee for the sale of Class Y shares, and the estimated 1 % organization and offering expenses for the sale of the Class Y shares and Class Z shares in the Primary Offering. Our Advisor’s obligation to fund the upfront sales commissions, upfront dealer manager fees, and organization and offering expenses was expressly limited to us raising $ 250 million in gross offering proceeds from the sale of Class Y shares pursuant to the Primary Offering. Our Advisor may terminate the Advisor Funding Agreement at any time in its sole discretion after we have raised $ 250 million in gross offering proceeds from the sale of Class Y shares pursuant to the Primary Offering. At the termination of the Primary Offering, our Advisor will be required to reimburse us within 60 days after the end of the month in which the Primary Offering terminated if the organization and offering expenses exceed the 1 % estimate being funded by our Advisor pursuant to the Advisor Funding Agreement. Conversely, we must reimburse our Advisor within 60 days after the end of the month in which the Primary Offering terminated to the extent the organization and offering expenses are less than the 1 % estimate being funded by our Advisor pursuant to the Advisor Funding Agreement. As of March 31, 2020, prior to the suspension of our Primary Offering, we raised approximately $ 11.9 million in gross offering proceeds from the sale of Class Y and Z shares, and received funding from our Advisor of approximately $ 0.8 million for the payment of sales commissions and dealer manager fees for the sale of Class Y shares, and organization and offering expenses for the sale of Class Y and Z shares. Subsequent to March 31, 2020, no sales have been made pursuant to the Primary Offering. During the year ended December 31, 2020, as a result of the suspension of our Primary Offering and termination of our Former Dealer Manager, we expected that the organization and offering expenses incurred on the sale of Class Y shares and Class Z shares would exceed 1 % at the termination of the Public Offering. Accordingly, during the year ended December 31, 2020, we recorded a receivable from our Advisor for organization and offering expenses incurred in excess of the 1 % limitation, which resulted in a $ 0.6 million reduction in due to affiliates and an increase in additional paid in capital in the accompanying consolidated balance sheet. Subsequent to the termination of our Public Offering on May 1, 2021, we determined no additional adjustment was required. Dealer Manager Agreement In connection with our Public Offering, our Former Dealer Manager received a sales commission of up to 6.0 % of gross proceeds from sales of Class A shares and up to 3.0 % of gross proceeds from the sales of Class T shares in the Primary Offering and a dealer manager fee of up to 3.0 % of gross proceeds from sales of both Class A and Class T shares in the Primary Offering under the terms of the Dealer Manager Agreement. Our Former Dealer Manager did not receive an upfront sales commission or dealer manager fee from sales of Class W shares in the Primary Offering. As of June 21, 2019, we ceased offering Class A shares, Class T shares and Class W shares in our Primary Offering, and on July 10, 2019, we commenced offering Class Y shares and Class Z shares. On March 30, 2020, our board of directors approved the suspension of our Primary Offering and on May 1, 2021 , our Public Offering terminated. On April 17, 2020, in accordance with provisions of the Dealer Manager Agreement, we provided a 60 -day termination notice to our Dealer Manager and p ursuant to such notice, the Dealer Manager Agreement was terminated on June 16, 2020 . Pursuant to the Dealer Manager Agreement, we paid our Former Dealer Manager upfront sales commissions in the amount of 3.0 % of the gross proceeds of the Class Y shares sold and dealer manager fees in the amount of 3.0 % of the gross proceeds of the Class Y shares sold in the primary portion of the offering. However, as described above, our Advisor has agreed to fund the payment of all upfront sales commissions and dealer manager fees on Class Y shares sold, subject to certain limitations. In addition, our Former Dealer Manager received an ongoing stockholder servicing fee that was payable monthly and accrued daily in an amount equal to 1/365th of 1% of the purchase price per share of the Class T shares and Class Y shares sold in the Primary Offering, subject to certain limitations described below. Our Former Dealer Manager received an ongoing dealer manager servicing fee that was payable monthly and accrued daily in an amount equal to 1/365th of 0.5% of the purchase price per share of the Class W shares and Class Z shares sold in the Primary Offering. We will cease paying the stockholder servicing fee with respect to the Class T shares and Class Y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W shares, Class Y shares, and Class Z shares in our Primary Offering (i.e., excluding proceeds from sales pursuant to our Distribution Reinvestment Plan), which calculation shall be made commencing after the termination of our Primary Offering; (iii) with respect to a particular Class T share and Class Y share, the third anniversary of the issuance of the share; and (iv) the date that such Class T share or Class Y share is redeemed or is no longer outstanding. We will cease paying the dealer manager servicing fee with respect to the Class W shares and Class Z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W shares, Class Y shares, and Class Z shares in our Primary Offering (i.e., excluding proceeds from sales pursuant to our Distribution Reinvestment Plan), which calculation shall be made commencing after the termination of our Primary Offering; (iii) the end of the month in which the aggregate dealer manager servicing fees paid in our Primary Offering with respect to Class W shares or Class Z shares equals 9.0 % of the gross proceeds from the sale of Class W shares or Class Z shares, respectively, in our Primary Offering (i.e., excluding proceeds from sales pursuant to our Distribution Reinvestment Plan), which calculation shall be made commencing after the termination of our Primary Offering, and (iv) the date that such Class W share or Class Z share is redeemed or is no longer outstanding. As a result of the suspension of our Primary Offering and termination of our Former Dealer Manager, we expected that the aggregate underwriting compensation from all sources would exceed 10 % at the termination of the Public Offering. Accordingly, we ceased paying stockholder servicing fees and dealer manager servicing fees in April 2020, pursuant to the terms of the Dealer Manager Agreement. Additionally, as of September 30, 2022, we have no t recorded a liability for the future payment of the stockholder servicing fees and dealer manager servicing fees. In connection with our Public Offering, our Former Dealer Manager entered into participating dealer agreements with certain other broker-dealers which authorized them to sell our shares. Upon sale of our shares by such broker-dealers, our Former Dealer Manager allowed all of the sales commissions paid in connection with sales made by these broker-dealers. Our Former Dealer Manager was also permitted to 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Our Former Dealer Manager also received reimbursement of bona fide due diligence expenses; however, to the extent these due diligence expenses cannot be justified, any excess over actual due diligence expenses will be considered underwriting compensation subject to a 10 % FINRA limitation and, when aggregated with all other non-accountable expenses in connection with our Public Offering, may not exceed 3% of gross offering proceeds from sales in the Public Offering. Affiliated Former Dealer Manager Our Sponsor owns, through a wholly-owned limited liability company, a 15 % non-voting equity interest in our Former Dealer Manager. Affiliates of our Former Dealer Manager own a 2.5 % non-voting membership interest in our Advisor, which they acquired on January 1, 2018. Transfer Agent Agreement Our Sponsor is the owner and manager of our Transfer Agent, which is a registered transfer agent with the SEC. Effective in May 2018, our Transfer Agent processes subscription agreements and certain other forms directly, as well as provides customer service to our stockholders. These services include, among other things, processing payment of any sales commission and dealer manager fees associated with a particular purchase, as well as processing the distributions and any servicing fees with respect to our shares. Additionally, our Transfer Agent may retain and supervise third party vendors in its efforts to administer certain services. Our Transfer Agent also conducts transfer agent and registrar services for other non-traded REITs sponsored by an affiliate of our Sponsor. Fees paid to our Transfer Agent are based on a fixed quarterly fee, one-time account setup fees, monthly open account fees, one time transfer fees, monthly portal fees, and investor telephone call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wa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roperty Managers Pursuant to our Advisory Agreement, our Advisor is responsible for overseeing any third party property managers or operators and may delegate such responsibility to its affiliates. Our Advisor has assigned such oversight responsibilities to our Property Manager. Currently, we expect to rely on third party property managers and senior living operators to manage and operate our properties. We pay our Property Manager an oversight fee equal to 1 % of the gross revenues attributable to such properties; provided, however, that our Property Manager will receive an oversight fee equal to 1.5 %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 Pursuant to the terms of the agreements described above, the following table summarizes related party costs incurred and paid by us for the year ended December 31, 2021 and the nine months ended September 30, 2022, as well as any related amounts payable as of December 31, 2021 and September 30, 2022:
Year Ended December 31, 2021 Nine Months Ended September 30, 2022
Incurred Paid Payable Incurred Paid Payable
Expensed:
Operating expenses (including organizational costs) $ 319,570 $ 327,738 $ - $ 332,559 $ 332,559 $ -
Transfer Agent expenses 134,962 134,962 - 76,527 76,527 -
Asset management fees 2,356,805 187,300 7,917,986 1,457,000 1,031,394 8,343,592
Property management oversight fees 475,929 - 1,615,832 365,622 - 1,981,454
Disposition fee - - - 250,000 250,000 -
Capitalized: -
Acquisition expenses - Affiliates - - 1,980,000 - - 1,980,000
Additional Paid-In Capital:
Offering costs - - 166,881 - - 166,881
Total $ 3,287,266 $ 650,000 $ 11,680,699 $ 2,481,708 $ 1,690,480 $ 12,471,927 Please see Note 4 – Debt and Note 5 – Preferred Equity in our Operating Partnership for detail regarding additional related party transactions. Investment in Reno Student Housing, DST In October 2017, we completed an investment in a private placement offering by Reno Student Housing, DST (“Reno Student Housing”) using proceeds from our Private Offering of approximately $ 1.03 million for an approximately 2.6 % beneficial interest. Reno Student Housing is a Delaware statutory trust and an affiliate of our Sponsor. Reno Student Housing owns a student housing property located in Reno, Nevada (the “Reno Property”). We determined that Reno Student Housing was a VIE of which we were not the primary beneficiary, as we did not have the power to direct the most significant activities of the entity nor do we have the obligation to absorb losses or the rights to receive benefits of the entity that could be significant to the entity. As such, our investment in Reno Student Housing was accounted for under the equity method of accounting. Reno Student Housing sold the student housing property located in Reno, Nevada on December 14, 2021, and made a final distribution to us totaling approximately $ 1.4 million during December 2021. Investment in Power 5 Conference Student Housing I, DST In October 2018, we completed an investment of approximately $ 0.8 million in a private placement offering by Power 5 Conference Student Housing I, DST (“Power 5 Conference Student Housing”) using proceeds from the issuance of Preferred Units in our Operating Partnership for an approximately 1.4 % beneficial interest. Power 5 Conference Student Housing is a Delaware statutory trust and an affiliate of our Sponsor. Power 5 Conference Student Housing owns two student housing properties located in Ann Arbor, Michigan and Columbia, South Carolina. We determined that Power 5 Conference Student Housing is a VIE of which we are not the primary beneficiary, as we do not have the power to direct the most significant activities of the entity nor do we have the obligation to absorb losses or the rights to receive benefits of the entity that could be significant to the entity. As such, our investment in Power 5 Conference Student Housing was accounted for under the equity method of accounting. On February 9, 2022, Power 5 Conference Student Housing sold the two student housing assets that the DST owned and made a final distribution to us totaling approximately $ 1.0 million. As a result, we recognized a gain of approximately $ 0.6 million which is included in other income in the accompanying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Property Management Our student housing properties are managed by a third-party student housing manager. Pursuant to our property management agreements, we pay a monthly management fee, plus reimbursement of amounts reasonably incurred in managing the properties, such as employee compensation, marketing costs and certain third-party administrative costs. In certain instances, we pay a construction management fee for certain construction management services. The property management agreements have a one year term and automatically renew for successive one year periods thereafter, unless we or the third-party student housing manager provides prior written notice at least 30 days prior to the expiration of the term. The agreements are also subject to other customary termination provisions. Our senior housing properties are managed by third-party senior living operators. Pursuant to the respective property management agreements, we pay a monthly management fee plus reimbursement of amounts reasonably incurred in managing the properties, such as employee compensation, marketing costs and certain third-party administrative costs. In certain instances, we may pay a construction management fee for certain construction management services. Additionally, such operators may be entitled to a performance based incentive fee, based on the performance of the property. The property management agreements have an original term of three to five years and automatically renew for successive one year periods thereafter, unless we or the operator provide prior written notice at least 180 days prior to the expiration of the term. The agreements are also subject to customary termination provisions including a termination fee if the agreement is terminated in certain circumstances. Distribution Reinvestment Plans We adopted a distribution reinvestment plan in connection with the Private Offering (the “Private Offering Distribution Reinvestment Plan”) that allowed our stockholders to have distributions otherwise distributable to them invested in additional shares of our common stock. On May 1, 2018, we amended and restated the Private Offering Distribution Reinvestment Plan in connection with the Public Offering to establish the purchase price per share under the distribution reinvestment plan of our Class A, Class T, and Class W shares. On June 21, 2019, our board of directors further amended and restated the distribution reinvestment plan (the “Distribution Reinvestment Plan”), effective as of July 13, 2019, to include, as eligible participants, stockholders holding Class Y shares of our common stock and stockholders holding Class Z shares of our common stock, and to state that the purchase price for shares pursuant to the Distribution Reinvestment Plan shall be $ 9.30 per share for all classes of shares. No sales commissions or dealer manager fees are paid with respect to the sale of such shares. On September 28, 2020, our board of directors further amended the Distribution Reinvestment Plan, effective as of October 10, 2020, to state that the purchase price for shares pursuant to the Distribution Reinvestment Plan shall be equal to the estimated value per share of each class of shares. We may amend or terminate the Distribution Reinvestment Plan for any reason at any time upon 10 days’ prior written notice to stockholders. On March 30, 2020, our board of directors approved the suspension of our distributions; during such suspension, no distributions will be reinvested pursuant to the Distribution Reinvestment Plan.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In order to preserve cash in light of the uncertainty relating to COVID-19 and its potential impact on our overall financial results, on March 30, 2020, our board of directors approved the suspension of our share redemption program, effective May 3, 2020. As a result, we were not able to honor redemption requests made during the year ended December 31, 2020. Our share redemption program remains suspended as of September 30, 2022. As a result of our board of directors approving an estimated net asset value per share on March 17, 2022, the per share price for the repurchase of a given class of shares is equal to the then-current estimated net asset value per share for such class of shares; however, as noted elsewhere our share redemption program is currently suspended. If we recommence our share redemption program,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year ended December 31, 2021 and the nine months ended September 30, 2022, we did no t receive any redemption requests. Operating Partnership Redemption Rights The limited partners of our Operating Partnership will have the right to cause our Operating Partnership to redeem their limited partnership units for cash equal to the value of an equivalent number of our shares, or, at our option, we may redeem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Our Advisor is prohibited from exchanging or otherwise transferring its limited partnership units so long as it is acting as our advisor pursuant to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Subsequent Events KeyBank Bridge Loans Amendment On October 28, 2022, the KeyBank Bridge Borrowers entered into the Seventh Amendment to the KeyBank Bridge Loans (the “Seventh Amendment”) that extended the maturity date of the KeyBank Bridge Loans from April 30, 2023 to April 30, 2024 . In connection with the Seventh Amendment, the Company paid KeyBank an extension fee equal to 0.35 % of the outstanding principal balance of the KeyBank Bridge Loans as of October 28, 2022. As of October 28, 2022, the outstanding balance on the KeyBank Bridge Loans was approximately $ 26.4 million. The Seventh Amendment (i) modifies certain collateral securing the KeyBank Bridge Loans and certain terms related thereto, and (ii) replaces LIBOR with SOFR as the interest rate benchmark. The Seventh Amendment requires the KeyBank Bridge Borrowers (or an affiliate) to maintain a Total Collateral Ratio (as defined in the Seventh Amendment) of not less than 1.20 to 1.00, and an EXR Collateral Ratio (as defined in the Seventh Amendment) of not less than 1.00 to 1.00, each as of the close of each calendar quarter. If either collateral ratio is not met as of the end of a given calendar quarter, the KeyBank Bridge Borrowers (or an affiliate) will be required to pledge additional collateral within ten business days of the end of such calendar quarter in order to bring the ratio into compliance. In connection with the Seventh Amendment, the parties also entered into a partial release of certain equity interests previously serving as collateral for the KeyBank Bridge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Principles of Consolidation</t>
        </is>
      </c>
      <c r="B5" s="4" t="inlineStr">
        <is>
          <t xml:space="preserve">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intercompany accounts and transactions have been eliminated in consolidation. </t>
        </is>
      </c>
    </row>
    <row r="6">
      <c r="A6" s="4" t="inlineStr">
        <is>
          <t>Consolidation Considerations</t>
        </is>
      </c>
      <c r="B6" s="4" t="inlineStr">
        <is>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t>
        </is>
      </c>
    </row>
    <row r="7">
      <c r="A7" s="4" t="inlineStr">
        <is>
          <t>Noncontrolling Interest in Consolidated Entities</t>
        </is>
      </c>
      <c r="B7" s="4" t="inlineStr">
        <is>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is>
      </c>
    </row>
    <row r="8">
      <c r="A8" s="4" t="inlineStr">
        <is>
          <t>Use of Estimates</t>
        </is>
      </c>
      <c r="B8"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is>
      </c>
    </row>
    <row r="9">
      <c r="A9" s="4" t="inlineStr">
        <is>
          <t>Cash and Cash Equivalents</t>
        </is>
      </c>
      <c r="B9"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is>
      </c>
    </row>
    <row r="10">
      <c r="A10" s="4" t="inlineStr">
        <is>
          <t>Restricted Cash</t>
        </is>
      </c>
      <c r="B10" s="4" t="inlineStr">
        <is>
          <t xml:space="preserve">Restricted Cash Restricted cash consists primarily of impound reserve accounts for property taxes, insurance, and capital improvements in connection with the requirements of certain of our loan agreements. </t>
        </is>
      </c>
    </row>
    <row r="11">
      <c r="A11" s="4" t="inlineStr">
        <is>
          <t>Real Estate Purchase Price Allocation</t>
        </is>
      </c>
      <c r="B11" s="4" t="inlineStr">
        <is>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Accordingly, once an acquisition is deemed probable, transaction costs are capitalized rather than expensed. During the nine months ended September 30, 2022 and 2021, we did no t acquire any properties or incur any acquisition-related transaction costs. </t>
        </is>
      </c>
    </row>
    <row r="12">
      <c r="A12" s="4" t="inlineStr">
        <is>
          <t>Real Estate Held for Sale</t>
        </is>
      </c>
      <c r="B12" s="4" t="inlineStr">
        <is>
          <t xml:space="preserve">Real Estate Held for Sale We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debt are classified as “real estate held for sale” and "debt related to real estate held for sale," respectively, in the period when all criteria are met in the accompanying consolidated financial statements.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t>
        </is>
      </c>
    </row>
    <row r="13">
      <c r="A13" s="4" t="inlineStr">
        <is>
          <t>Evaluation of Possible Impairment of Long-lived Assets</t>
        </is>
      </c>
      <c r="B13" s="4" t="inlineStr">
        <is>
          <t xml:space="preserve">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During the nine months ended September 30, 2022 and 2021, no impairment losses were recognized. </t>
        </is>
      </c>
    </row>
    <row r="14">
      <c r="A14" s="4" t="inlineStr">
        <is>
          <t>Revenue Recognition and Accounts Receivable</t>
        </is>
      </c>
      <c r="B14" s="4" t="inlineStr">
        <is>
          <t>Revenue Recognition and Accounts Receivable Our student housing properties are typically leased by the bed with fixed terms on an individual lease basis, often with parental guarantees. Substantially all of our leases coincide with the university’s particular academic year but generally commence in August and terminate in July. We bill residents on a monthly basis, which is generally due at the beginning of the month. Residents have access to their units along with the property’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U 2016-02, “Leases (ASC Topic 842).” Additionally, we have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U 2016-02, and contracts that are predominantly service-based would be accounted for under ASC Topic 606. Lease and nonlease revenue components that are accounted for within the scope of ASU 2016-02 are: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U 2016-0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If we determine that a receivable is not probable of being substantially collected, we adjust the amount of leasing and related revenues recorded related to such tenant and recognize future revenues for such tenant on a cash basis.</t>
        </is>
      </c>
    </row>
    <row r="15">
      <c r="A15" s="4" t="inlineStr">
        <is>
          <t>Allowance for Doubtful Accounts</t>
        </is>
      </c>
      <c r="B15" s="4" t="inlineStr">
        <is>
          <t>Allowance for Doubtful Accounts Tenant accounts receivable is reported net of an allowance for doubtful accounts, in the accompanying consolidated balance sheets in other assets. Management records this general reserve estimate based upon a review of the current status of accounts receivable. It is reasonably possible that management’s estimate of the allowance will change in the future. As of September 30, 2022 and 2021, approximately $ 0.1 million was recorded to allowance for doubtful accounts.</t>
        </is>
      </c>
    </row>
    <row r="16">
      <c r="A16" s="4" t="inlineStr">
        <is>
          <t>Advertising Costs</t>
        </is>
      </c>
      <c r="B16" s="4" t="inlineStr">
        <is>
          <t>Advertising Costs Advertising costs are included in property operating expenses, in the accompanying consolidated statements of operations. These costs are expensed in the period in which the cost is incurred. The Company incurred advertising costs of approximately $ 0.2 million for each of the three months ended September 30, 2022 and 2021, and $ 0.7 million for each of the nine months ended September 30, 2022 and 2021.</t>
        </is>
      </c>
    </row>
    <row r="17">
      <c r="A17" s="4" t="inlineStr">
        <is>
          <t>Real Estate Properties</t>
        </is>
      </c>
      <c r="B17" s="4" t="inlineStr">
        <is>
          <t xml:space="preserve">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he costs of ordinary repairs and maintenance are charged to operations when incurred. </t>
        </is>
      </c>
    </row>
    <row r="18">
      <c r="A18" s="4" t="inlineStr">
        <is>
          <t>Depreciation of Real Property Assets</t>
        </is>
      </c>
      <c r="B18"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and Not Depreciated
Buildings 40 years
Site Improvements 7 to 10 years</t>
        </is>
      </c>
    </row>
    <row r="19">
      <c r="A19" s="4" t="inlineStr">
        <is>
          <t>Depreciation of Furniture, Fixtures and Equipment</t>
        </is>
      </c>
      <c r="B19" s="4" t="inlineStr">
        <is>
          <t xml:space="preserve">Depreciation of Furniture, Fixtures and Equipment Furniture, fixtures and equipment are depreciated on a straight-line basis over the estimated useful lives generally ranging from 3 to 7 years . </t>
        </is>
      </c>
    </row>
    <row r="20">
      <c r="A20" s="4" t="inlineStr">
        <is>
          <t>Intangible Assets</t>
        </is>
      </c>
      <c r="B20" s="4" t="inlineStr">
        <is>
          <t xml:space="preserve">Intangible Assets We allocate a portion of our real estate purchase price to in-place leases. We amortize in-place lease intangibles on a straight-line basis over the estimated future benefit period. As of September 30, 2022 and December 31, 2021, the gross amount allocated to in-place leases was approximately $ 19.6 million and $ 22.3 million and accumulated amortization of in-place lease intangibles totaled approximately $ 19.6 million and $ 22.3 million, respectively. </t>
        </is>
      </c>
    </row>
    <row r="21">
      <c r="A21" s="4" t="inlineStr">
        <is>
          <t>Debt Issuance Costs</t>
        </is>
      </c>
      <c r="B21" s="4" t="inlineStr">
        <is>
          <t xml:space="preserve">Debt Issuance Costs The net carrying value of costs incurred in connection with obtaining non-revolving financing are presented on the consolidated balance sheets as a deduction from the related debt and such amounts totaled approximately $ 1.0 million as of September 30, 2022 and $ 1.4 million as of December 31, 2021. </t>
        </is>
      </c>
    </row>
    <row r="22">
      <c r="A22" s="4" t="inlineStr">
        <is>
          <t>Organization and Offering Costs</t>
        </is>
      </c>
      <c r="B22" s="4" t="inlineStr">
        <is>
          <t xml:space="preserve">Organization and Offering Costs Our Advisor funde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Additionally, our Advisor funded, and was not reimbursed for organization and offering costs up to an amount equal to 1.0 % of the gross offering proceeds from the sale of Class Y shares and Class Z shares sold in our Public Offering, which we recognized as a capital contribution from our Advisor. Our Advisor must reimburse us within 60 days after the end of the month in which the Public Offering terminated to the extent organization and offering expenses incurred in good faith in connection with the sale of Class Y shares and Class Z shares exceed the 1.0 % estimate being funded by the Advisor. Conversely, must reimburse our Advisor within 60 days after the end of the month in which the Public Offering terminated to the extent such organization and offering expenses are less than the 1.0 % estimate being funded by the Advisor. If at any point in time we determine that the organization and offering costs incurred in connection with the sale of Class Y shares and Class Z shares are expected to exceed 1.0 % of the gross proceeds anticipated to be received from the sale of such shares, we will recognize such excess as a receivable from our Advisor and a corresponding capital contribution from our Advisor. If we determine that the organization and offering costs incurred in connection with the sale of Class Y shares and Class Z shares are expected to be less than 1.0 % of the gross proceeds anticipated to be received from the sale of such shares, we will recognize such difference as a payable to our Advisor and a reduction of additional paid-in capital. Offering costs associated with the Primary Offering were recorded as an offset to additional paid-in capital, and organization costs were recorded in general and administrative expenses. During the year ended December 31, 2020, as a result of the suspension of our Primary Offering and termination of our Former Dealer Manager, we expected that the organization and offering expenses incurred on the sale of Class Y shares and Class Z shares would exceed 1 % at the termination of the Public Offering. Accordingly, during the year ended December 31, 2020, we recorded a receivable from our Advisor for organization and offering expenses incurred in excess of the 1 % limitation, which resulted in a $ 0.6 million reduction in due to affiliates and an increase in additional paid in capital in the accompanying consolidated balance sheet. Subsequent to the termination of our Public Offering on May 1, 2021, no additional adjustment was required. In connection with our Primary Offering, our Former Dealer Manager received an upfront sales commission and dealer manager fee based upon the share class sold under the terms of the Dealer Manager Agreement, which are recorded as a reduction to additional paid-in capital as an offering cost. Our Advisor agreed to fund the payment of the upfront 3.0 % sales commission and the upfront 3.0 % dealer manager fee for the sale of Class Y shares sold in the Primary Offering, which we recognized as a capital contribution from our Advisor. In addition, our Former Dealer Manager may also receive an ongoing stockholder servicing fee and ongoing dealer manager fee for certain classes of our common stock, subject to certain limitations. We record a liability within due to affiliates and a reduction to additional paid-in capital at the time of sale of the Class T, Class W, Class Y, and Class Z shares for the future estimated ongoing stockholder and dealer manager servicing fees. Please see Note 7 – Related Party Transactions – Dealer Manager Agreements for additional details about such commissions and fees. </t>
        </is>
      </c>
    </row>
    <row r="23">
      <c r="A23" s="4" t="inlineStr">
        <is>
          <t>Redeemable Common Stock</t>
        </is>
      </c>
      <c r="B23" s="4" t="inlineStr">
        <is>
          <t xml:space="preserve">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On March 30, 2020, our board of directors approved the suspension of our Share Redemption Program. Please see Note 8 – Commitments and Contingencies – Share Redemption Program for additional details.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t>
        </is>
      </c>
    </row>
    <row r="24">
      <c r="A24" s="4" t="inlineStr">
        <is>
          <t>Accounting for Equity Awards and Stock Distributions</t>
        </is>
      </c>
      <c r="B24" s="4" t="inlineStr">
        <is>
          <t>Accounting for Equity Awards and Stock Distributions The cost of restricted stock is required to be measured based on the grant date fair value and the cost recognized over the relevant service period.</t>
        </is>
      </c>
    </row>
    <row r="25">
      <c r="A25" s="4" t="inlineStr">
        <is>
          <t>Fair Value Measurements</t>
        </is>
      </c>
      <c r="B25" s="4" t="inlineStr">
        <is>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because of the relatively short-term nature of these instruments. The table below summarizes our fixed rate debt payable at September 30, 2022 and December 31, 2021.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Carrying (1) Fair Carrying (1)
Fixed Rate Secured Debt $ 130,700,000 $ 137,000,000 $ 163,300,000 $ 160,765,350 (1) Carrying value represents the book value of financial instruments, including unamortized debt issuance costs.</t>
        </is>
      </c>
    </row>
    <row r="26">
      <c r="A26" s="4" t="inlineStr">
        <is>
          <t>Income Taxes</t>
        </is>
      </c>
      <c r="B26" s="4" t="inlineStr">
        <is>
          <t>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The TRS follows accounting guidance which requires the use of the asset and liability method. Deferred income taxes represent the tax effect of future differences between the book and tax basis of assets and liabilities. As of September 30, 2022 and December 31, 2021, we had a deferred tax asset of approximately $ 4.9 million and $ 3.9 million, respectively related to net operating losses and a deferred tax liability of approximately $ 0.1 million related to depreciation and other temporary book to tax differences in each period. Net deferred tax assets as of September 30, 2022 and December 31, 2021 were approximately $ 4.8 million and $ 3.6 million, respectively, of which a full valuation allowance was applied as the recoverability of such net deferred tax assets was less than more likely than not. The valuation allowance is associated with the federal and state income tax net operating losses. The company had consolidated pretax income of $ 3.4 million and consolidated pretax loss of $ 7.7 million for the nine months ended September 30, 2022 and September 30, 2021, respectively with effective tax rate of 0 % for both periods. The primary difference in the Company’s effective tax rate and statutory rate is generally attributable the non-taxable REIT income and the full valuation allowance. As of September 30, 2022, the gross federal net operating losses are approximately $ 18.6 million. The gross state net operating losses are approximately $ 24.0 million. The state net operating losses expire between 2033 and 2037 . The tax years 2018 through 2021 remain open for the federal and state returns. As of September 30, 2022 and December 31, 2021, there were no material unrecognized tax benefits. Interest and penalties relating to uncertain tax provisions will be recognized in income tax expense when incurred. As of September 30, 2022 and December 31, 2021, the Company had no interest or penalties related to uncertain tax positions.</t>
        </is>
      </c>
    </row>
    <row r="27">
      <c r="A27" s="4" t="inlineStr">
        <is>
          <t>Per Share Data</t>
        </is>
      </c>
      <c r="B27" s="4" t="inlineStr">
        <is>
          <t>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The dilutive effect of unvested restricted stock was not included in the diluted weighted average shares for the three months ended September 30, 2022, and the three and nine months ended September 30, 2021 as such shares were antidilutive. Such unvested shares totaled approximately 6,250 for the three months ended September 30, 2022, and 7,500 for the three and nine months ended September 30, 2021. For the nine months ended September 30, 2022, the dilutive effect of unvested restricted stock totaled 6,250 shares.</t>
        </is>
      </c>
    </row>
    <row r="28">
      <c r="A28" s="4" t="inlineStr">
        <is>
          <t>Recently Issued Accounting Guidance</t>
        </is>
      </c>
      <c r="B28" s="4" t="inlineStr">
        <is>
          <t xml:space="preserve">Recently Issued Accounting Guidance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other elections as applicable as additional changes in the market occur. </t>
        </is>
      </c>
    </row>
    <row r="29">
      <c r="A29" s="4" t="inlineStr">
        <is>
          <t>Segment Reporting</t>
        </is>
      </c>
      <c r="B29" s="4" t="inlineStr">
        <is>
          <t xml:space="preserve">Segment Reporting Our real estate portfolio is comprised of two reportable segments: (i) student housing and (ii) senior housing. Please see Note 6 – Segment Disclosures for additional deta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Estimated Useful Lives of Real Property Assets</t>
        </is>
      </c>
      <c r="B4" s="4" t="inlineStr">
        <is>
          <t>Depreciation of our real property assets is charged to expense on a straight-line basis over the estimated useful lives as follows:
Description Standard Depreciable
Land Not Depreciated
Buildings 40 years
Site Improvements 7 to 10 years</t>
        </is>
      </c>
    </row>
    <row r="5">
      <c r="A5" s="4" t="inlineStr">
        <is>
          <t>Summary of Fixed Rate Debt Payable</t>
        </is>
      </c>
      <c r="B5" s="4" t="inlineStr">
        <is>
          <t>The table below summarizes our fixed rate debt payable at September 30, 2022 and December 31, 2021.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Carrying (1) Fair Carrying (1)
Fixed Rate Secured Debt $ 130,700,000 $ 137,000,000 $ 163,300,000 $ 160,765,350 (1) Carrying value represents the book value of financial instruments, including unamortize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Facilities and Real Estate Held for Sale (Tables)</t>
        </is>
      </c>
      <c r="B1" s="2" t="inlineStr">
        <is>
          <t>9 Months Ended</t>
        </is>
      </c>
    </row>
    <row r="2">
      <c r="B2" s="2" t="inlineStr">
        <is>
          <t>Sep. 30, 2022</t>
        </is>
      </c>
    </row>
    <row r="3">
      <c r="A3" s="3" t="inlineStr">
        <is>
          <t>Real Estate [Abstract]</t>
        </is>
      </c>
      <c r="B3" s="4" t="inlineStr">
        <is>
          <t xml:space="preserve"> </t>
        </is>
      </c>
    </row>
    <row r="4">
      <c r="A4" s="4" t="inlineStr">
        <is>
          <t>Summary of Activity in Real Estate Facilities</t>
        </is>
      </c>
      <c r="B4" s="4" t="inlineStr">
        <is>
          <t>The following summarizes the activity in the real estate held for investment during the nine months ended September 30, 2022:
Real estate facilities
Balance at December 31, 2021 $ 226,034,316
Additions - Student 130,435
Additions - Senior 989,204
Balance at September 30, 2022 $ 227,153,955
Accumulated depreciation
Balance at December 31, 2021 $ ( 26,070,030 )
Depreciation expense ( 5,523,217 )
Balance at September 30, 2022 $ ( 31,593,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any's Outstanding Debt</t>
        </is>
      </c>
      <c r="B4" s="4" t="inlineStr">
        <is>
          <t xml:space="preserve">The Company’s outstanding debt is summarized as follows:
Loan September 30, 2022 December 31, 2021 Interest Maturity
Fayetteville JPM mortgage loan (1) $ 29,500,000 $ 29,500,000 4.20 % 7/1/2024
Freddie Mac Utah loans (2) 45,222,563 45,751,350 5.06 % 2/23/2028
Freddie Mac Courtyard loan (3) 63,200,000 63,200,000 4.86 % 9/1/2028
Utah Bridge Loan (4) — 4,985,595 N/A N/A
Courtyard Initial Bridge Loan (5) 26,466,550 27,000,000 7.06 % 4/30/2024
Courtyard Delayed Draw Commitment (4) — 11,980,955 N/A N/A
Debt issuance costs, net ( 1,006,790 ) ( 1,292,034 )
Debt, net 163,382,323 181,125,866
Tallahassee Nationwide mortgage loan (6) — 23,500,000 N/A N/A
Debt issuance costs held for sale, net — ( 135,513 )
Debt related to real estate held for sale, net — 23,364,487
Total debt, net $ 163,382,323 $ 204,490,353 (1) Fixed rate debt with interest only payments due monthly and the principal balance due upon maturity. (2) Represents the aggregate of three separate mortgage loans for the three senior housing properties acquired in Utah. Fixed rate debt with interest only payments due monthly for the first two years (through March 2020), then principal and interest on a 30 -year amortization schedule thereafter. (3) Fixed rate debt with interest only payments due monthly for the first four years (through October 2022), then principal and interest on a 30 -year amortization schedule thereafter. (4) On January 6, 2022, in conjunction with the sale of the Tallahassee property, we repaid $ 17 million of the KeyBank Bridge loans, which includes repaying the Utah Bridge Loan and the Courtyard Delayed Draw Commitment. (5) The variable rate reflected in the table was the rate in effect as of September 30, 2022. On October 28, 2022, we amended the Courtyard Initial Bridge Loan such that the loan maturity date was extended to April 30, 2024 . Please see Note 9 - Subsequent Events for additional details regarding the amendment to the KeyBank Bridge Loan. (6) On January 6, 2022, in connection with the sale of the Tallahassee property, the entire principal balance of the Nationwide mortgage loan totaling $ 23.5 million was repaid and terminated in accordance with the terms of the loan. </t>
        </is>
      </c>
    </row>
    <row r="5">
      <c r="A5" s="4" t="inlineStr">
        <is>
          <t>Future Principal Payment Requirements on Outstanding Secured Debt</t>
        </is>
      </c>
      <c r="B5" s="4" t="inlineStr">
        <is>
          <t>The following table presents the future principal payment requirements on outstanding debt as of September 30, 2022:
2022 $ 389,418
2023 27,365,391
2024 31,213,629
2025 1,799,440
2026 1,900,615
2027 1,998,274
2028 and thereafter 99,722,346
Total payments 164,389,113
Debt issuance costs, net ( 1,006,790 )
Total $ 163,382,3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Real estate facilities:</t>
        </is>
      </c>
      <c r="B2" s="4" t="inlineStr">
        <is>
          <t xml:space="preserve"> </t>
        </is>
      </c>
      <c r="C2" s="4" t="inlineStr">
        <is>
          <t xml:space="preserve"> </t>
        </is>
      </c>
    </row>
    <row r="3">
      <c r="A3" s="4" t="inlineStr">
        <is>
          <t>Land</t>
        </is>
      </c>
      <c r="B3" s="6" t="n">
        <v>16908000</v>
      </c>
      <c r="C3" s="6" t="n">
        <v>16908000</v>
      </c>
    </row>
    <row r="4">
      <c r="A4" s="4" t="inlineStr">
        <is>
          <t>Buildings</t>
        </is>
      </c>
      <c r="B4" s="7" t="n">
        <v>196729229</v>
      </c>
      <c r="C4" s="7" t="n">
        <v>196276241</v>
      </c>
    </row>
    <row r="5">
      <c r="A5" s="4" t="inlineStr">
        <is>
          <t>Site improvements</t>
        </is>
      </c>
      <c r="B5" s="7" t="n">
        <v>3587917</v>
      </c>
      <c r="C5" s="7" t="n">
        <v>3587917</v>
      </c>
    </row>
    <row r="6">
      <c r="A6" s="4" t="inlineStr">
        <is>
          <t>Furniture, fixtures and equipment</t>
        </is>
      </c>
      <c r="B6" s="7" t="n">
        <v>9928809</v>
      </c>
      <c r="C6" s="7" t="n">
        <v>9262158</v>
      </c>
    </row>
    <row r="7">
      <c r="A7" s="4" t="inlineStr">
        <is>
          <t>Real estate facilities, gross</t>
        </is>
      </c>
      <c r="B7" s="7" t="n">
        <v>227153955</v>
      </c>
      <c r="C7" s="7" t="n">
        <v>226034316</v>
      </c>
    </row>
    <row r="8">
      <c r="A8" s="4" t="inlineStr">
        <is>
          <t>Accumulated depreciation</t>
        </is>
      </c>
      <c r="B8" s="7" t="n">
        <v>-31593247</v>
      </c>
      <c r="C8" s="7" t="n">
        <v>-26070030</v>
      </c>
    </row>
    <row r="9">
      <c r="A9" s="4" t="inlineStr">
        <is>
          <t>Real estate investment property net excluding construction in process</t>
        </is>
      </c>
      <c r="B9" s="7" t="n">
        <v>195560708</v>
      </c>
      <c r="C9" s="7" t="n">
        <v>199964286</v>
      </c>
    </row>
    <row r="10">
      <c r="A10" s="4" t="inlineStr">
        <is>
          <t>Construction in process</t>
        </is>
      </c>
      <c r="B10" s="7" t="n">
        <v>911783</v>
      </c>
      <c r="C10" s="7" t="n">
        <v>81552</v>
      </c>
    </row>
    <row r="11">
      <c r="A11" s="4" t="inlineStr">
        <is>
          <t>Real estate held for investment, net</t>
        </is>
      </c>
      <c r="B11" s="7" t="n">
        <v>196472491</v>
      </c>
      <c r="C11" s="7" t="n">
        <v>200045838</v>
      </c>
    </row>
    <row r="12">
      <c r="A12" s="4" t="inlineStr">
        <is>
          <t>Real estate held for sale, net</t>
        </is>
      </c>
      <c r="B12" s="4" t="inlineStr">
        <is>
          <t xml:space="preserve"> </t>
        </is>
      </c>
      <c r="C12" s="7" t="n">
        <v>38554387</v>
      </c>
    </row>
    <row r="13">
      <c r="A13" s="4" t="inlineStr">
        <is>
          <t>Total real estate facilities, net</t>
        </is>
      </c>
      <c r="B13" s="7" t="n">
        <v>196472491</v>
      </c>
      <c r="C13" s="7" t="n">
        <v>238600225</v>
      </c>
    </row>
    <row r="14">
      <c r="A14" s="4" t="inlineStr">
        <is>
          <t>Cash and cash equivalents</t>
        </is>
      </c>
      <c r="B14" s="7" t="n">
        <v>12531012</v>
      </c>
      <c r="C14" s="7" t="n">
        <v>7846130</v>
      </c>
    </row>
    <row r="15">
      <c r="A15" s="4" t="inlineStr">
        <is>
          <t>Restricted cash</t>
        </is>
      </c>
      <c r="B15" s="7" t="n">
        <v>3143056</v>
      </c>
      <c r="C15" s="7" t="n">
        <v>2038450</v>
      </c>
    </row>
    <row r="16">
      <c r="A16" s="4" t="inlineStr">
        <is>
          <t>Other assets</t>
        </is>
      </c>
      <c r="B16" s="7" t="n">
        <v>1399576</v>
      </c>
      <c r="C16" s="7" t="n">
        <v>1835792</v>
      </c>
    </row>
    <row r="17">
      <c r="A17" s="4" t="inlineStr">
        <is>
          <t>Total assets</t>
        </is>
      </c>
      <c r="B17" s="7" t="n">
        <v>213546135</v>
      </c>
      <c r="C17" s="7" t="n">
        <v>250320597</v>
      </c>
    </row>
    <row r="18">
      <c r="A18" s="3" t="inlineStr">
        <is>
          <t>Debt:</t>
        </is>
      </c>
      <c r="B18" s="4" t="inlineStr">
        <is>
          <t xml:space="preserve"> </t>
        </is>
      </c>
      <c r="C18" s="4" t="inlineStr">
        <is>
          <t xml:space="preserve"> </t>
        </is>
      </c>
    </row>
    <row r="19">
      <c r="A19" s="4" t="inlineStr">
        <is>
          <t>Debt, net</t>
        </is>
      </c>
      <c r="B19" s="7" t="n">
        <v>163382323</v>
      </c>
      <c r="C19" s="7" t="n">
        <v>181125866</v>
      </c>
    </row>
    <row r="20">
      <c r="A20" s="4" t="inlineStr">
        <is>
          <t>Debt related to real estate held for sale, net</t>
        </is>
      </c>
      <c r="B20" s="4" t="inlineStr">
        <is>
          <t xml:space="preserve"> </t>
        </is>
      </c>
      <c r="C20" s="7" t="n">
        <v>23364487</v>
      </c>
    </row>
    <row r="21">
      <c r="A21" s="4" t="inlineStr">
        <is>
          <t>Total debt, net</t>
        </is>
      </c>
      <c r="B21" s="7" t="n">
        <v>163382323</v>
      </c>
      <c r="C21" s="7" t="n">
        <v>204490353</v>
      </c>
    </row>
    <row r="22">
      <c r="A22" s="4" t="inlineStr">
        <is>
          <t>Accounts payable and accrued liabilities</t>
        </is>
      </c>
      <c r="B22" s="7" t="n">
        <v>3667725</v>
      </c>
      <c r="C22" s="7" t="n">
        <v>3488196</v>
      </c>
    </row>
    <row r="23">
      <c r="A23" s="4" t="inlineStr">
        <is>
          <t>Due to affiliates</t>
        </is>
      </c>
      <c r="B23" s="7" t="n">
        <v>12471927</v>
      </c>
      <c r="C23" s="7" t="n">
        <v>11680699</v>
      </c>
    </row>
    <row r="24">
      <c r="A24" s="4" t="inlineStr">
        <is>
          <t>Distributions payable</t>
        </is>
      </c>
      <c r="B24" s="7" t="n">
        <v>5196255</v>
      </c>
      <c r="C24" s="7" t="n">
        <v>4264349</v>
      </c>
    </row>
    <row r="25">
      <c r="A25" s="4" t="inlineStr">
        <is>
          <t>Total liabilities</t>
        </is>
      </c>
      <c r="B25" s="7" t="n">
        <v>184718230</v>
      </c>
      <c r="C25" s="7" t="n">
        <v>223923597</v>
      </c>
    </row>
    <row r="26">
      <c r="A26" s="4" t="inlineStr">
        <is>
          <t>Commitments and contingencies (Note 8)</t>
        </is>
      </c>
      <c r="B26" s="4" t="inlineStr">
        <is>
          <t xml:space="preserve"> </t>
        </is>
      </c>
      <c r="C26" s="4" t="inlineStr">
        <is>
          <t xml:space="preserve"> </t>
        </is>
      </c>
    </row>
    <row r="27">
      <c r="A27" s="4" t="inlineStr">
        <is>
          <t>Redeemable common stock</t>
        </is>
      </c>
      <c r="B27" s="7" t="n">
        <v>5350610</v>
      </c>
      <c r="C27" s="7" t="n">
        <v>5350610</v>
      </c>
    </row>
    <row r="28">
      <c r="A28" s="4" t="inlineStr">
        <is>
          <t>Preferred equity in our Operating Partnership</t>
        </is>
      </c>
      <c r="B28" s="7" t="n">
        <v>10165594</v>
      </c>
      <c r="C28" s="7" t="n">
        <v>10165594</v>
      </c>
    </row>
    <row r="29">
      <c r="A29" s="3" t="inlineStr">
        <is>
          <t>Strategic Student &amp; Senior Housing Trust, Inc.:</t>
        </is>
      </c>
      <c r="B29" s="4" t="inlineStr">
        <is>
          <t xml:space="preserve"> </t>
        </is>
      </c>
      <c r="C29" s="4" t="inlineStr">
        <is>
          <t xml:space="preserve"> </t>
        </is>
      </c>
    </row>
    <row r="30">
      <c r="A30" s="4" t="inlineStr">
        <is>
          <t>Preferred stock, $0.001 par value; 200,000,000 shares authorized ;none issued and outstanding at September 30, 2022 and December 31, 2021</t>
        </is>
      </c>
      <c r="B30" s="4" t="inlineStr">
        <is>
          <t xml:space="preserve"> </t>
        </is>
      </c>
      <c r="C30" s="4" t="inlineStr">
        <is>
          <t xml:space="preserve"> </t>
        </is>
      </c>
    </row>
    <row r="31">
      <c r="A31" s="4" t="inlineStr">
        <is>
          <t>Additional paid-in capital</t>
        </is>
      </c>
      <c r="B31" s="7" t="n">
        <v>97711191</v>
      </c>
      <c r="C31" s="7" t="n">
        <v>97700779</v>
      </c>
    </row>
    <row r="32">
      <c r="A32" s="4" t="inlineStr">
        <is>
          <t>Distributions</t>
        </is>
      </c>
      <c r="B32" s="7" t="n">
        <v>-17199735</v>
      </c>
      <c r="C32" s="7" t="n">
        <v>-17199735</v>
      </c>
    </row>
    <row r="33">
      <c r="A33" s="4" t="inlineStr">
        <is>
          <t>Accumulated deficit</t>
        </is>
      </c>
      <c r="B33" s="7" t="n">
        <v>-66109998</v>
      </c>
      <c r="C33" s="7" t="n">
        <v>-68522116</v>
      </c>
    </row>
    <row r="34">
      <c r="A34" s="4" t="inlineStr">
        <is>
          <t>Total Strategic Student &amp; Senior Housing Trust, Inc. equity</t>
        </is>
      </c>
      <c r="B34" s="7" t="n">
        <v>14414542</v>
      </c>
      <c r="C34" s="7" t="n">
        <v>11992009</v>
      </c>
    </row>
    <row r="35">
      <c r="A35" s="4" t="inlineStr">
        <is>
          <t>Noncontrolling interests in our Operating Partnership</t>
        </is>
      </c>
      <c r="B35" s="7" t="n">
        <v>-1102841</v>
      </c>
      <c r="C35" s="7" t="n">
        <v>-1111213</v>
      </c>
    </row>
    <row r="36">
      <c r="A36" s="4" t="inlineStr">
        <is>
          <t>Total equity</t>
        </is>
      </c>
      <c r="B36" s="7" t="n">
        <v>13311701</v>
      </c>
      <c r="C36" s="7" t="n">
        <v>10880796</v>
      </c>
    </row>
    <row r="37">
      <c r="A37" s="4" t="inlineStr">
        <is>
          <t>Total liabilities, temporary equity and equity</t>
        </is>
      </c>
      <c r="B37" s="7" t="n">
        <v>213546135</v>
      </c>
      <c r="C37" s="7" t="n">
        <v>250320597</v>
      </c>
    </row>
    <row r="38">
      <c r="A38" s="4" t="inlineStr">
        <is>
          <t>Class A Common Stock [Member]</t>
        </is>
      </c>
      <c r="B38" s="4" t="inlineStr">
        <is>
          <t xml:space="preserve"> </t>
        </is>
      </c>
      <c r="C38" s="4" t="inlineStr">
        <is>
          <t xml:space="preserve"> </t>
        </is>
      </c>
    </row>
    <row r="39">
      <c r="A39" s="3" t="inlineStr">
        <is>
          <t>Strategic Student &amp; Senior Housing Trust, Inc.:</t>
        </is>
      </c>
      <c r="B39" s="4" t="inlineStr">
        <is>
          <t xml:space="preserve"> </t>
        </is>
      </c>
      <c r="C39" s="4" t="inlineStr">
        <is>
          <t xml:space="preserve"> </t>
        </is>
      </c>
    </row>
    <row r="40">
      <c r="A40" s="4" t="inlineStr">
        <is>
          <t>Common stock</t>
        </is>
      </c>
      <c r="B40" s="7" t="n">
        <v>11630</v>
      </c>
      <c r="C40" s="7" t="n">
        <v>11627</v>
      </c>
    </row>
    <row r="41">
      <c r="A41" s="4" t="inlineStr">
        <is>
          <t>Class T Common Stock [Member]</t>
        </is>
      </c>
      <c r="B41" s="4" t="inlineStr">
        <is>
          <t xml:space="preserve"> </t>
        </is>
      </c>
      <c r="C41" s="4" t="inlineStr">
        <is>
          <t xml:space="preserve"> </t>
        </is>
      </c>
    </row>
    <row r="42">
      <c r="A42" s="3" t="inlineStr">
        <is>
          <t>Strategic Student &amp; Senior Housing Trust, Inc.:</t>
        </is>
      </c>
      <c r="B42" s="4" t="inlineStr">
        <is>
          <t xml:space="preserve"> </t>
        </is>
      </c>
      <c r="C42" s="4" t="inlineStr">
        <is>
          <t xml:space="preserve"> </t>
        </is>
      </c>
    </row>
    <row r="43">
      <c r="A43" s="4" t="inlineStr">
        <is>
          <t>Common stock</t>
        </is>
      </c>
      <c r="B43" s="7" t="n">
        <v>78</v>
      </c>
      <c r="C43" s="7" t="n">
        <v>78</v>
      </c>
    </row>
    <row r="44">
      <c r="A44" s="4" t="inlineStr">
        <is>
          <t>Class W Common Stock [Member]</t>
        </is>
      </c>
      <c r="B44" s="4" t="inlineStr">
        <is>
          <t xml:space="preserve"> </t>
        </is>
      </c>
      <c r="C44" s="4" t="inlineStr">
        <is>
          <t xml:space="preserve"> </t>
        </is>
      </c>
    </row>
    <row r="45">
      <c r="A45" s="3" t="inlineStr">
        <is>
          <t>Strategic Student &amp; Senior Housing Trust, Inc.:</t>
        </is>
      </c>
      <c r="B45" s="4" t="inlineStr">
        <is>
          <t xml:space="preserve"> </t>
        </is>
      </c>
      <c r="C45" s="4" t="inlineStr">
        <is>
          <t xml:space="preserve"> </t>
        </is>
      </c>
    </row>
    <row r="46">
      <c r="A46" s="4" t="inlineStr">
        <is>
          <t>Common stock</t>
        </is>
      </c>
      <c r="B46" s="7" t="n">
        <v>87</v>
      </c>
      <c r="C46" s="7" t="n">
        <v>87</v>
      </c>
    </row>
    <row r="47">
      <c r="A47" s="4" t="inlineStr">
        <is>
          <t>Class Y Common Stock [Member]</t>
        </is>
      </c>
      <c r="B47" s="4" t="inlineStr">
        <is>
          <t xml:space="preserve"> </t>
        </is>
      </c>
      <c r="C47" s="4" t="inlineStr">
        <is>
          <t xml:space="preserve"> </t>
        </is>
      </c>
    </row>
    <row r="48">
      <c r="A48" s="3" t="inlineStr">
        <is>
          <t>Strategic Student &amp; Senior Housing Trust, Inc.:</t>
        </is>
      </c>
      <c r="B48" s="4" t="inlineStr">
        <is>
          <t xml:space="preserve"> </t>
        </is>
      </c>
      <c r="C48" s="4" t="inlineStr">
        <is>
          <t xml:space="preserve"> </t>
        </is>
      </c>
    </row>
    <row r="49">
      <c r="A49" s="4" t="inlineStr">
        <is>
          <t>Common stock</t>
        </is>
      </c>
      <c r="B49" s="7" t="n">
        <v>1122</v>
      </c>
      <c r="C49" s="7" t="n">
        <v>1122</v>
      </c>
    </row>
    <row r="50">
      <c r="A50" s="4" t="inlineStr">
        <is>
          <t>Class Z Common Stock [Member]</t>
        </is>
      </c>
      <c r="B50" s="4" t="inlineStr">
        <is>
          <t xml:space="preserve"> </t>
        </is>
      </c>
      <c r="C50" s="4" t="inlineStr">
        <is>
          <t xml:space="preserve"> </t>
        </is>
      </c>
    </row>
    <row r="51">
      <c r="A51" s="3" t="inlineStr">
        <is>
          <t>Strategic Student &amp; Senior Housing Trust, Inc.:</t>
        </is>
      </c>
      <c r="B51" s="4" t="inlineStr">
        <is>
          <t xml:space="preserve"> </t>
        </is>
      </c>
      <c r="C51" s="4" t="inlineStr">
        <is>
          <t xml:space="preserve"> </t>
        </is>
      </c>
    </row>
    <row r="52">
      <c r="A52" s="4" t="inlineStr">
        <is>
          <t>Common stock</t>
        </is>
      </c>
      <c r="B52" s="6" t="n">
        <v>167</v>
      </c>
      <c r="C52" s="6"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9 Months Ended</t>
        </is>
      </c>
    </row>
    <row r="2">
      <c r="B2" s="2" t="inlineStr">
        <is>
          <t>Sep. 30, 2022</t>
        </is>
      </c>
    </row>
    <row r="3">
      <c r="A3" s="3" t="inlineStr">
        <is>
          <t>Segment Reporting [Abstract]</t>
        </is>
      </c>
      <c r="B3" s="4" t="inlineStr">
        <is>
          <t xml:space="preserve"> </t>
        </is>
      </c>
    </row>
    <row r="4">
      <c r="A4" s="4" t="inlineStr">
        <is>
          <t>Summary of Reportable Segments</t>
        </is>
      </c>
      <c r="B4" s="4" t="inlineStr">
        <is>
          <t>The following tables summarize information for the reportable segments for the three and nine months ended September 30, 2022, and 2021:
Three Months Ended September 30,
Student Housing Senior Housing Corporate and Other Total
2022 2021 2022 2021 2022 2021 2022 2021
Leasing and leasing related revenues $ 1,066,139 $ 1,944,146 $ 7,469,824 $ 6,692,033 $— $— $ 8,535,963 $ 8,636,179
Other revenues — — 209,315 75,341 — — 209,315 75,341
Property operating expenses ( 853,253 ) ( 1,205,550 ) ( 5,457,439 ) ( 4,980,008 ) — — ( 6,310,692 ) ( 6,185,558 )
Net operating income 212,886 738,596 2,221,700 1,787,366 — — 2,434,586 2,525,962
Property operating expenses - affiliates 124,802 238,493 488,945 475,298 — — 613,747 713,791
General and administrative — — — — 414,154 348,010 414,154 348,010
Depreciation 458,429 848,998 1,385,530 1,359,116 4,005 3,732 1,847,964 2,211,846
Interest expense 309,750 535,350 1,799,152 1,866,200 — — 2,108,902 2,401,550
Interest expense – debt issuance costs 14,139 26,496 80,943 89,814 — — 95,082 116,310
Other (income) loss — — 677 174 ( 37,772 ) 18,190 ( 37,095 ) 18,364
Net income (loss) $( 694,234 ) $( 910,741 ) $( 1,533,547 ) $( 2,003,236 ) $( 380,387 ) $( 369,932 ) $( 2,608,168 ) $( 3,283,909 )
Nine Months Ended September 30,
Student Housing Senior Housing Corporate and Other Total
2022 2021 2022 2021 2022 2021 2022 2021
Leasing and leasing related revenues $ 3,319,345 $ 5,922,765 $ 21,556,875 $ 19,308,834 $— $— $ 24,876,220 $ 25,231,599
Other revenues — — 582,243 221,765 — — 582,243 221,765
Property operating expenses ( 2,016,757 ) ( 3,101,128 ) ( 15,946,660 ) ( 14,165,363 ) — — ( 17,963,417 ) ( 17,266,491 )
Net operating income 1,302,588 2,821,637 6,192,458 5,365,236 — — 7,495,046 8,186,873
Property operating expenses - affiliates 369,625 708,969 1,452,997 1,414,071 — — 1,822,622 2,123,040
General and administrative — — — — 1,193,907 978,823 1,193,907 978,823
Depreciation 1,371,554 2,534,901 4,139,899 4,056,655 11,764 11,058 5,523,217 6,602,614
Intangible amortization expense — — — 626,332 — — — 626,332
Interest expense 929,251 1,606,050 5,123,304 5,535,538 — — 6,052,555 7,141,588
Interest expense – debt issuance costs 42,417 79,488 242,828 278,116 — — 285,245 357,604
Forgiveness of PPP Loans — — — ( 1,971,157 ) — — — ( 1,971,157 )
Loss on extinguishment of debt 1,985,602 — — — — — 1,985,602 —
Gain on sale of real estate, net ( 12,101,937 ) — — — — — ( 12,101,937 ) —
Other (income) loss - — 1,008 174 ( 619,569 ) 81,289 ( 618,561 ) 81,463
Net income (loss) $ 8,706,076 $( 2,107,771 ) $( 4,767,578 ) $( 4,574,493 ) $( 586,102 ) $( 1,071,170 ) $ 3,352,396 $( 7,753,434 )</t>
        </is>
      </c>
    </row>
    <row r="5">
      <c r="A5" s="4" t="inlineStr">
        <is>
          <t>Summary of Total Assets by Segment</t>
        </is>
      </c>
      <c r="B5" s="4" t="inlineStr">
        <is>
          <t>The following table summarizes our total assets by segment:
Segments September 30, 2022 December 31, 2021
Student housing $ 45,914,237 $ 85,907,495
Senior housing 155,740,355 156,861,266
Corporate and Other 11,891,543 7,551,836
Total assets $ 213,546,135 $ 250,320,5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 Party Costs</t>
        </is>
      </c>
      <c r="B4" s="4" t="inlineStr">
        <is>
          <t>Pursuant to the terms of the agreements described above, the following table summarizes related party costs incurred and paid by us for the year ended December 31, 2021 and the nine months ended September 30, 2022, as well as any related amounts payable as of December 31, 2021 and September 30, 2022:
Year Ended December 31, 2021 Nine Months Ended September 30, 2022
Incurred Paid Payable Incurred Paid Payable
Expensed:
Operating expenses (including organizational costs) $ 319,570 $ 327,738 $ - $ 332,559 $ 332,559 $ -
Transfer Agent expenses 134,962 134,962 - 76,527 76,527 -
Asset management fees 2,356,805 187,300 7,917,986 1,457,000 1,031,394 8,343,592
Property management oversight fees 475,929 - 1,615,832 365,622 - 1,981,454
Disposition fee - - - 250,000 250,000 -
Capitalized: -
Acquisition expenses - Affiliates - - 1,980,000 - - 1,980,000
Additional Paid-In Capital:
Offering costs - - 166,881 - - 166,881
Total $ 3,287,266 $ 650,000 $ 11,680,699 $ 2,481,708 $ 1,690,480 $ 12,471,9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33" customWidth="1" min="5" max="5"/>
    <col width="21" customWidth="1" min="6" max="6"/>
    <col width="28" customWidth="1" min="7" max="7"/>
    <col width="29" customWidth="1" min="8" max="8"/>
    <col width="29" customWidth="1" min="9" max="9"/>
    <col width="29" customWidth="1" min="10" max="10"/>
    <col width="29" customWidth="1" min="11" max="11"/>
    <col width="15" customWidth="1" min="12" max="12"/>
    <col width="58" customWidth="1" min="13" max="13"/>
    <col width="21" customWidth="1" min="14" max="14"/>
  </cols>
  <sheetData>
    <row r="1">
      <c r="A1" s="1" t="inlineStr">
        <is>
          <t>Organization - Additional Information (Detail)</t>
        </is>
      </c>
      <c r="L1" s="2" t="inlineStr">
        <is>
          <t>1 Months Ended</t>
        </is>
      </c>
      <c r="M1" s="2" t="inlineStr">
        <is>
          <t>9 Months Ended</t>
        </is>
      </c>
    </row>
    <row r="2">
      <c r="B2" s="2" t="inlineStr">
        <is>
          <t>Apr. 17, 2020</t>
        </is>
      </c>
      <c r="C2" s="2" t="inlineStr">
        <is>
          <t>Apr. 01, 2020 USD ($)</t>
        </is>
      </c>
      <c r="D2" s="2" t="inlineStr">
        <is>
          <t>Mar. 31, 2020 shares</t>
        </is>
      </c>
      <c r="E2" s="2" t="inlineStr">
        <is>
          <t>Jul. 10, 2019 USD ($) $ / shares</t>
        </is>
      </c>
      <c r="F2" s="2" t="inlineStr">
        <is>
          <t>Jun. 21, 2019 shares</t>
        </is>
      </c>
      <c r="G2" s="2" t="inlineStr">
        <is>
          <t>May 01, 2018 USD ($) shares</t>
        </is>
      </c>
      <c r="H2" s="2" t="inlineStr">
        <is>
          <t>Sep. 28, 2017 USD ($) shares</t>
        </is>
      </c>
      <c r="I2" s="2" t="inlineStr">
        <is>
          <t>Jan. 27, 2017 USD ($) shares</t>
        </is>
      </c>
      <c r="J2" s="2" t="inlineStr">
        <is>
          <t>Oct. 05, 2016 USD ($) shares</t>
        </is>
      </c>
      <c r="K2" s="2" t="inlineStr">
        <is>
          <t>Oct. 04, 2016 USD ($) shares</t>
        </is>
      </c>
      <c r="L2" s="2" t="inlineStr">
        <is>
          <t>Jun. 30, 2019</t>
        </is>
      </c>
      <c r="M2" s="2" t="inlineStr">
        <is>
          <t>Sep. 30, 2022 USD ($) Property Employee $ / shares shares</t>
        </is>
      </c>
      <c r="N2" s="2" t="inlineStr">
        <is>
          <t>Dec. 31, 2021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Oct.  04,  2016</t>
        </is>
      </c>
      <c r="N4" s="4" t="inlineStr">
        <is>
          <t xml:space="preserve"> </t>
        </is>
      </c>
    </row>
    <row r="5">
      <c r="A5" s="4" t="inlineStr">
        <is>
          <t>Number of senior housing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4</v>
      </c>
      <c r="N5" s="4" t="inlineStr">
        <is>
          <t xml:space="preserve"> </t>
        </is>
      </c>
    </row>
    <row r="6">
      <c r="A6" s="4" t="inlineStr">
        <is>
          <t>Number of student housing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v>
      </c>
      <c r="N6" s="4" t="inlineStr">
        <is>
          <t xml:space="preserve"> </t>
        </is>
      </c>
    </row>
    <row r="7">
      <c r="A7" s="4" t="inlineStr">
        <is>
          <t>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v>
      </c>
      <c r="N7" s="4" t="inlineStr">
        <is>
          <t xml:space="preserve"> </t>
        </is>
      </c>
    </row>
    <row r="8">
      <c r="A8" s="4" t="inlineStr">
        <is>
          <t>Dealer manager agreement termination date</t>
        </is>
      </c>
      <c r="B8" s="4" t="inlineStr">
        <is>
          <t>Jun. 16,  202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tribution Reinvestment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ursuant to distribution reinvestment plan</t>
        </is>
      </c>
      <c r="B11" s="4" t="inlineStr">
        <is>
          <t xml:space="preserve"> </t>
        </is>
      </c>
      <c r="C11" s="4" t="inlineStr">
        <is>
          <t xml:space="preserve"> </t>
        </is>
      </c>
      <c r="D11" s="7"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s reinvest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row>
    <row r="13">
      <c r="A13" s="4" t="inlineStr">
        <is>
          <t>Strategic Storage Operating Partnership IV,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ate of formation of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Oct.  05,  2016</t>
        </is>
      </c>
      <c r="N15" s="4" t="inlineStr">
        <is>
          <t xml:space="preserve"> </t>
        </is>
      </c>
    </row>
    <row r="16">
      <c r="A16" s="4" t="inlineStr">
        <is>
          <t>Capital contribu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v>
      </c>
      <c r="K16" s="4" t="inlineStr">
        <is>
          <t xml:space="preserve"> </t>
        </is>
      </c>
      <c r="L16" s="4" t="inlineStr">
        <is>
          <t xml:space="preserve"> </t>
        </is>
      </c>
      <c r="M16" s="4" t="inlineStr">
        <is>
          <t xml:space="preserve"> </t>
        </is>
      </c>
      <c r="N16" s="4" t="inlineStr">
        <is>
          <t xml:space="preserve"> </t>
        </is>
      </c>
    </row>
    <row r="17">
      <c r="A17" s="4" t="inlineStr">
        <is>
          <t>Percentage of common units of limited partnership interest of 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998</v>
      </c>
      <c r="N17" s="4" t="inlineStr">
        <is>
          <t xml:space="preserve"> </t>
        </is>
      </c>
    </row>
    <row r="18">
      <c r="A18" s="4" t="inlineStr">
        <is>
          <t>SSSHT Property Management, LLC (Property Mana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ate of formation of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Oct.  03,  2016</t>
        </is>
      </c>
      <c r="N20" s="4" t="inlineStr">
        <is>
          <t xml:space="preserve"> </t>
        </is>
      </c>
    </row>
    <row r="21">
      <c r="A21" s="4" t="inlineStr">
        <is>
          <t>Class Y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00000000</v>
      </c>
      <c r="N23" s="7" t="n">
        <v>200000000</v>
      </c>
    </row>
    <row r="24">
      <c r="A24" s="4" t="inlineStr">
        <is>
          <t>Estimated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6.08</v>
      </c>
      <c r="N24" s="4" t="inlineStr">
        <is>
          <t xml:space="preserve"> </t>
        </is>
      </c>
    </row>
    <row r="25">
      <c r="A25" s="4" t="inlineStr">
        <is>
          <t>Class Z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70000000</v>
      </c>
      <c r="N27" s="7" t="n">
        <v>70000000</v>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45000000</v>
      </c>
      <c r="N30" s="7" t="n">
        <v>245000000</v>
      </c>
    </row>
    <row r="31">
      <c r="A31" s="4" t="inlineStr">
        <is>
          <t>Estimated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6.08</v>
      </c>
      <c r="N31" s="4" t="inlineStr">
        <is>
          <t xml:space="preserve"> </t>
        </is>
      </c>
    </row>
    <row r="32">
      <c r="A32" s="4" t="inlineStr">
        <is>
          <t>Class T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15000000</v>
      </c>
      <c r="N34" s="7" t="n">
        <v>115000000</v>
      </c>
    </row>
    <row r="35">
      <c r="A35" s="4" t="inlineStr">
        <is>
          <t>Estimated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6.08</v>
      </c>
      <c r="N35" s="4" t="inlineStr">
        <is>
          <t xml:space="preserve"> </t>
        </is>
      </c>
    </row>
    <row r="36">
      <c r="A36" s="4" t="inlineStr">
        <is>
          <t>One-time stock distribution to stockholders, shares issued for each share holder</t>
        </is>
      </c>
      <c r="B36" s="4" t="inlineStr">
        <is>
          <t xml:space="preserve"> </t>
        </is>
      </c>
      <c r="C36" s="4" t="inlineStr">
        <is>
          <t xml:space="preserve"> </t>
        </is>
      </c>
      <c r="D36" s="4" t="inlineStr">
        <is>
          <t xml:space="preserve"> </t>
        </is>
      </c>
      <c r="E36" s="4" t="inlineStr">
        <is>
          <t xml:space="preserve"> </t>
        </is>
      </c>
      <c r="F36" s="11" t="n">
        <v>0.075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W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70000000</v>
      </c>
      <c r="N39" s="7" t="n">
        <v>70000000</v>
      </c>
    </row>
    <row r="40">
      <c r="A40" s="4" t="inlineStr">
        <is>
          <t>Estimated valu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6.08</v>
      </c>
      <c r="N40" s="4" t="inlineStr">
        <is>
          <t xml:space="preserve"> </t>
        </is>
      </c>
    </row>
    <row r="41">
      <c r="A41" s="4" t="inlineStr">
        <is>
          <t>One-time stock distribution to stockholders, shares issued for each share holder</t>
        </is>
      </c>
      <c r="B41" s="4" t="inlineStr">
        <is>
          <t xml:space="preserve"> </t>
        </is>
      </c>
      <c r="C41" s="4" t="inlineStr">
        <is>
          <t xml:space="preserve"> </t>
        </is>
      </c>
      <c r="D41" s="4" t="inlineStr">
        <is>
          <t xml:space="preserve"> </t>
        </is>
      </c>
      <c r="E41" s="4" t="inlineStr">
        <is>
          <t xml:space="preserve"> </t>
        </is>
      </c>
      <c r="F41" s="11" t="n">
        <v>0.010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vate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and 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07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pursuant to distribution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0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oss proceeds from issuance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1500000</v>
      </c>
      <c r="J46" s="4" t="inlineStr">
        <is>
          <t xml:space="preserve"> </t>
        </is>
      </c>
      <c r="K46" s="4" t="inlineStr">
        <is>
          <t xml:space="preserve"> </t>
        </is>
      </c>
      <c r="L46" s="4" t="inlineStr">
        <is>
          <t xml:space="preserve"> </t>
        </is>
      </c>
      <c r="M46" s="6" t="n">
        <v>5700000</v>
      </c>
      <c r="N46" s="4" t="inlineStr">
        <is>
          <t xml:space="preserve"> </t>
        </is>
      </c>
    </row>
    <row r="47">
      <c r="A47" s="4" t="inlineStr">
        <is>
          <t>Private Offering [Member] | Class Y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and 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pursuant to distribution reinvest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0000</v>
      </c>
      <c r="N49" s="4" t="inlineStr">
        <is>
          <t xml:space="preserve"> </t>
        </is>
      </c>
    </row>
    <row r="50">
      <c r="A50" s="4" t="inlineStr">
        <is>
          <t>Private Offering [Member] | Class Z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and 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pursuant to distribution reinvest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000</v>
      </c>
      <c r="N52" s="4" t="inlineStr">
        <is>
          <t xml:space="preserve"> </t>
        </is>
      </c>
    </row>
    <row r="53">
      <c r="A53" s="4" t="inlineStr">
        <is>
          <t>Private Offering [Member] | 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rganization and 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pursuant to distribution reinvest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610000</v>
      </c>
      <c r="N55" s="4" t="inlineStr">
        <is>
          <t xml:space="preserve"> </t>
        </is>
      </c>
    </row>
    <row r="56">
      <c r="A56" s="4" t="inlineStr">
        <is>
          <t>Private Offering [Member] | Class T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rganization and 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pursuant to distribution reinvest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8000</v>
      </c>
      <c r="N58" s="4" t="inlineStr">
        <is>
          <t xml:space="preserve"> </t>
        </is>
      </c>
    </row>
    <row r="59">
      <c r="A59" s="4" t="inlineStr">
        <is>
          <t>Private Offering [Member] | Class W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and 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pursuant to distribution reinvestment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3000</v>
      </c>
      <c r="N61" s="4" t="inlineStr">
        <is>
          <t xml:space="preserve"> </t>
        </is>
      </c>
    </row>
    <row r="62">
      <c r="A62" s="4" t="inlineStr">
        <is>
          <t>Primary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rganization and Nature of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common stock | $</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proceeds from issuance of common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7100000</v>
      </c>
      <c r="N65" s="4" t="inlineStr">
        <is>
          <t xml:space="preserve"> </t>
        </is>
      </c>
    </row>
    <row r="66">
      <c r="A66" s="4" t="inlineStr">
        <is>
          <t>Primary Offering [Member] | Class Y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Organization and 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100000</v>
      </c>
      <c r="N68" s="4" t="inlineStr">
        <is>
          <t xml:space="preserve"> </t>
        </is>
      </c>
    </row>
    <row r="69">
      <c r="A69" s="4" t="inlineStr">
        <is>
          <t>Common stock sales price per share | $ / shares</t>
        </is>
      </c>
      <c r="B69" s="4" t="inlineStr">
        <is>
          <t xml:space="preserve"> </t>
        </is>
      </c>
      <c r="C69" s="4" t="inlineStr">
        <is>
          <t xml:space="preserve"> </t>
        </is>
      </c>
      <c r="D69" s="4" t="inlineStr">
        <is>
          <t xml:space="preserve"> </t>
        </is>
      </c>
      <c r="E69" s="9" t="n">
        <v>9.30000000000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mary Offering [Member] | Class Z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Organization and Nature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common stock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165000</v>
      </c>
      <c r="N72" s="4" t="inlineStr">
        <is>
          <t xml:space="preserve"> </t>
        </is>
      </c>
    </row>
    <row r="73">
      <c r="A73" s="4" t="inlineStr">
        <is>
          <t>Common stock sales price per share | $ / shares</t>
        </is>
      </c>
      <c r="B73" s="4" t="inlineStr">
        <is>
          <t xml:space="preserve"> </t>
        </is>
      </c>
      <c r="C73" s="4" t="inlineStr">
        <is>
          <t xml:space="preserve"> </t>
        </is>
      </c>
      <c r="D73" s="4" t="inlineStr">
        <is>
          <t xml:space="preserve"> </t>
        </is>
      </c>
      <c r="E73" s="12" t="n">
        <v>9.3000000000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mary Offering [Member] | Class A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rganization and 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common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360000</v>
      </c>
      <c r="N76" s="4" t="inlineStr">
        <is>
          <t xml:space="preserve"> </t>
        </is>
      </c>
    </row>
    <row r="77">
      <c r="A77" s="4" t="inlineStr">
        <is>
          <t>Primary Offering [Member] | Class T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rganization and Nature of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70000</v>
      </c>
      <c r="N79" s="4" t="inlineStr">
        <is>
          <t xml:space="preserve"> </t>
        </is>
      </c>
    </row>
    <row r="80">
      <c r="A80" s="4" t="inlineStr">
        <is>
          <t>Primary Offering [Member] | Class W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rganization and Nature of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common stock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83000</v>
      </c>
      <c r="N82" s="4" t="inlineStr">
        <is>
          <t xml:space="preserve"> </t>
        </is>
      </c>
    </row>
    <row r="83">
      <c r="A83" s="4" t="inlineStr">
        <is>
          <t>Primary and Public Offering [Member] | Class A, T, W, Y and Z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Organization and Nature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able pursuant to distribution reinvestment plan per share | $ / shares</t>
        </is>
      </c>
      <c r="B85" s="4" t="inlineStr">
        <is>
          <t xml:space="preserve"> </t>
        </is>
      </c>
      <c r="C85" s="4" t="inlineStr">
        <is>
          <t xml:space="preserve"> </t>
        </is>
      </c>
      <c r="D85" s="4" t="inlineStr">
        <is>
          <t xml:space="preserve"> </t>
        </is>
      </c>
      <c r="E85" s="9" t="n">
        <v>9.300000000000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martStop Asset Management, LLC (Sponsor) [Member] | SSSHT Advisor, LLC (Advi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rganization and Nature of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centage of economic interest owned by spons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0" t="n">
        <v>0.975</v>
      </c>
      <c r="M88" s="4" t="inlineStr">
        <is>
          <t xml:space="preserve"> </t>
        </is>
      </c>
      <c r="N88" s="4" t="inlineStr">
        <is>
          <t xml:space="preserve"> </t>
        </is>
      </c>
    </row>
    <row r="89">
      <c r="A89" s="4" t="inlineStr">
        <is>
          <t>Percentage of voting membership interests owned by spons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3" t="n">
        <v>1</v>
      </c>
      <c r="M89" s="4" t="inlineStr">
        <is>
          <t xml:space="preserve"> </t>
        </is>
      </c>
      <c r="N89" s="4" t="inlineStr">
        <is>
          <t xml:space="preserve"> </t>
        </is>
      </c>
    </row>
    <row r="90">
      <c r="A90" s="4" t="inlineStr">
        <is>
          <t>SmartStop Asset Management, LLC (Sponsor) [Member] | SSSHT Property Management, LLC (Property Manag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Organization and Nature of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ercentage of property management owned by spons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3" t="n">
        <v>1</v>
      </c>
      <c r="M92" s="4" t="inlineStr">
        <is>
          <t xml:space="preserve"> </t>
        </is>
      </c>
      <c r="N92" s="4" t="inlineStr">
        <is>
          <t xml:space="preserve"> </t>
        </is>
      </c>
    </row>
    <row r="93">
      <c r="A93" s="4" t="inlineStr">
        <is>
          <t>SmartStop Asset Management, LLC (Sponsor) [Member] | Select Capital Corporation (Dealer Manag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Organization and Nature of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aler manager agreement termin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Jun. 16,  2020</t>
        </is>
      </c>
      <c r="N95" s="4" t="inlineStr">
        <is>
          <t xml:space="preserve"> </t>
        </is>
      </c>
    </row>
    <row r="96">
      <c r="A96" s="4" t="inlineStr">
        <is>
          <t>Percentage of non-voting equity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3" t="n">
        <v>0.15</v>
      </c>
      <c r="N96" s="4" t="inlineStr">
        <is>
          <t xml:space="preserve"> </t>
        </is>
      </c>
    </row>
    <row r="97">
      <c r="A97" s="4" t="inlineStr">
        <is>
          <t>SSSHT Advisor, LLC (Advisor) [Member] | Strategic Storage Operating Partnership IV, L.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Organization and Nature of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dvisor purchased a limited partnership interest in operating partnership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99000</v>
      </c>
      <c r="I99" s="4" t="inlineStr">
        <is>
          <t xml:space="preserve"> </t>
        </is>
      </c>
      <c r="J99" s="6" t="n">
        <v>1000</v>
      </c>
      <c r="K99" s="4" t="inlineStr">
        <is>
          <t xml:space="preserve"> </t>
        </is>
      </c>
      <c r="L99" s="4" t="inlineStr">
        <is>
          <t xml:space="preserve"> </t>
        </is>
      </c>
      <c r="M99" s="4" t="inlineStr">
        <is>
          <t xml:space="preserve"> </t>
        </is>
      </c>
      <c r="N99" s="4" t="inlineStr">
        <is>
          <t xml:space="preserve"> </t>
        </is>
      </c>
    </row>
    <row r="100">
      <c r="A100" s="4" t="inlineStr">
        <is>
          <t>Advisor acquired limited partnership interest in operating partnership, number of partnership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2" t="n">
        <v>25447.57</v>
      </c>
      <c r="I100" s="4" t="inlineStr">
        <is>
          <t xml:space="preserve"> </t>
        </is>
      </c>
      <c r="J100" s="12" t="n">
        <v>111.11</v>
      </c>
      <c r="K100" s="4" t="inlineStr">
        <is>
          <t xml:space="preserve"> </t>
        </is>
      </c>
      <c r="L100" s="4" t="inlineStr">
        <is>
          <t xml:space="preserve"> </t>
        </is>
      </c>
      <c r="M100" s="4" t="inlineStr">
        <is>
          <t xml:space="preserve"> </t>
        </is>
      </c>
      <c r="N100" s="4" t="inlineStr">
        <is>
          <t xml:space="preserve"> </t>
        </is>
      </c>
    </row>
    <row r="101">
      <c r="A101" s="4" t="inlineStr">
        <is>
          <t>Capital contribution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centage of common units of limited partnership interest of operating partnershi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002</v>
      </c>
      <c r="N102" s="4" t="inlineStr">
        <is>
          <t xml:space="preserve"> </t>
        </is>
      </c>
    </row>
    <row r="103">
      <c r="A103" s="4" t="inlineStr">
        <is>
          <t>SSSHT Advisor, LLC (Advisor) [Member] | Strategic Transfer Agent Services, LLC (Transfer Ag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Organization and Nature of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3" t="n">
        <v>1</v>
      </c>
      <c r="N105" s="4" t="inlineStr">
        <is>
          <t xml:space="preserve"> </t>
        </is>
      </c>
    </row>
    <row r="106">
      <c r="A106" s="4" t="inlineStr">
        <is>
          <t>SSSHT Advisor, LLC (Advisor)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Organization and Nature of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common stock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111.11</v>
      </c>
      <c r="L108" s="4" t="inlineStr">
        <is>
          <t xml:space="preserve"> </t>
        </is>
      </c>
      <c r="M108" s="4" t="inlineStr">
        <is>
          <t xml:space="preserve"> </t>
        </is>
      </c>
      <c r="N108" s="4" t="inlineStr">
        <is>
          <t xml:space="preserve"> </t>
        </is>
      </c>
    </row>
    <row r="109">
      <c r="A109" s="4" t="inlineStr">
        <is>
          <t>Issuance of common stock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000</v>
      </c>
      <c r="L109" s="4" t="inlineStr">
        <is>
          <t xml:space="preserve"> </t>
        </is>
      </c>
      <c r="M109" s="4" t="inlineStr">
        <is>
          <t xml:space="preserve"> </t>
        </is>
      </c>
      <c r="N109" s="4" t="inlineStr">
        <is>
          <t xml:space="preserve"> </t>
        </is>
      </c>
    </row>
    <row r="110">
      <c r="A110" s="4" t="inlineStr">
        <is>
          <t>Affiliate [Member] | SSSHT Property Management, LLC (Property Manag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Organization and Nature of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ercentage owned by affiliate in advis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0.025</v>
      </c>
      <c r="N112" s="4" t="inlineStr">
        <is>
          <t xml:space="preserve"> </t>
        </is>
      </c>
    </row>
    <row r="113">
      <c r="A113" s="4" t="inlineStr">
        <is>
          <t>Maximum [Member] | Class Y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Organization and Nature of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s issuable pursuant to distribution reinvestment plan | $</t>
        </is>
      </c>
      <c r="B115" s="4" t="inlineStr">
        <is>
          <t xml:space="preserve"> </t>
        </is>
      </c>
      <c r="C115" s="4" t="inlineStr">
        <is>
          <t xml:space="preserve"> </t>
        </is>
      </c>
      <c r="D115" s="4" t="inlineStr">
        <is>
          <t xml:space="preserve"> </t>
        </is>
      </c>
      <c r="E115" s="6" t="n">
        <v>70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Maximum [Member] | Class Z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Organization and Nature of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hares issuable pursuant to distribution reinvestment plan | $</t>
        </is>
      </c>
      <c r="B118" s="4" t="inlineStr">
        <is>
          <t xml:space="preserve"> </t>
        </is>
      </c>
      <c r="C118" s="4" t="inlineStr">
        <is>
          <t xml:space="preserve"> </t>
        </is>
      </c>
      <c r="D118" s="4" t="inlineStr">
        <is>
          <t xml:space="preserve"> </t>
        </is>
      </c>
      <c r="E118" s="6" t="n">
        <v>30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aximum [Member] | Private Offer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Organization and Nature of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ssuance of common stock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10000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aximum [Member] | Primary Offering [Member] | S-11 Registration Stat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Organization and Nature of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mmon stock shares registered for sale to public</t>
        </is>
      </c>
      <c r="B124" s="4" t="inlineStr">
        <is>
          <t xml:space="preserve"> </t>
        </is>
      </c>
      <c r="C124" s="4" t="inlineStr">
        <is>
          <t xml:space="preserve"> </t>
        </is>
      </c>
      <c r="D124" s="4" t="inlineStr">
        <is>
          <t xml:space="preserve"> </t>
        </is>
      </c>
      <c r="E124" s="4" t="inlineStr">
        <is>
          <t xml:space="preserve"> </t>
        </is>
      </c>
      <c r="F124" s="4" t="inlineStr">
        <is>
          <t xml:space="preserve"> </t>
        </is>
      </c>
      <c r="G124" s="7" t="n">
        <v>1000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Maximum [Member] | Primary and Public Offering [Member] | S-11 Registration Stat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Organization and Nature of Oper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hares issuable pursuant to distribution reinvestment plan | $</t>
        </is>
      </c>
      <c r="B127" s="4" t="inlineStr">
        <is>
          <t xml:space="preserve"> </t>
        </is>
      </c>
      <c r="C127" s="4" t="inlineStr">
        <is>
          <t xml:space="preserve"> </t>
        </is>
      </c>
      <c r="D127" s="4" t="inlineStr">
        <is>
          <t xml:space="preserve"> </t>
        </is>
      </c>
      <c r="E127" s="4" t="inlineStr">
        <is>
          <t xml:space="preserve"> </t>
        </is>
      </c>
      <c r="F127" s="4" t="inlineStr">
        <is>
          <t xml:space="preserve"> </t>
        </is>
      </c>
      <c r="G127" s="6" t="n">
        <v>95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inimum [Member] | Private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Organization and Nature of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ssuance of common stock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000000</v>
      </c>
      <c r="J130" s="4" t="inlineStr">
        <is>
          <t xml:space="preserve"> </t>
        </is>
      </c>
      <c r="K130" s="4" t="inlineStr">
        <is>
          <t xml:space="preserve"> </t>
        </is>
      </c>
      <c r="L130" s="4" t="inlineStr">
        <is>
          <t xml:space="preserve"> </t>
        </is>
      </c>
      <c r="M130" s="4" t="inlineStr">
        <is>
          <t xml:space="preserve"> </t>
        </is>
      </c>
      <c r="N13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46" customWidth="1" min="5" max="5"/>
    <col width="38" customWidth="1" min="6" max="6"/>
    <col width="22" customWidth="1" min="7" max="7"/>
    <col width="22" customWidth="1" min="8" max="8"/>
  </cols>
  <sheetData>
    <row r="1">
      <c r="A1" s="1" t="inlineStr">
        <is>
          <t>Summary of Significant Accounting Policies - Additional Information (Detail)</t>
        </is>
      </c>
      <c r="C1" s="2" t="inlineStr">
        <is>
          <t>3 Months Ended</t>
        </is>
      </c>
      <c r="E1" s="2" t="inlineStr">
        <is>
          <t>9 Months Ended</t>
        </is>
      </c>
      <c r="G1" s="2" t="inlineStr">
        <is>
          <t>12 Months Ended</t>
        </is>
      </c>
    </row>
    <row r="2">
      <c r="B2" s="2" t="inlineStr">
        <is>
          <t>Jul. 10, 2019</t>
        </is>
      </c>
      <c r="C2" s="2" t="inlineStr">
        <is>
          <t>Sep. 30, 2022 USD ($) shares</t>
        </is>
      </c>
      <c r="D2" s="2" t="inlineStr">
        <is>
          <t>Sep. 30, 2021 USD ($) shares</t>
        </is>
      </c>
      <c r="E2" s="2" t="inlineStr">
        <is>
          <t>Sep. 30, 2022 USD ($) Property Segment shares</t>
        </is>
      </c>
      <c r="F2" s="2" t="inlineStr">
        <is>
          <t>Sep. 30, 2021 USD ($) Property shares</t>
        </is>
      </c>
      <c r="G2" s="2" t="inlineStr">
        <is>
          <t>Dec. 31, 2021 USD ($)</t>
        </is>
      </c>
      <c r="H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on long-lived asset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row>
    <row r="5">
      <c r="A5" s="4" t="inlineStr">
        <is>
          <t>Number of properties acquired | Property</t>
        </is>
      </c>
      <c r="B5" s="4" t="inlineStr">
        <is>
          <t xml:space="preserve"> </t>
        </is>
      </c>
      <c r="C5" s="4" t="inlineStr">
        <is>
          <t xml:space="preserve"> </t>
        </is>
      </c>
      <c r="D5" s="4" t="inlineStr">
        <is>
          <t xml:space="preserve"> </t>
        </is>
      </c>
      <c r="E5" s="7" t="n">
        <v>0</v>
      </c>
      <c r="F5" s="7" t="n">
        <v>0</v>
      </c>
      <c r="G5" s="4" t="inlineStr">
        <is>
          <t xml:space="preserve"> </t>
        </is>
      </c>
      <c r="H5" s="4" t="inlineStr">
        <is>
          <t xml:space="preserve"> </t>
        </is>
      </c>
    </row>
    <row r="6">
      <c r="A6" s="4" t="inlineStr">
        <is>
          <t>Days allowed for lease cancellation</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row>
    <row r="7">
      <c r="A7" s="4" t="inlineStr">
        <is>
          <t>Allowance for doubtful accounts</t>
        </is>
      </c>
      <c r="B7" s="4" t="inlineStr">
        <is>
          <t xml:space="preserve"> </t>
        </is>
      </c>
      <c r="C7" s="6" t="n">
        <v>100000</v>
      </c>
      <c r="D7" s="6" t="n">
        <v>100000</v>
      </c>
      <c r="E7" s="6" t="n">
        <v>100000</v>
      </c>
      <c r="F7" s="6" t="n">
        <v>100000</v>
      </c>
      <c r="G7" s="4" t="inlineStr">
        <is>
          <t xml:space="preserve"> </t>
        </is>
      </c>
      <c r="H7" s="4" t="inlineStr">
        <is>
          <t xml:space="preserve"> </t>
        </is>
      </c>
    </row>
    <row r="8">
      <c r="A8" s="4" t="inlineStr">
        <is>
          <t>Advertising cost</t>
        </is>
      </c>
      <c r="B8" s="4" t="inlineStr">
        <is>
          <t xml:space="preserve"> </t>
        </is>
      </c>
      <c r="C8" s="7" t="n">
        <v>200000</v>
      </c>
      <c r="D8" s="6" t="n">
        <v>200000</v>
      </c>
      <c r="E8" s="7" t="n">
        <v>700000</v>
      </c>
      <c r="F8" s="7" t="n">
        <v>700000</v>
      </c>
      <c r="G8" s="4" t="inlineStr">
        <is>
          <t xml:space="preserve"> </t>
        </is>
      </c>
      <c r="H8" s="4" t="inlineStr">
        <is>
          <t xml:space="preserve"> </t>
        </is>
      </c>
    </row>
    <row r="9">
      <c r="A9" s="4" t="inlineStr">
        <is>
          <t>Debt issuance costs</t>
        </is>
      </c>
      <c r="B9" s="4" t="inlineStr">
        <is>
          <t xml:space="preserve"> </t>
        </is>
      </c>
      <c r="C9" s="6" t="n">
        <v>1006790</v>
      </c>
      <c r="D9" s="4" t="inlineStr">
        <is>
          <t xml:space="preserve"> </t>
        </is>
      </c>
      <c r="E9" s="6" t="n">
        <v>1006790</v>
      </c>
      <c r="F9" s="4" t="inlineStr">
        <is>
          <t xml:space="preserve"> </t>
        </is>
      </c>
      <c r="G9" s="6" t="n">
        <v>1400000</v>
      </c>
      <c r="H9" s="4" t="inlineStr">
        <is>
          <t xml:space="preserve"> </t>
        </is>
      </c>
    </row>
    <row r="10">
      <c r="A10" s="4" t="inlineStr">
        <is>
          <t>Offering cost as percentage of gross offering proceeds</t>
        </is>
      </c>
      <c r="B10" s="4" t="inlineStr">
        <is>
          <t xml:space="preserve"> </t>
        </is>
      </c>
      <c r="C10" s="13" t="n">
        <v>0.01</v>
      </c>
      <c r="D10" s="4" t="inlineStr">
        <is>
          <t xml:space="preserve"> </t>
        </is>
      </c>
      <c r="E10" s="13" t="n">
        <v>0.01</v>
      </c>
      <c r="F10" s="4" t="inlineStr">
        <is>
          <t xml:space="preserve"> </t>
        </is>
      </c>
      <c r="G10" s="4" t="inlineStr">
        <is>
          <t xml:space="preserve"> </t>
        </is>
      </c>
      <c r="H10" s="4" t="inlineStr">
        <is>
          <t xml:space="preserve"> </t>
        </is>
      </c>
    </row>
    <row r="11">
      <c r="A11" s="4" t="inlineStr">
        <is>
          <t>Maximum period for reimbursement of offering expenses</t>
        </is>
      </c>
      <c r="B11" s="4" t="inlineStr">
        <is>
          <t xml:space="preserve"> </t>
        </is>
      </c>
      <c r="C11" s="4" t="inlineStr">
        <is>
          <t xml:space="preserve"> </t>
        </is>
      </c>
      <c r="D11" s="4" t="inlineStr">
        <is>
          <t xml:space="preserve"> </t>
        </is>
      </c>
      <c r="E11" s="4" t="inlineStr">
        <is>
          <t>60 days</t>
        </is>
      </c>
      <c r="F11" s="4" t="inlineStr">
        <is>
          <t xml:space="preserve"> </t>
        </is>
      </c>
      <c r="G11" s="4" t="inlineStr">
        <is>
          <t xml:space="preserve"> </t>
        </is>
      </c>
      <c r="H11" s="4" t="inlineStr">
        <is>
          <t xml:space="preserve"> </t>
        </is>
      </c>
    </row>
    <row r="12">
      <c r="A12" s="4" t="inlineStr">
        <is>
          <t>Due to affiliates</t>
        </is>
      </c>
      <c r="B12" s="4" t="inlineStr">
        <is>
          <t xml:space="preserve"> </t>
        </is>
      </c>
      <c r="C12" s="4" t="inlineStr">
        <is>
          <t xml:space="preserve"> </t>
        </is>
      </c>
      <c r="D12" s="4" t="inlineStr">
        <is>
          <t xml:space="preserve"> </t>
        </is>
      </c>
      <c r="E12" s="6" t="n">
        <v>791228</v>
      </c>
      <c r="F12" s="7" t="n">
        <v>1985968</v>
      </c>
      <c r="G12" s="4" t="inlineStr">
        <is>
          <t xml:space="preserve"> </t>
        </is>
      </c>
      <c r="H12" s="4" t="inlineStr">
        <is>
          <t xml:space="preserve"> </t>
        </is>
      </c>
    </row>
    <row r="13">
      <c r="A13" s="4" t="inlineStr">
        <is>
          <t>Minimum percentage of ordinary taxable income to be distributed to stockholders</t>
        </is>
      </c>
      <c r="B13" s="4" t="inlineStr">
        <is>
          <t xml:space="preserve"> </t>
        </is>
      </c>
      <c r="C13" s="4" t="inlineStr">
        <is>
          <t xml:space="preserve"> </t>
        </is>
      </c>
      <c r="D13" s="4" t="inlineStr">
        <is>
          <t xml:space="preserve"> </t>
        </is>
      </c>
      <c r="E13" s="13" t="n">
        <v>0.9</v>
      </c>
      <c r="F13" s="4" t="inlineStr">
        <is>
          <t xml:space="preserve"> </t>
        </is>
      </c>
      <c r="G13" s="4" t="inlineStr">
        <is>
          <t xml:space="preserve"> </t>
        </is>
      </c>
      <c r="H13" s="4" t="inlineStr">
        <is>
          <t xml:space="preserve"> </t>
        </is>
      </c>
    </row>
    <row r="14">
      <c r="A14" s="4" t="inlineStr">
        <is>
          <t>Deferred tax asset, net operating loss</t>
        </is>
      </c>
      <c r="B14" s="4" t="inlineStr">
        <is>
          <t xml:space="preserve"> </t>
        </is>
      </c>
      <c r="C14" s="6" t="n">
        <v>4900000</v>
      </c>
      <c r="D14" s="4" t="inlineStr">
        <is>
          <t xml:space="preserve"> </t>
        </is>
      </c>
      <c r="E14" s="6" t="n">
        <v>4900000</v>
      </c>
      <c r="F14" s="4" t="inlineStr">
        <is>
          <t xml:space="preserve"> </t>
        </is>
      </c>
      <c r="G14" s="7" t="n">
        <v>3900000</v>
      </c>
      <c r="H14" s="4" t="inlineStr">
        <is>
          <t xml:space="preserve"> </t>
        </is>
      </c>
    </row>
    <row r="15">
      <c r="A15" s="4" t="inlineStr">
        <is>
          <t>Deferred tax liability, depreciation and other temporary book to tax differences</t>
        </is>
      </c>
      <c r="B15" s="4" t="inlineStr">
        <is>
          <t xml:space="preserve"> </t>
        </is>
      </c>
      <c r="C15" s="7" t="n">
        <v>100000</v>
      </c>
      <c r="D15" s="4" t="inlineStr">
        <is>
          <t xml:space="preserve"> </t>
        </is>
      </c>
      <c r="E15" s="7" t="n">
        <v>100000</v>
      </c>
      <c r="F15" s="4" t="inlineStr">
        <is>
          <t xml:space="preserve"> </t>
        </is>
      </c>
      <c r="G15" s="7" t="n">
        <v>100000</v>
      </c>
      <c r="H15" s="4" t="inlineStr">
        <is>
          <t xml:space="preserve"> </t>
        </is>
      </c>
    </row>
    <row r="16">
      <c r="A16" s="4" t="inlineStr">
        <is>
          <t>Deferred tax assets, net</t>
        </is>
      </c>
      <c r="B16" s="4" t="inlineStr">
        <is>
          <t xml:space="preserve"> </t>
        </is>
      </c>
      <c r="C16" s="7" t="n">
        <v>4800000</v>
      </c>
      <c r="D16" s="4" t="inlineStr">
        <is>
          <t xml:space="preserve"> </t>
        </is>
      </c>
      <c r="E16" s="7" t="n">
        <v>4800000</v>
      </c>
      <c r="F16" s="4" t="inlineStr">
        <is>
          <t xml:space="preserve"> </t>
        </is>
      </c>
      <c r="G16" s="7" t="n">
        <v>3600000</v>
      </c>
      <c r="H16" s="4" t="inlineStr">
        <is>
          <t xml:space="preserve"> </t>
        </is>
      </c>
    </row>
    <row r="17">
      <c r="A17" s="4" t="inlineStr">
        <is>
          <t>Consolidated pretax income (loss)</t>
        </is>
      </c>
      <c r="B17" s="4" t="inlineStr">
        <is>
          <t xml:space="preserve"> </t>
        </is>
      </c>
      <c r="C17" s="4" t="inlineStr">
        <is>
          <t xml:space="preserve"> </t>
        </is>
      </c>
      <c r="D17" s="4" t="inlineStr">
        <is>
          <t xml:space="preserve"> </t>
        </is>
      </c>
      <c r="E17" s="6" t="n">
        <v>3400000</v>
      </c>
      <c r="F17" s="6" t="n">
        <v>-7700000</v>
      </c>
      <c r="G17" s="4" t="inlineStr">
        <is>
          <t xml:space="preserve"> </t>
        </is>
      </c>
      <c r="H17" s="4" t="inlineStr">
        <is>
          <t xml:space="preserve"> </t>
        </is>
      </c>
    </row>
    <row r="18">
      <c r="A18" s="4" t="inlineStr">
        <is>
          <t>Effective tax rate</t>
        </is>
      </c>
      <c r="B18" s="4" t="inlineStr">
        <is>
          <t xml:space="preserve"> </t>
        </is>
      </c>
      <c r="C18" s="4" t="inlineStr">
        <is>
          <t xml:space="preserve"> </t>
        </is>
      </c>
      <c r="D18" s="4" t="inlineStr">
        <is>
          <t xml:space="preserve"> </t>
        </is>
      </c>
      <c r="E18" s="13" t="n">
        <v>0</v>
      </c>
      <c r="F18" s="13" t="n">
        <v>0</v>
      </c>
      <c r="G18" s="4" t="inlineStr">
        <is>
          <t xml:space="preserve"> </t>
        </is>
      </c>
      <c r="H18" s="4" t="inlineStr">
        <is>
          <t xml:space="preserve"> </t>
        </is>
      </c>
    </row>
    <row r="19">
      <c r="A19" s="4" t="inlineStr">
        <is>
          <t>Unrecognized tax benefits</t>
        </is>
      </c>
      <c r="B19" s="4" t="inlineStr">
        <is>
          <t xml:space="preserve"> </t>
        </is>
      </c>
      <c r="C19" s="7" t="n">
        <v>0</v>
      </c>
      <c r="D19" s="4" t="inlineStr">
        <is>
          <t xml:space="preserve"> </t>
        </is>
      </c>
      <c r="E19" s="6" t="n">
        <v>0</v>
      </c>
      <c r="F19" s="4" t="inlineStr">
        <is>
          <t xml:space="preserve"> </t>
        </is>
      </c>
      <c r="G19" s="7" t="n">
        <v>0</v>
      </c>
      <c r="H19" s="4" t="inlineStr">
        <is>
          <t xml:space="preserve"> </t>
        </is>
      </c>
    </row>
    <row r="20">
      <c r="A20" s="4" t="inlineStr">
        <is>
          <t>Unrecognized tax benefits, interest or penalties</t>
        </is>
      </c>
      <c r="B20" s="4" t="inlineStr">
        <is>
          <t xml:space="preserve"> </t>
        </is>
      </c>
      <c r="C20" s="4" t="inlineStr">
        <is>
          <t xml:space="preserve"> </t>
        </is>
      </c>
      <c r="D20" s="4" t="inlineStr">
        <is>
          <t xml:space="preserve"> </t>
        </is>
      </c>
      <c r="E20" s="6" t="n">
        <v>0</v>
      </c>
      <c r="F20" s="4" t="inlineStr">
        <is>
          <t xml:space="preserve"> </t>
        </is>
      </c>
      <c r="G20" s="7" t="n">
        <v>0</v>
      </c>
      <c r="H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7" t="n">
        <v>2</v>
      </c>
      <c r="F21" s="4" t="inlineStr">
        <is>
          <t xml:space="preserve"> </t>
        </is>
      </c>
      <c r="G21" s="4" t="inlineStr">
        <is>
          <t xml:space="preserve"> </t>
        </is>
      </c>
      <c r="H21" s="4" t="inlineStr">
        <is>
          <t xml:space="preserve"> </t>
        </is>
      </c>
    </row>
    <row r="22">
      <c r="A22" s="4" t="inlineStr">
        <is>
          <t>Feder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operating losses</t>
        </is>
      </c>
      <c r="B24" s="4" t="inlineStr">
        <is>
          <t xml:space="preserve"> </t>
        </is>
      </c>
      <c r="C24" s="7" t="n">
        <v>18600000</v>
      </c>
      <c r="D24" s="4" t="inlineStr">
        <is>
          <t xml:space="preserve"> </t>
        </is>
      </c>
      <c r="E24" s="6" t="n">
        <v>18600000</v>
      </c>
      <c r="F24" s="4" t="inlineStr">
        <is>
          <t xml:space="preserve"> </t>
        </is>
      </c>
      <c r="G24" s="4" t="inlineStr">
        <is>
          <t xml:space="preserve"> </t>
        </is>
      </c>
      <c r="H24" s="4" t="inlineStr">
        <is>
          <t xml:space="preserve"> </t>
        </is>
      </c>
    </row>
    <row r="25">
      <c r="A25" s="4" t="inlineStr">
        <is>
          <t>Open tax year</t>
        </is>
      </c>
      <c r="B25" s="4" t="inlineStr">
        <is>
          <t xml:space="preserve"> </t>
        </is>
      </c>
      <c r="C25" s="4" t="inlineStr">
        <is>
          <t xml:space="preserve"> </t>
        </is>
      </c>
      <c r="D25" s="4" t="inlineStr">
        <is>
          <t xml:space="preserve"> </t>
        </is>
      </c>
      <c r="E25" s="4" t="inlineStr">
        <is>
          <t>2018 2019 2020 2021</t>
        </is>
      </c>
      <c r="F25" s="4" t="inlineStr">
        <is>
          <t xml:space="preserve"> </t>
        </is>
      </c>
      <c r="G25" s="4" t="inlineStr">
        <is>
          <t xml:space="preserve"> </t>
        </is>
      </c>
      <c r="H25" s="4" t="inlineStr">
        <is>
          <t xml:space="preserve"> </t>
        </is>
      </c>
    </row>
    <row r="26">
      <c r="A26" s="4" t="inlineStr">
        <is>
          <t>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operating losses</t>
        </is>
      </c>
      <c r="B28" s="4" t="inlineStr">
        <is>
          <t xml:space="preserve"> </t>
        </is>
      </c>
      <c r="C28" s="6" t="n">
        <v>24000000</v>
      </c>
      <c r="D28" s="4" t="inlineStr">
        <is>
          <t xml:space="preserve"> </t>
        </is>
      </c>
      <c r="E28" s="6" t="n">
        <v>24000000</v>
      </c>
      <c r="F28" s="4" t="inlineStr">
        <is>
          <t xml:space="preserve"> </t>
        </is>
      </c>
      <c r="G28" s="4" t="inlineStr">
        <is>
          <t xml:space="preserve"> </t>
        </is>
      </c>
      <c r="H28" s="4" t="inlineStr">
        <is>
          <t xml:space="preserve"> </t>
        </is>
      </c>
    </row>
    <row r="29">
      <c r="A29" s="4" t="inlineStr">
        <is>
          <t>Open tax year</t>
        </is>
      </c>
      <c r="B29" s="4" t="inlineStr">
        <is>
          <t xml:space="preserve"> </t>
        </is>
      </c>
      <c r="C29" s="4" t="inlineStr">
        <is>
          <t xml:space="preserve"> </t>
        </is>
      </c>
      <c r="D29" s="4" t="inlineStr">
        <is>
          <t xml:space="preserve"> </t>
        </is>
      </c>
      <c r="E29" s="4" t="inlineStr">
        <is>
          <t>2018 2019 2020 2021</t>
        </is>
      </c>
      <c r="F29" s="4" t="inlineStr">
        <is>
          <t xml:space="preserve"> </t>
        </is>
      </c>
      <c r="G29" s="4" t="inlineStr">
        <is>
          <t xml:space="preserve"> </t>
        </is>
      </c>
      <c r="H29" s="4" t="inlineStr">
        <is>
          <t xml:space="preserve"> </t>
        </is>
      </c>
    </row>
    <row r="30">
      <c r="A30" s="4" t="inlineStr">
        <is>
          <t>State [Member] | Earliest Tax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operating losses expiration year</t>
        </is>
      </c>
      <c r="B32" s="4" t="inlineStr">
        <is>
          <t xml:space="preserve"> </t>
        </is>
      </c>
      <c r="C32" s="4" t="inlineStr">
        <is>
          <t xml:space="preserve"> </t>
        </is>
      </c>
      <c r="D32" s="4" t="inlineStr">
        <is>
          <t xml:space="preserve"> </t>
        </is>
      </c>
      <c r="E32" s="4" t="inlineStr">
        <is>
          <t>2033</t>
        </is>
      </c>
      <c r="F32" s="4" t="inlineStr">
        <is>
          <t xml:space="preserve"> </t>
        </is>
      </c>
      <c r="G32" s="4" t="inlineStr">
        <is>
          <t xml:space="preserve"> </t>
        </is>
      </c>
      <c r="H32" s="4" t="inlineStr">
        <is>
          <t xml:space="preserve"> </t>
        </is>
      </c>
    </row>
    <row r="33">
      <c r="A33" s="4" t="inlineStr">
        <is>
          <t>State [Member] | Latest Tax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operating losses expiration year</t>
        </is>
      </c>
      <c r="B35" s="4" t="inlineStr">
        <is>
          <t xml:space="preserve"> </t>
        </is>
      </c>
      <c r="C35" s="4" t="inlineStr">
        <is>
          <t xml:space="preserve"> </t>
        </is>
      </c>
      <c r="D35" s="4" t="inlineStr">
        <is>
          <t xml:space="preserve"> </t>
        </is>
      </c>
      <c r="E35" s="4" t="inlineStr">
        <is>
          <t>2037</t>
        </is>
      </c>
      <c r="F35" s="4" t="inlineStr">
        <is>
          <t xml:space="preserve"> </t>
        </is>
      </c>
      <c r="G35" s="4" t="inlineStr">
        <is>
          <t xml:space="preserve"> </t>
        </is>
      </c>
      <c r="H35" s="4" t="inlineStr">
        <is>
          <t xml:space="preserve"> </t>
        </is>
      </c>
    </row>
    <row r="36">
      <c r="A36" s="4" t="inlineStr">
        <is>
          <t>Advi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period for reimbursement of offering expenses</t>
        </is>
      </c>
      <c r="B38" s="4" t="inlineStr">
        <is>
          <t xml:space="preserve"> </t>
        </is>
      </c>
      <c r="C38" s="4" t="inlineStr">
        <is>
          <t xml:space="preserve"> </t>
        </is>
      </c>
      <c r="D38" s="4" t="inlineStr">
        <is>
          <t xml:space="preserve"> </t>
        </is>
      </c>
      <c r="E38" s="4" t="inlineStr">
        <is>
          <t>60 days</t>
        </is>
      </c>
      <c r="F38" s="4" t="inlineStr">
        <is>
          <t xml:space="preserve"> </t>
        </is>
      </c>
      <c r="G38" s="4" t="inlineStr">
        <is>
          <t xml:space="preserve"> </t>
        </is>
      </c>
      <c r="H38" s="4" t="inlineStr">
        <is>
          <t xml:space="preserve"> </t>
        </is>
      </c>
    </row>
    <row r="39">
      <c r="A39" s="4" t="inlineStr">
        <is>
          <t>Due to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00</v>
      </c>
    </row>
    <row r="40">
      <c r="A40" s="4" t="inlineStr">
        <is>
          <t>Select Capital Corporation (Dealer Mana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ue to affiliat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Class Y and Z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ffering cost as percentage of gross offering proceeds</t>
        </is>
      </c>
      <c r="B45" s="4" t="inlineStr">
        <is>
          <t xml:space="preserve"> </t>
        </is>
      </c>
      <c r="C45" s="13" t="n">
        <v>0.01</v>
      </c>
      <c r="D45" s="4" t="inlineStr">
        <is>
          <t xml:space="preserve"> </t>
        </is>
      </c>
      <c r="E45" s="13" t="n">
        <v>0.01</v>
      </c>
      <c r="F45" s="4" t="inlineStr">
        <is>
          <t xml:space="preserve"> </t>
        </is>
      </c>
      <c r="G45" s="4" t="inlineStr">
        <is>
          <t xml:space="preserve"> </t>
        </is>
      </c>
      <c r="H45" s="4" t="inlineStr">
        <is>
          <t xml:space="preserve"> </t>
        </is>
      </c>
    </row>
    <row r="46">
      <c r="A46" s="4" t="inlineStr">
        <is>
          <t>Minimum offering cost rate</t>
        </is>
      </c>
      <c r="B46" s="4" t="inlineStr">
        <is>
          <t xml:space="preserve"> </t>
        </is>
      </c>
      <c r="C46" s="4" t="inlineStr">
        <is>
          <t xml:space="preserve"> </t>
        </is>
      </c>
      <c r="D46" s="4" t="inlineStr">
        <is>
          <t xml:space="preserve"> </t>
        </is>
      </c>
      <c r="E46" s="13" t="n">
        <v>0.01</v>
      </c>
      <c r="F46" s="4" t="inlineStr">
        <is>
          <t xml:space="preserve"> </t>
        </is>
      </c>
      <c r="G46" s="4" t="inlineStr">
        <is>
          <t xml:space="preserve"> </t>
        </is>
      </c>
      <c r="H46" s="4" t="inlineStr">
        <is>
          <t xml:space="preserve"> </t>
        </is>
      </c>
    </row>
    <row r="47">
      <c r="A47" s="4" t="inlineStr">
        <is>
          <t>Maximum offering cost rate</t>
        </is>
      </c>
      <c r="B47" s="4" t="inlineStr">
        <is>
          <t xml:space="preserve"> </t>
        </is>
      </c>
      <c r="C47" s="4" t="inlineStr">
        <is>
          <t xml:space="preserve"> </t>
        </is>
      </c>
      <c r="D47" s="4" t="inlineStr">
        <is>
          <t xml:space="preserve"> </t>
        </is>
      </c>
      <c r="E47" s="13" t="n">
        <v>0.01</v>
      </c>
      <c r="F47" s="4" t="inlineStr">
        <is>
          <t xml:space="preserve"> </t>
        </is>
      </c>
      <c r="G47" s="4" t="inlineStr">
        <is>
          <t xml:space="preserve"> </t>
        </is>
      </c>
      <c r="H47" s="4" t="inlineStr">
        <is>
          <t xml:space="preserve"> </t>
        </is>
      </c>
    </row>
    <row r="48">
      <c r="A48" s="4" t="inlineStr">
        <is>
          <t>Class Y Common Stock [Member] | Select Capital Corporation (Dealer Manag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commission fees percentage of proceed from Primary Offering</t>
        </is>
      </c>
      <c r="B50" s="13" t="n">
        <v>0.03</v>
      </c>
      <c r="C50" s="4" t="inlineStr">
        <is>
          <t xml:space="preserve"> </t>
        </is>
      </c>
      <c r="D50" s="4" t="inlineStr">
        <is>
          <t xml:space="preserve"> </t>
        </is>
      </c>
      <c r="E50" s="13" t="n">
        <v>0.03</v>
      </c>
      <c r="F50" s="4" t="inlineStr">
        <is>
          <t xml:space="preserve"> </t>
        </is>
      </c>
      <c r="G50" s="4" t="inlineStr">
        <is>
          <t xml:space="preserve"> </t>
        </is>
      </c>
      <c r="H50" s="4" t="inlineStr">
        <is>
          <t xml:space="preserve"> </t>
        </is>
      </c>
    </row>
    <row r="51">
      <c r="A51" s="4" t="inlineStr">
        <is>
          <t>Dealer manager fees percentage of proceed from sales in primary portion of offering</t>
        </is>
      </c>
      <c r="B51" s="13" t="n">
        <v>0.03</v>
      </c>
      <c r="C51" s="4" t="inlineStr">
        <is>
          <t xml:space="preserve"> </t>
        </is>
      </c>
      <c r="D51" s="4" t="inlineStr">
        <is>
          <t xml:space="preserve"> </t>
        </is>
      </c>
      <c r="E51" s="13" t="n">
        <v>0.03</v>
      </c>
      <c r="F51" s="4" t="inlineStr">
        <is>
          <t xml:space="preserve"> </t>
        </is>
      </c>
      <c r="G51" s="4" t="inlineStr">
        <is>
          <t xml:space="preserve"> </t>
        </is>
      </c>
      <c r="H51" s="4" t="inlineStr">
        <is>
          <t xml:space="preserve"> </t>
        </is>
      </c>
    </row>
    <row r="52">
      <c r="A52" s="4" t="inlineStr">
        <is>
          <t>In-Place Leas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oss amount of lease intangibles</t>
        </is>
      </c>
      <c r="B54" s="4" t="inlineStr">
        <is>
          <t xml:space="preserve"> </t>
        </is>
      </c>
      <c r="C54" s="6" t="n">
        <v>19600000</v>
      </c>
      <c r="D54" s="4" t="inlineStr">
        <is>
          <t xml:space="preserve"> </t>
        </is>
      </c>
      <c r="E54" s="6" t="n">
        <v>19600000</v>
      </c>
      <c r="F54" s="4" t="inlineStr">
        <is>
          <t xml:space="preserve"> </t>
        </is>
      </c>
      <c r="G54" s="7" t="n">
        <v>22300000</v>
      </c>
      <c r="H54" s="4" t="inlineStr">
        <is>
          <t xml:space="preserve"> </t>
        </is>
      </c>
    </row>
    <row r="55">
      <c r="A55" s="4" t="inlineStr">
        <is>
          <t>Accumulated amortization of lease intangibles</t>
        </is>
      </c>
      <c r="B55" s="4" t="inlineStr">
        <is>
          <t xml:space="preserve"> </t>
        </is>
      </c>
      <c r="C55" s="6" t="n">
        <v>19600000</v>
      </c>
      <c r="D55" s="4" t="inlineStr">
        <is>
          <t xml:space="preserve"> </t>
        </is>
      </c>
      <c r="E55" s="6" t="n">
        <v>19600000</v>
      </c>
      <c r="F55" s="4" t="inlineStr">
        <is>
          <t xml:space="preserve"> </t>
        </is>
      </c>
      <c r="G55" s="6" t="n">
        <v>22300000</v>
      </c>
      <c r="H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itial term of lease</t>
        </is>
      </c>
      <c r="B58" s="4" t="inlineStr">
        <is>
          <t xml:space="preserve"> </t>
        </is>
      </c>
      <c r="C58" s="4" t="inlineStr">
        <is>
          <t>12 months</t>
        </is>
      </c>
      <c r="D58" s="4" t="inlineStr">
        <is>
          <t xml:space="preserve"> </t>
        </is>
      </c>
      <c r="E58" s="4" t="inlineStr">
        <is>
          <t>12 months</t>
        </is>
      </c>
      <c r="F58" s="4" t="inlineStr">
        <is>
          <t xml:space="preserve"> </t>
        </is>
      </c>
      <c r="G58" s="4" t="inlineStr">
        <is>
          <t xml:space="preserve"> </t>
        </is>
      </c>
      <c r="H58" s="4" t="inlineStr">
        <is>
          <t xml:space="preserve"> </t>
        </is>
      </c>
    </row>
    <row r="59">
      <c r="A59" s="4" t="inlineStr">
        <is>
          <t>Maximum [Member] | Advi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organization and offering expenses funded by our advisor</t>
        </is>
      </c>
      <c r="B61" s="4" t="inlineStr">
        <is>
          <t xml:space="preserve"> </t>
        </is>
      </c>
      <c r="C61" s="4" t="inlineStr">
        <is>
          <t xml:space="preserve"> </t>
        </is>
      </c>
      <c r="D61" s="4" t="inlineStr">
        <is>
          <t xml:space="preserve"> </t>
        </is>
      </c>
      <c r="E61" s="13" t="n">
        <v>0.01</v>
      </c>
      <c r="F61" s="4" t="inlineStr">
        <is>
          <t xml:space="preserve"> </t>
        </is>
      </c>
      <c r="G61" s="4" t="inlineStr">
        <is>
          <t xml:space="preserve"> </t>
        </is>
      </c>
      <c r="H61" s="4" t="inlineStr">
        <is>
          <t xml:space="preserve"> </t>
        </is>
      </c>
    </row>
    <row r="62">
      <c r="A62" s="4" t="inlineStr">
        <is>
          <t>Maximum [Member] | Furniture, Fixtures and Equip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andard depreciable life</t>
        </is>
      </c>
      <c r="B64" s="4" t="inlineStr">
        <is>
          <t xml:space="preserve"> </t>
        </is>
      </c>
      <c r="C64" s="4" t="inlineStr">
        <is>
          <t xml:space="preserve"> </t>
        </is>
      </c>
      <c r="D64" s="4" t="inlineStr">
        <is>
          <t xml:space="preserve"> </t>
        </is>
      </c>
      <c r="E64" s="4" t="inlineStr">
        <is>
          <t>7 years</t>
        </is>
      </c>
      <c r="F64" s="4" t="inlineStr">
        <is>
          <t xml:space="preserve"> </t>
        </is>
      </c>
      <c r="G64" s="4" t="inlineStr">
        <is>
          <t xml:space="preserve"> </t>
        </is>
      </c>
      <c r="H64" s="4" t="inlineStr">
        <is>
          <t xml:space="preserve"> </t>
        </is>
      </c>
    </row>
    <row r="65">
      <c r="A65" s="4" t="inlineStr">
        <is>
          <t>Minimum [Member] | Class Y and Z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organization and offering expenses funded by our advisor</t>
        </is>
      </c>
      <c r="B67" s="4" t="inlineStr">
        <is>
          <t xml:space="preserve"> </t>
        </is>
      </c>
      <c r="C67" s="4" t="inlineStr">
        <is>
          <t xml:space="preserve"> </t>
        </is>
      </c>
      <c r="D67" s="4" t="inlineStr">
        <is>
          <t xml:space="preserve"> </t>
        </is>
      </c>
      <c r="E67" s="13" t="n">
        <v>0.01</v>
      </c>
      <c r="F67" s="4" t="inlineStr">
        <is>
          <t xml:space="preserve"> </t>
        </is>
      </c>
      <c r="G67" s="4" t="inlineStr">
        <is>
          <t xml:space="preserve"> </t>
        </is>
      </c>
      <c r="H67" s="4" t="inlineStr">
        <is>
          <t xml:space="preserve"> </t>
        </is>
      </c>
    </row>
    <row r="68">
      <c r="A68" s="4" t="inlineStr">
        <is>
          <t>Minimum [Member] | Class Y and Z Common Stock [Member] | Advi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organization and offering expenses expected at termination of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0.01</v>
      </c>
    </row>
    <row r="71">
      <c r="A71" s="4" t="inlineStr">
        <is>
          <t>Percentage of receivable from advisor for organization and offering expenses incu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01</v>
      </c>
    </row>
    <row r="72">
      <c r="A72" s="4" t="inlineStr">
        <is>
          <t>Minimum [Member] | Furniture, Fixtures and Equip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ndard depreciable life</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c r="H74" s="4" t="inlineStr">
        <is>
          <t xml:space="preserve"> </t>
        </is>
      </c>
    </row>
    <row r="75">
      <c r="A75" s="4" t="inlineStr">
        <is>
          <t>Unvested 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vested antidilutive shares | shares</t>
        </is>
      </c>
      <c r="B77" s="4" t="inlineStr">
        <is>
          <t xml:space="preserve"> </t>
        </is>
      </c>
      <c r="C77" s="7" t="n">
        <v>6250</v>
      </c>
      <c r="D77" s="7" t="n">
        <v>7500</v>
      </c>
      <c r="E77" s="7" t="n">
        <v>6250</v>
      </c>
      <c r="F77" s="7" t="n">
        <v>7500</v>
      </c>
      <c r="G77" s="4" t="inlineStr">
        <is>
          <t xml:space="preserve"> </t>
        </is>
      </c>
      <c r="H77" s="4" t="inlineStr">
        <is>
          <t xml:space="preserve"> </t>
        </is>
      </c>
    </row>
  </sheetData>
  <mergeCells count="4">
    <mergeCell ref="A1:A2"/>
    <mergeCell ref="C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Real property Assets (Detail)</t>
        </is>
      </c>
      <c r="B1" s="2" t="inlineStr">
        <is>
          <t>9 Months Ended</t>
        </is>
      </c>
    </row>
    <row r="2">
      <c r="B2" s="2" t="inlineStr">
        <is>
          <t>Sep. 30, 2022</t>
        </is>
      </c>
    </row>
    <row r="3">
      <c r="A3" s="4" t="inlineStr">
        <is>
          <t>Land [Member]</t>
        </is>
      </c>
      <c r="B3" s="4" t="inlineStr">
        <is>
          <t xml:space="preserve"> </t>
        </is>
      </c>
    </row>
    <row r="4">
      <c r="A4" s="3" t="inlineStr">
        <is>
          <t>Property, Plant and Equipment [Line Items]</t>
        </is>
      </c>
      <c r="B4" s="4" t="inlineStr">
        <is>
          <t xml:space="preserve"> </t>
        </is>
      </c>
    </row>
    <row r="5">
      <c r="A5" s="4" t="inlineStr">
        <is>
          <t>Standard Depreciable Life, Description</t>
        </is>
      </c>
      <c r="B5" s="4" t="inlineStr">
        <is>
          <t>Not Depreciated</t>
        </is>
      </c>
    </row>
    <row r="6">
      <c r="A6" s="4" t="inlineStr">
        <is>
          <t>Buildings [Member]</t>
        </is>
      </c>
      <c r="B6" s="4" t="inlineStr">
        <is>
          <t xml:space="preserve"> </t>
        </is>
      </c>
    </row>
    <row r="7">
      <c r="A7" s="3" t="inlineStr">
        <is>
          <t>Property, Plant and Equipment [Line Items]</t>
        </is>
      </c>
      <c r="B7" s="4" t="inlineStr">
        <is>
          <t xml:space="preserve"> </t>
        </is>
      </c>
    </row>
    <row r="8">
      <c r="A8" s="4" t="inlineStr">
        <is>
          <t>Standard depreciable life</t>
        </is>
      </c>
      <c r="B8" s="4" t="inlineStr">
        <is>
          <t>40 years</t>
        </is>
      </c>
    </row>
    <row r="9">
      <c r="A9" s="4" t="inlineStr">
        <is>
          <t>Site Improvements [Member] | Minimum [Member]</t>
        </is>
      </c>
      <c r="B9" s="4" t="inlineStr">
        <is>
          <t xml:space="preserve"> </t>
        </is>
      </c>
    </row>
    <row r="10">
      <c r="A10" s="3" t="inlineStr">
        <is>
          <t>Property, Plant and Equipment [Line Items]</t>
        </is>
      </c>
      <c r="B10" s="4" t="inlineStr">
        <is>
          <t xml:space="preserve"> </t>
        </is>
      </c>
    </row>
    <row r="11">
      <c r="A11" s="4" t="inlineStr">
        <is>
          <t>Standard depreciable life</t>
        </is>
      </c>
      <c r="B11" s="4" t="inlineStr">
        <is>
          <t>7 years</t>
        </is>
      </c>
    </row>
    <row r="12">
      <c r="A12" s="4" t="inlineStr">
        <is>
          <t>Site Improvements [Member] | Maximum [Member]</t>
        </is>
      </c>
      <c r="B12" s="4" t="inlineStr">
        <is>
          <t xml:space="preserve"> </t>
        </is>
      </c>
    </row>
    <row r="13">
      <c r="A13" s="3" t="inlineStr">
        <is>
          <t>Property, Plant and Equipment [Line Items]</t>
        </is>
      </c>
      <c r="B13" s="4" t="inlineStr">
        <is>
          <t xml:space="preserve"> </t>
        </is>
      </c>
    </row>
    <row r="14">
      <c r="A14" s="4" t="inlineStr">
        <is>
          <t>Standard depreciable life</t>
        </is>
      </c>
      <c r="B14"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Fixed Rate Debt Payable (Detail) - USD ($)</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rrying Value</t>
        </is>
      </c>
      <c r="C3" s="6" t="n">
        <v>164389113</v>
      </c>
      <c r="D3" s="4" t="inlineStr">
        <is>
          <t xml:space="preserve"> </t>
        </is>
      </c>
    </row>
    <row r="4">
      <c r="A4" s="4" t="inlineStr">
        <is>
          <t>Fixed Rate Secured Debt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Fair Value</t>
        </is>
      </c>
      <c r="C6" s="7" t="n">
        <v>130700000</v>
      </c>
      <c r="D6" s="6" t="n">
        <v>163300000</v>
      </c>
    </row>
    <row r="7">
      <c r="A7" s="4" t="inlineStr">
        <is>
          <t>Carrying Value</t>
        </is>
      </c>
      <c r="B7" s="4" t="inlineStr">
        <is>
          <t>[1]</t>
        </is>
      </c>
      <c r="C7" s="6" t="n">
        <v>137000000</v>
      </c>
      <c r="D7" s="6" t="n">
        <v>160765350</v>
      </c>
    </row>
    <row r="8"/>
    <row r="9">
      <c r="A9" s="4" t="inlineStr">
        <is>
          <t>[1] Carrying value represents the book value of financial instruments, including unamortized debt issuance costs.</t>
        </is>
      </c>
    </row>
  </sheetData>
  <mergeCells count="3">
    <mergeCell ref="A1:B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al Estate Facilities and Real Estate Held for Sale - Summary of Activity in Real Estate Facilities (Detail)</t>
        </is>
      </c>
      <c r="B1" s="2" t="inlineStr">
        <is>
          <t>9 Months Ended</t>
        </is>
      </c>
    </row>
    <row r="2">
      <c r="B2" s="2" t="inlineStr">
        <is>
          <t>Sep. 30, 2022 USD ($)</t>
        </is>
      </c>
    </row>
    <row r="3">
      <c r="A3" s="3" t="inlineStr">
        <is>
          <t>Real estate facilities</t>
        </is>
      </c>
      <c r="B3" s="4" t="inlineStr">
        <is>
          <t xml:space="preserve"> </t>
        </is>
      </c>
    </row>
    <row r="4">
      <c r="A4" s="4" t="inlineStr">
        <is>
          <t>Real estate facilities, beginning balance</t>
        </is>
      </c>
      <c r="B4" s="6" t="n">
        <v>226034316</v>
      </c>
    </row>
    <row r="5">
      <c r="A5" s="4" t="inlineStr">
        <is>
          <t>Real estate facilities, ending balance</t>
        </is>
      </c>
      <c r="B5" s="7" t="n">
        <v>227153955</v>
      </c>
    </row>
    <row r="6">
      <c r="A6" s="3" t="inlineStr">
        <is>
          <t>Accumulated depreciation</t>
        </is>
      </c>
      <c r="B6" s="4" t="inlineStr">
        <is>
          <t xml:space="preserve"> </t>
        </is>
      </c>
    </row>
    <row r="7">
      <c r="A7" s="4" t="inlineStr">
        <is>
          <t>Accumulated depreciation, beginning balance</t>
        </is>
      </c>
      <c r="B7" s="7" t="n">
        <v>-26070030</v>
      </c>
    </row>
    <row r="8">
      <c r="A8" s="4" t="inlineStr">
        <is>
          <t>Depreciation expense</t>
        </is>
      </c>
      <c r="B8" s="7" t="n">
        <v>-5523217</v>
      </c>
    </row>
    <row r="9">
      <c r="A9" s="4" t="inlineStr">
        <is>
          <t>Accumulated depreciation, ending balance</t>
        </is>
      </c>
      <c r="B9" s="7" t="n">
        <v>-31593247</v>
      </c>
    </row>
    <row r="10">
      <c r="A10" s="4" t="inlineStr">
        <is>
          <t>Student Housing [Member]</t>
        </is>
      </c>
      <c r="B10" s="4" t="inlineStr">
        <is>
          <t xml:space="preserve"> </t>
        </is>
      </c>
    </row>
    <row r="11">
      <c r="A11" s="3" t="inlineStr">
        <is>
          <t>Real estate facilities</t>
        </is>
      </c>
      <c r="B11" s="4" t="inlineStr">
        <is>
          <t xml:space="preserve"> </t>
        </is>
      </c>
    </row>
    <row r="12">
      <c r="A12" s="4" t="inlineStr">
        <is>
          <t>Additions</t>
        </is>
      </c>
      <c r="B12" s="7" t="n">
        <v>130435</v>
      </c>
    </row>
    <row r="13">
      <c r="A13" s="4" t="inlineStr">
        <is>
          <t>Senior Housing [Member]</t>
        </is>
      </c>
      <c r="B13" s="4" t="inlineStr">
        <is>
          <t xml:space="preserve"> </t>
        </is>
      </c>
    </row>
    <row r="14">
      <c r="A14" s="3" t="inlineStr">
        <is>
          <t>Real estate facilities</t>
        </is>
      </c>
      <c r="B14" s="4" t="inlineStr">
        <is>
          <t xml:space="preserve"> </t>
        </is>
      </c>
    </row>
    <row r="15">
      <c r="A15" s="4" t="inlineStr">
        <is>
          <t>Additions</t>
        </is>
      </c>
      <c r="B15" s="6" t="n">
        <v>9892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al Estate Facilities and Real Estate Held for Sale - Additional Information (Details) - USD ($)</t>
        </is>
      </c>
      <c r="C1" s="2" t="inlineStr">
        <is>
          <t>3 Months Ended</t>
        </is>
      </c>
      <c r="E1" s="2" t="inlineStr">
        <is>
          <t>9 Months Ended</t>
        </is>
      </c>
    </row>
    <row r="2">
      <c r="B2" s="2" t="inlineStr">
        <is>
          <t>Jan. 06, 2022</t>
        </is>
      </c>
      <c r="C2" s="2" t="inlineStr">
        <is>
          <t>Sep. 30, 2022</t>
        </is>
      </c>
      <c r="D2" s="2" t="inlineStr">
        <is>
          <t>Sep. 30, 2021</t>
        </is>
      </c>
      <c r="E2" s="2" t="inlineStr">
        <is>
          <t>Sep. 30, 2022</t>
        </is>
      </c>
      <c r="F2" s="2" t="inlineStr">
        <is>
          <t>Sep. 3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4" t="inlineStr">
        <is>
          <t xml:space="preserve"> </t>
        </is>
      </c>
      <c r="D4" s="4" t="inlineStr">
        <is>
          <t xml:space="preserve"> </t>
        </is>
      </c>
      <c r="E4" s="6" t="n">
        <v>17000000</v>
      </c>
      <c r="F4" s="4" t="inlineStr">
        <is>
          <t xml:space="preserve"> </t>
        </is>
      </c>
    </row>
    <row r="5">
      <c r="A5" s="4" t="inlineStr">
        <is>
          <t>Tallahassee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 of the property</t>
        </is>
      </c>
      <c r="B7" s="6" t="n">
        <v>50000000</v>
      </c>
      <c r="C7" s="4" t="inlineStr">
        <is>
          <t xml:space="preserve"> </t>
        </is>
      </c>
      <c r="D7" s="4" t="inlineStr">
        <is>
          <t xml:space="preserve"> </t>
        </is>
      </c>
      <c r="E7" s="4" t="inlineStr">
        <is>
          <t xml:space="preserve"> </t>
        </is>
      </c>
      <c r="F7" s="4" t="inlineStr">
        <is>
          <t xml:space="preserve"> </t>
        </is>
      </c>
    </row>
    <row r="8">
      <c r="A8" s="4" t="inlineStr">
        <is>
          <t>Disposition Fee</t>
        </is>
      </c>
      <c r="B8" s="7" t="n">
        <v>250000</v>
      </c>
      <c r="C8" s="4" t="inlineStr">
        <is>
          <t xml:space="preserve"> </t>
        </is>
      </c>
      <c r="D8" s="4" t="inlineStr">
        <is>
          <t xml:space="preserve"> </t>
        </is>
      </c>
      <c r="E8" s="4" t="inlineStr">
        <is>
          <t xml:space="preserve"> </t>
        </is>
      </c>
      <c r="F8" s="4" t="inlineStr">
        <is>
          <t xml:space="preserve"> </t>
        </is>
      </c>
    </row>
    <row r="9">
      <c r="A9" s="4" t="inlineStr">
        <is>
          <t>Repayment of debt</t>
        </is>
      </c>
      <c r="B9" s="7" t="n">
        <v>23500000</v>
      </c>
      <c r="C9" s="4" t="inlineStr">
        <is>
          <t xml:space="preserve"> </t>
        </is>
      </c>
      <c r="D9" s="4" t="inlineStr">
        <is>
          <t xml:space="preserve"> </t>
        </is>
      </c>
      <c r="E9" s="4" t="inlineStr">
        <is>
          <t xml:space="preserve"> </t>
        </is>
      </c>
      <c r="F9" s="4" t="inlineStr">
        <is>
          <t xml:space="preserve"> </t>
        </is>
      </c>
    </row>
    <row r="10">
      <c r="A10" s="4" t="inlineStr">
        <is>
          <t>Tallahassee Property |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ield maintenance fees</t>
        </is>
      </c>
      <c r="B12" s="6" t="n">
        <v>1900000</v>
      </c>
      <c r="C12" s="4" t="inlineStr">
        <is>
          <t xml:space="preserve"> </t>
        </is>
      </c>
      <c r="D12" s="4" t="inlineStr">
        <is>
          <t xml:space="preserve"> </t>
        </is>
      </c>
      <c r="E12" s="4" t="inlineStr">
        <is>
          <t xml:space="preserve"> </t>
        </is>
      </c>
      <c r="F12" s="4" t="inlineStr">
        <is>
          <t xml:space="preserve"> </t>
        </is>
      </c>
    </row>
    <row r="13">
      <c r="A13" s="4" t="inlineStr">
        <is>
          <t>Tallahassee Student Property | Leasing and leasing related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reclassified to held for sale</t>
        </is>
      </c>
      <c r="B15" s="4" t="inlineStr">
        <is>
          <t xml:space="preserve"> </t>
        </is>
      </c>
      <c r="C15" s="6" t="n">
        <v>0</v>
      </c>
      <c r="D15" s="6" t="n">
        <v>900000</v>
      </c>
      <c r="E15" s="7" t="n">
        <v>150000</v>
      </c>
      <c r="F15" s="6" t="n">
        <v>2900000</v>
      </c>
    </row>
    <row r="16">
      <c r="A16" s="4" t="inlineStr">
        <is>
          <t>Tallahassee Student Property | Property operating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 estate reclassified to held for sale</t>
        </is>
      </c>
      <c r="B18" s="4" t="inlineStr">
        <is>
          <t xml:space="preserve"> </t>
        </is>
      </c>
      <c r="C18" s="6" t="n">
        <v>0</v>
      </c>
      <c r="D18" s="6" t="n">
        <v>500000</v>
      </c>
      <c r="E18" s="6" t="n">
        <v>100000</v>
      </c>
      <c r="F18" s="6" t="n">
        <v>130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 width="16" customWidth="1" min="7" max="7"/>
    <col width="13" customWidth="1" min="8" max="8"/>
    <col width="14" customWidth="1" min="9" max="9"/>
    <col width="14" customWidth="1" min="10" max="10"/>
  </cols>
  <sheetData>
    <row r="1">
      <c r="A1" s="1" t="inlineStr">
        <is>
          <t>Debt - Schedule of Company's Outstanding Debt (Detail) - USD ($)</t>
        </is>
      </c>
      <c r="G1" s="2" t="inlineStr">
        <is>
          <t>9 Months Ended</t>
        </is>
      </c>
    </row>
    <row r="2">
      <c r="C2" s="2" t="inlineStr">
        <is>
          <t>Mar. 29, 2019</t>
        </is>
      </c>
      <c r="D2" s="2" t="inlineStr">
        <is>
          <t>Feb. 23, 2018</t>
        </is>
      </c>
      <c r="E2" s="2" t="inlineStr">
        <is>
          <t>Sep. 28, 2017</t>
        </is>
      </c>
      <c r="F2" s="2" t="inlineStr">
        <is>
          <t>Jun. 28, 2017</t>
        </is>
      </c>
      <c r="G2" s="2" t="inlineStr">
        <is>
          <t>Sep. 30, 2022</t>
        </is>
      </c>
      <c r="I2" s="2" t="inlineStr">
        <is>
          <t>Dec. 31, 2021</t>
        </is>
      </c>
      <c r="J2" s="2" t="inlineStr">
        <is>
          <t>Aug. 31,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arrying Value</t>
        </is>
      </c>
      <c r="C4" s="4" t="inlineStr">
        <is>
          <t xml:space="preserve"> </t>
        </is>
      </c>
      <c r="D4" s="4" t="inlineStr">
        <is>
          <t xml:space="preserve"> </t>
        </is>
      </c>
      <c r="E4" s="4" t="inlineStr">
        <is>
          <t xml:space="preserve"> </t>
        </is>
      </c>
      <c r="F4" s="4" t="inlineStr">
        <is>
          <t xml:space="preserve"> </t>
        </is>
      </c>
      <c r="G4" s="6" t="n">
        <v>164389113</v>
      </c>
      <c r="I4" s="4" t="inlineStr">
        <is>
          <t xml:space="preserve"> </t>
        </is>
      </c>
      <c r="J4" s="4" t="inlineStr">
        <is>
          <t xml:space="preserve"> </t>
        </is>
      </c>
    </row>
    <row r="5">
      <c r="A5" s="4" t="inlineStr">
        <is>
          <t>Debt issuance costs, net</t>
        </is>
      </c>
      <c r="C5" s="4" t="inlineStr">
        <is>
          <t xml:space="preserve"> </t>
        </is>
      </c>
      <c r="D5" s="4" t="inlineStr">
        <is>
          <t xml:space="preserve"> </t>
        </is>
      </c>
      <c r="E5" s="4" t="inlineStr">
        <is>
          <t xml:space="preserve"> </t>
        </is>
      </c>
      <c r="F5" s="4" t="inlineStr">
        <is>
          <t xml:space="preserve"> </t>
        </is>
      </c>
      <c r="G5" s="7" t="n">
        <v>-1006790</v>
      </c>
      <c r="I5" s="6" t="n">
        <v>-1292034</v>
      </c>
      <c r="J5" s="4" t="inlineStr">
        <is>
          <t xml:space="preserve"> </t>
        </is>
      </c>
    </row>
    <row r="6">
      <c r="A6" s="4" t="inlineStr">
        <is>
          <t>Debt, net</t>
        </is>
      </c>
      <c r="C6" s="4" t="inlineStr">
        <is>
          <t xml:space="preserve"> </t>
        </is>
      </c>
      <c r="D6" s="4" t="inlineStr">
        <is>
          <t xml:space="preserve"> </t>
        </is>
      </c>
      <c r="E6" s="4" t="inlineStr">
        <is>
          <t xml:space="preserve"> </t>
        </is>
      </c>
      <c r="F6" s="4" t="inlineStr">
        <is>
          <t xml:space="preserve"> </t>
        </is>
      </c>
      <c r="G6" s="7" t="n">
        <v>163382323</v>
      </c>
      <c r="I6" s="7" t="n">
        <v>181125866</v>
      </c>
      <c r="J6" s="4" t="inlineStr">
        <is>
          <t xml:space="preserve"> </t>
        </is>
      </c>
    </row>
    <row r="7">
      <c r="A7" s="4" t="inlineStr">
        <is>
          <t>Debt issuance costs held for sale, net</t>
        </is>
      </c>
      <c r="C7" s="4" t="inlineStr">
        <is>
          <t xml:space="preserve"> </t>
        </is>
      </c>
      <c r="D7" s="4" t="inlineStr">
        <is>
          <t xml:space="preserve"> </t>
        </is>
      </c>
      <c r="E7" s="4" t="inlineStr">
        <is>
          <t xml:space="preserve"> </t>
        </is>
      </c>
      <c r="F7" s="4" t="inlineStr">
        <is>
          <t xml:space="preserve"> </t>
        </is>
      </c>
      <c r="G7" s="4" t="inlineStr">
        <is>
          <t xml:space="preserve"> </t>
        </is>
      </c>
      <c r="I7" s="7" t="n">
        <v>-135513</v>
      </c>
      <c r="J7" s="4" t="inlineStr">
        <is>
          <t xml:space="preserve"> </t>
        </is>
      </c>
    </row>
    <row r="8">
      <c r="A8" s="4" t="inlineStr">
        <is>
          <t>Debt related to real estate held for sale, net</t>
        </is>
      </c>
      <c r="C8" s="4" t="inlineStr">
        <is>
          <t xml:space="preserve"> </t>
        </is>
      </c>
      <c r="D8" s="4" t="inlineStr">
        <is>
          <t xml:space="preserve"> </t>
        </is>
      </c>
      <c r="E8" s="4" t="inlineStr">
        <is>
          <t xml:space="preserve"> </t>
        </is>
      </c>
      <c r="F8" s="4" t="inlineStr">
        <is>
          <t xml:space="preserve"> </t>
        </is>
      </c>
      <c r="G8" s="4" t="inlineStr">
        <is>
          <t xml:space="preserve"> </t>
        </is>
      </c>
      <c r="I8" s="7" t="n">
        <v>23364487</v>
      </c>
      <c r="J8" s="4" t="inlineStr">
        <is>
          <t xml:space="preserve"> </t>
        </is>
      </c>
    </row>
    <row r="9">
      <c r="A9" s="4" t="inlineStr">
        <is>
          <t>Total debt, net</t>
        </is>
      </c>
      <c r="C9" s="4" t="inlineStr">
        <is>
          <t xml:space="preserve"> </t>
        </is>
      </c>
      <c r="D9" s="4" t="inlineStr">
        <is>
          <t xml:space="preserve"> </t>
        </is>
      </c>
      <c r="E9" s="4" t="inlineStr">
        <is>
          <t xml:space="preserve"> </t>
        </is>
      </c>
      <c r="F9" s="4" t="inlineStr">
        <is>
          <t xml:space="preserve"> </t>
        </is>
      </c>
      <c r="G9" s="7" t="n">
        <v>163382323</v>
      </c>
      <c r="I9" s="7" t="n">
        <v>204490353</v>
      </c>
      <c r="J9" s="4" t="inlineStr">
        <is>
          <t xml:space="preserve"> </t>
        </is>
      </c>
    </row>
    <row r="10">
      <c r="A10" s="4" t="inlineStr">
        <is>
          <t>JPM Mortgage Loan [Member] | Fayetteville Property [Member]</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Carrying Value</t>
        </is>
      </c>
      <c r="B12" s="4" t="inlineStr">
        <is>
          <t>[1]</t>
        </is>
      </c>
      <c r="C12" s="4" t="inlineStr">
        <is>
          <t xml:space="preserve"> </t>
        </is>
      </c>
      <c r="D12" s="4" t="inlineStr">
        <is>
          <t xml:space="preserve"> </t>
        </is>
      </c>
      <c r="E12" s="4" t="inlineStr">
        <is>
          <t xml:space="preserve"> </t>
        </is>
      </c>
      <c r="F12" s="4" t="inlineStr">
        <is>
          <t xml:space="preserve"> </t>
        </is>
      </c>
      <c r="G12" s="6" t="n">
        <v>29500000</v>
      </c>
      <c r="I12" s="7" t="n">
        <v>29500000</v>
      </c>
      <c r="J12" s="4" t="inlineStr">
        <is>
          <t xml:space="preserve"> </t>
        </is>
      </c>
    </row>
    <row r="13">
      <c r="A13" s="4" t="inlineStr">
        <is>
          <t>Debt instrument, initial interest rate</t>
        </is>
      </c>
      <c r="C13" s="4" t="inlineStr">
        <is>
          <t xml:space="preserve"> </t>
        </is>
      </c>
      <c r="D13" s="4" t="inlineStr">
        <is>
          <t xml:space="preserve"> </t>
        </is>
      </c>
      <c r="E13" s="4" t="inlineStr">
        <is>
          <t xml:space="preserve"> </t>
        </is>
      </c>
      <c r="F13" s="10" t="n">
        <v>0.042</v>
      </c>
      <c r="G13" s="10" t="n">
        <v>0.042</v>
      </c>
      <c r="H13" s="4" t="inlineStr">
        <is>
          <t>[1]</t>
        </is>
      </c>
      <c r="I13" s="4" t="inlineStr">
        <is>
          <t xml:space="preserve"> </t>
        </is>
      </c>
      <c r="J13" s="4" t="inlineStr">
        <is>
          <t xml:space="preserve"> </t>
        </is>
      </c>
    </row>
    <row r="14">
      <c r="A14" s="4" t="inlineStr">
        <is>
          <t>Maturity Date</t>
        </is>
      </c>
      <c r="C14" s="4" t="inlineStr">
        <is>
          <t xml:space="preserve"> </t>
        </is>
      </c>
      <c r="D14" s="4" t="inlineStr">
        <is>
          <t xml:space="preserve"> </t>
        </is>
      </c>
      <c r="E14" s="4" t="inlineStr">
        <is>
          <t xml:space="preserve"> </t>
        </is>
      </c>
      <c r="F14" s="4" t="inlineStr">
        <is>
          <t>Jul.  01,  2024</t>
        </is>
      </c>
      <c r="G14" s="4" t="inlineStr">
        <is>
          <t>Jul.  01,  2024</t>
        </is>
      </c>
      <c r="H14" s="4" t="inlineStr">
        <is>
          <t>[1]</t>
        </is>
      </c>
      <c r="I14" s="4" t="inlineStr">
        <is>
          <t xml:space="preserve"> </t>
        </is>
      </c>
      <c r="J14" s="4" t="inlineStr">
        <is>
          <t xml:space="preserve"> </t>
        </is>
      </c>
    </row>
    <row r="15">
      <c r="A15" s="4" t="inlineStr">
        <is>
          <t>Nationwide Mortgage Loan [Member] | Tallahassee Property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Carrying Value</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I17" s="7" t="n">
        <v>23500000</v>
      </c>
      <c r="J17" s="4" t="inlineStr">
        <is>
          <t xml:space="preserve"> </t>
        </is>
      </c>
    </row>
    <row r="18">
      <c r="A18" s="4" t="inlineStr">
        <is>
          <t>Debt instrument, initial interest rate</t>
        </is>
      </c>
      <c r="C18" s="4" t="inlineStr">
        <is>
          <t xml:space="preserve"> </t>
        </is>
      </c>
      <c r="D18" s="4" t="inlineStr">
        <is>
          <t xml:space="preserve"> </t>
        </is>
      </c>
      <c r="E18" s="10" t="n">
        <v>0.0384</v>
      </c>
      <c r="F18" s="4" t="inlineStr">
        <is>
          <t xml:space="preserve"> </t>
        </is>
      </c>
      <c r="G18" s="4" t="inlineStr">
        <is>
          <t xml:space="preserve"> </t>
        </is>
      </c>
      <c r="I18" s="4" t="inlineStr">
        <is>
          <t xml:space="preserve"> </t>
        </is>
      </c>
      <c r="J18" s="4" t="inlineStr">
        <is>
          <t xml:space="preserve"> </t>
        </is>
      </c>
    </row>
    <row r="19">
      <c r="A19" s="4" t="inlineStr">
        <is>
          <t>Maturity Date</t>
        </is>
      </c>
      <c r="C19" s="4" t="inlineStr">
        <is>
          <t xml:space="preserve"> </t>
        </is>
      </c>
      <c r="D19" s="4" t="inlineStr">
        <is>
          <t xml:space="preserve"> </t>
        </is>
      </c>
      <c r="E19" s="4" t="inlineStr">
        <is>
          <t>Oct.  01,  2024</t>
        </is>
      </c>
      <c r="F19" s="4" t="inlineStr">
        <is>
          <t xml:space="preserve"> </t>
        </is>
      </c>
      <c r="G19" s="4" t="inlineStr">
        <is>
          <t xml:space="preserve"> </t>
        </is>
      </c>
      <c r="I19" s="4" t="inlineStr">
        <is>
          <t xml:space="preserve"> </t>
        </is>
      </c>
      <c r="J19" s="4" t="inlineStr">
        <is>
          <t xml:space="preserve"> </t>
        </is>
      </c>
    </row>
    <row r="20">
      <c r="A20" s="4" t="inlineStr">
        <is>
          <t>Freddie Mac Utah Loans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Carrying Value</t>
        </is>
      </c>
      <c r="B22" s="4" t="inlineStr">
        <is>
          <t>[3]</t>
        </is>
      </c>
      <c r="C22" s="4" t="inlineStr">
        <is>
          <t xml:space="preserve"> </t>
        </is>
      </c>
      <c r="D22" s="4" t="inlineStr">
        <is>
          <t xml:space="preserve"> </t>
        </is>
      </c>
      <c r="E22" s="4" t="inlineStr">
        <is>
          <t xml:space="preserve"> </t>
        </is>
      </c>
      <c r="F22" s="4" t="inlineStr">
        <is>
          <t xml:space="preserve"> </t>
        </is>
      </c>
      <c r="G22" s="6" t="n">
        <v>45222563</v>
      </c>
      <c r="I22" s="7" t="n">
        <v>45751350</v>
      </c>
      <c r="J22" s="4" t="inlineStr">
        <is>
          <t xml:space="preserve"> </t>
        </is>
      </c>
    </row>
    <row r="23">
      <c r="A23" s="4" t="inlineStr">
        <is>
          <t>Debt instrument, initial interest rate</t>
        </is>
      </c>
      <c r="C23" s="4" t="inlineStr">
        <is>
          <t xml:space="preserve"> </t>
        </is>
      </c>
      <c r="D23" s="10" t="n">
        <v>0.0506</v>
      </c>
      <c r="E23" s="4" t="inlineStr">
        <is>
          <t xml:space="preserve"> </t>
        </is>
      </c>
      <c r="F23" s="4" t="inlineStr">
        <is>
          <t xml:space="preserve"> </t>
        </is>
      </c>
      <c r="G23" s="10" t="n">
        <v>0.0506</v>
      </c>
      <c r="H23" s="4" t="inlineStr">
        <is>
          <t>[3]</t>
        </is>
      </c>
      <c r="I23" s="4" t="inlineStr">
        <is>
          <t xml:space="preserve"> </t>
        </is>
      </c>
      <c r="J23" s="4" t="inlineStr">
        <is>
          <t xml:space="preserve"> </t>
        </is>
      </c>
    </row>
    <row r="24">
      <c r="A24" s="4" t="inlineStr">
        <is>
          <t>Maturity Date</t>
        </is>
      </c>
      <c r="B24" s="4" t="inlineStr">
        <is>
          <t>[3]</t>
        </is>
      </c>
      <c r="C24" s="4" t="inlineStr">
        <is>
          <t xml:space="preserve"> </t>
        </is>
      </c>
      <c r="D24" s="4" t="inlineStr">
        <is>
          <t xml:space="preserve"> </t>
        </is>
      </c>
      <c r="E24" s="4" t="inlineStr">
        <is>
          <t xml:space="preserve"> </t>
        </is>
      </c>
      <c r="F24" s="4" t="inlineStr">
        <is>
          <t xml:space="preserve"> </t>
        </is>
      </c>
      <c r="G24" s="4" t="inlineStr">
        <is>
          <t>Feb. 23,  2028</t>
        </is>
      </c>
      <c r="I24" s="4" t="inlineStr">
        <is>
          <t xml:space="preserve"> </t>
        </is>
      </c>
      <c r="J24" s="4" t="inlineStr">
        <is>
          <t xml:space="preserve"> </t>
        </is>
      </c>
    </row>
    <row r="25">
      <c r="A25" s="4" t="inlineStr">
        <is>
          <t>Freddie Mac Courtyard Loan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Carrying Value</t>
        </is>
      </c>
      <c r="B27" s="4" t="inlineStr">
        <is>
          <t>[4]</t>
        </is>
      </c>
      <c r="C27" s="4" t="inlineStr">
        <is>
          <t xml:space="preserve"> </t>
        </is>
      </c>
      <c r="D27" s="4" t="inlineStr">
        <is>
          <t xml:space="preserve"> </t>
        </is>
      </c>
      <c r="E27" s="4" t="inlineStr">
        <is>
          <t xml:space="preserve"> </t>
        </is>
      </c>
      <c r="F27" s="4" t="inlineStr">
        <is>
          <t xml:space="preserve"> </t>
        </is>
      </c>
      <c r="G27" s="6" t="n">
        <v>63200000</v>
      </c>
      <c r="I27" s="7" t="n">
        <v>63200000</v>
      </c>
      <c r="J27" s="4" t="inlineStr">
        <is>
          <t xml:space="preserve"> </t>
        </is>
      </c>
    </row>
    <row r="28">
      <c r="A28" s="4" t="inlineStr">
        <is>
          <t>Debt instrument, initial interest rate</t>
        </is>
      </c>
      <c r="C28" s="4" t="inlineStr">
        <is>
          <t xml:space="preserve"> </t>
        </is>
      </c>
      <c r="D28" s="4" t="inlineStr">
        <is>
          <t xml:space="preserve"> </t>
        </is>
      </c>
      <c r="E28" s="4" t="inlineStr">
        <is>
          <t xml:space="preserve"> </t>
        </is>
      </c>
      <c r="F28" s="4" t="inlineStr">
        <is>
          <t xml:space="preserve"> </t>
        </is>
      </c>
      <c r="G28" s="10" t="n">
        <v>0.0486</v>
      </c>
      <c r="H28" s="4" t="inlineStr">
        <is>
          <t>[4]</t>
        </is>
      </c>
      <c r="I28" s="4" t="inlineStr">
        <is>
          <t xml:space="preserve"> </t>
        </is>
      </c>
      <c r="J28" s="10" t="n">
        <v>0.0486</v>
      </c>
    </row>
    <row r="29">
      <c r="A29" s="4" t="inlineStr">
        <is>
          <t>Maturity Date</t>
        </is>
      </c>
      <c r="B29" s="4" t="inlineStr">
        <is>
          <t>[4]</t>
        </is>
      </c>
      <c r="C29" s="4" t="inlineStr">
        <is>
          <t xml:space="preserve"> </t>
        </is>
      </c>
      <c r="D29" s="4" t="inlineStr">
        <is>
          <t xml:space="preserve"> </t>
        </is>
      </c>
      <c r="E29" s="4" t="inlineStr">
        <is>
          <t xml:space="preserve"> </t>
        </is>
      </c>
      <c r="F29" s="4" t="inlineStr">
        <is>
          <t xml:space="preserve"> </t>
        </is>
      </c>
      <c r="G29" s="4" t="inlineStr">
        <is>
          <t>Sep.  01,  2028</t>
        </is>
      </c>
      <c r="I29" s="4" t="inlineStr">
        <is>
          <t xml:space="preserve"> </t>
        </is>
      </c>
      <c r="J29" s="4" t="inlineStr">
        <is>
          <t xml:space="preserve"> </t>
        </is>
      </c>
    </row>
    <row r="30">
      <c r="A30" s="4" t="inlineStr">
        <is>
          <t>Utah Bridge Loan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Carrying Value</t>
        </is>
      </c>
      <c r="B32" s="4" t="inlineStr">
        <is>
          <t>[5]</t>
        </is>
      </c>
      <c r="C32" s="4" t="inlineStr">
        <is>
          <t xml:space="preserve"> </t>
        </is>
      </c>
      <c r="D32" s="4" t="inlineStr">
        <is>
          <t xml:space="preserve"> </t>
        </is>
      </c>
      <c r="E32" s="4" t="inlineStr">
        <is>
          <t xml:space="preserve"> </t>
        </is>
      </c>
      <c r="F32" s="4" t="inlineStr">
        <is>
          <t xml:space="preserve"> </t>
        </is>
      </c>
      <c r="G32" s="4" t="inlineStr">
        <is>
          <t xml:space="preserve"> </t>
        </is>
      </c>
      <c r="I32" s="7" t="n">
        <v>4985595</v>
      </c>
      <c r="J32" s="4" t="inlineStr">
        <is>
          <t xml:space="preserve"> </t>
        </is>
      </c>
    </row>
    <row r="33">
      <c r="A33" s="4" t="inlineStr">
        <is>
          <t>Maturity Date</t>
        </is>
      </c>
      <c r="C33" s="4" t="inlineStr">
        <is>
          <t>Apr. 30,  2020</t>
        </is>
      </c>
      <c r="D33" s="4" t="inlineStr">
        <is>
          <t>Feb. 23,  2019</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Courtyard Initial Bridge Loan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Carrying Value</t>
        </is>
      </c>
      <c r="B36" s="4" t="inlineStr">
        <is>
          <t>[6]</t>
        </is>
      </c>
      <c r="C36" s="4" t="inlineStr">
        <is>
          <t xml:space="preserve"> </t>
        </is>
      </c>
      <c r="D36" s="4" t="inlineStr">
        <is>
          <t xml:space="preserve"> </t>
        </is>
      </c>
      <c r="E36" s="4" t="inlineStr">
        <is>
          <t xml:space="preserve"> </t>
        </is>
      </c>
      <c r="F36" s="4" t="inlineStr">
        <is>
          <t xml:space="preserve"> </t>
        </is>
      </c>
      <c r="G36" s="6" t="n">
        <v>26466550</v>
      </c>
      <c r="I36" s="7" t="n">
        <v>27000000</v>
      </c>
      <c r="J36" s="4" t="inlineStr">
        <is>
          <t xml:space="preserve"> </t>
        </is>
      </c>
    </row>
    <row r="37">
      <c r="A37" s="4" t="inlineStr">
        <is>
          <t>Debt instrument, initial interest rate</t>
        </is>
      </c>
      <c r="B37" s="4" t="inlineStr">
        <is>
          <t>[6]</t>
        </is>
      </c>
      <c r="C37" s="4" t="inlineStr">
        <is>
          <t xml:space="preserve"> </t>
        </is>
      </c>
      <c r="D37" s="4" t="inlineStr">
        <is>
          <t xml:space="preserve"> </t>
        </is>
      </c>
      <c r="E37" s="4" t="inlineStr">
        <is>
          <t xml:space="preserve"> </t>
        </is>
      </c>
      <c r="F37" s="4" t="inlineStr">
        <is>
          <t xml:space="preserve"> </t>
        </is>
      </c>
      <c r="G37" s="10" t="n">
        <v>0.0706</v>
      </c>
      <c r="I37" s="4" t="inlineStr">
        <is>
          <t xml:space="preserve"> </t>
        </is>
      </c>
      <c r="J37" s="4" t="inlineStr">
        <is>
          <t xml:space="preserve"> </t>
        </is>
      </c>
    </row>
    <row r="38">
      <c r="A38" s="4" t="inlineStr">
        <is>
          <t>Maturity Date</t>
        </is>
      </c>
      <c r="B38" s="4" t="inlineStr">
        <is>
          <t>[6]</t>
        </is>
      </c>
      <c r="C38" s="4" t="inlineStr">
        <is>
          <t xml:space="preserve"> </t>
        </is>
      </c>
      <c r="D38" s="4" t="inlineStr">
        <is>
          <t xml:space="preserve"> </t>
        </is>
      </c>
      <c r="E38" s="4" t="inlineStr">
        <is>
          <t xml:space="preserve"> </t>
        </is>
      </c>
      <c r="F38" s="4" t="inlineStr">
        <is>
          <t xml:space="preserve"> </t>
        </is>
      </c>
      <c r="G38" s="4" t="inlineStr">
        <is>
          <t>Apr. 30,  2024</t>
        </is>
      </c>
      <c r="I38" s="4" t="inlineStr">
        <is>
          <t xml:space="preserve"> </t>
        </is>
      </c>
      <c r="J38" s="4" t="inlineStr">
        <is>
          <t xml:space="preserve"> </t>
        </is>
      </c>
    </row>
    <row r="39">
      <c r="A39" s="4" t="inlineStr">
        <is>
          <t>Courtyard Delayed Draw Commitment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Carrying Value</t>
        </is>
      </c>
      <c r="B41" s="4" t="inlineStr">
        <is>
          <t>[5]</t>
        </is>
      </c>
      <c r="C41" s="4" t="inlineStr">
        <is>
          <t xml:space="preserve"> </t>
        </is>
      </c>
      <c r="D41" s="4" t="inlineStr">
        <is>
          <t xml:space="preserve"> </t>
        </is>
      </c>
      <c r="E41" s="4" t="inlineStr">
        <is>
          <t xml:space="preserve"> </t>
        </is>
      </c>
      <c r="F41" s="4" t="inlineStr">
        <is>
          <t xml:space="preserve"> </t>
        </is>
      </c>
      <c r="G41" s="4" t="inlineStr">
        <is>
          <t xml:space="preserve"> </t>
        </is>
      </c>
      <c r="I41" s="6" t="n">
        <v>11980955</v>
      </c>
      <c r="J41" s="4" t="inlineStr">
        <is>
          <t xml:space="preserve"> </t>
        </is>
      </c>
    </row>
    <row r="42"/>
    <row r="43">
      <c r="A43" s="4" t="inlineStr">
        <is>
          <t>[1] Fixed rate debt with interest only payments due monthly and the principal balance due upon maturity. On January 6, 2022, in connection with the sale of the Tallahassee property, the entire principal balance of the Nationwide mortgage loan totaling $ 23.5 million was repaid and terminated in accordance with the terms of the loan. Represents the aggregate of three separate mortgage loans for the three senior housing properties acquired in Utah. Fixed rate debt with interest only payments due monthly for the first two years (through March 2020), then principal and interest on a 30 -year amortization schedule thereafter. Fixed rate debt with interest only payments due monthly for the first four years (through October 2022), then principal and interest on a 30 -year amortization schedule thereafter. On January 6, 2022, in conjunction with the sale of the Tallahassee property, we repaid $ 17 million of the KeyBank Bridge loans, which includes repaying the Utah Bridge Loan and the Courtyard Delayed Draw Commitment. The variable rate reflected in the table was the rate in effect as of September 30, 2022. On October 28, 2022, we amended the Courtyard Initial Bridge Loan such that the loan maturity date was extended to April 30, 2024 . Please see Note 9 - Subsequent Events for additional details regarding the amendment to the KeyBank Bridge Loan.</t>
        </is>
      </c>
    </row>
  </sheetData>
  <mergeCells count="5">
    <mergeCell ref="A1:B2"/>
    <mergeCell ref="G1:H1"/>
    <mergeCell ref="G2:H2"/>
    <mergeCell ref="A42:I42"/>
    <mergeCell ref="A43:I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15" customWidth="1" min="5" max="5"/>
    <col width="14" customWidth="1" min="6" max="6"/>
    <col width="19" customWidth="1" min="7" max="7"/>
    <col width="16" customWidth="1" min="8" max="8"/>
    <col width="36" customWidth="1" min="9" max="9"/>
  </cols>
  <sheetData>
    <row r="1">
      <c r="A1" s="1" t="inlineStr">
        <is>
          <t>Debt - Schedule of Company's Outstanding Debt (Parenthetical) (Detail)</t>
        </is>
      </c>
      <c r="I1" s="2" t="inlineStr">
        <is>
          <t>9 Months Ended</t>
        </is>
      </c>
    </row>
    <row r="2">
      <c r="C2" s="2" t="inlineStr">
        <is>
          <t>Oct. 28, 2022</t>
        </is>
      </c>
      <c r="D2" s="2" t="inlineStr">
        <is>
          <t>Jan. 06, 2022 USD ($)</t>
        </is>
      </c>
      <c r="E2" s="2" t="inlineStr">
        <is>
          <t>Nov. 09, 2021</t>
        </is>
      </c>
      <c r="F2" s="2" t="inlineStr">
        <is>
          <t>Aug. 31, 2018</t>
        </is>
      </c>
      <c r="G2" s="2" t="inlineStr">
        <is>
          <t>Feb. 23, 2018 Loan</t>
        </is>
      </c>
      <c r="H2" s="2" t="inlineStr">
        <is>
          <t>Sep. 28, 2017</t>
        </is>
      </c>
      <c r="I2" s="2" t="inlineStr">
        <is>
          <t>Sep. 30, 2022 USD ($) Property Loan</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a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00000</v>
      </c>
    </row>
    <row r="5">
      <c r="A5" s="4" t="inlineStr">
        <is>
          <t>Freddie Mac Utah Loa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payment period</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2 years</t>
        </is>
      </c>
    </row>
    <row r="8">
      <c r="A8" s="4" t="inlineStr">
        <is>
          <t>Amortization period</t>
        </is>
      </c>
      <c r="C8" s="4" t="inlineStr">
        <is>
          <t xml:space="preserve"> </t>
        </is>
      </c>
      <c r="D8" s="4" t="inlineStr">
        <is>
          <t xml:space="preserve"> </t>
        </is>
      </c>
      <c r="E8" s="4" t="inlineStr">
        <is>
          <t xml:space="preserve"> </t>
        </is>
      </c>
      <c r="F8" s="4" t="inlineStr">
        <is>
          <t xml:space="preserve"> </t>
        </is>
      </c>
      <c r="G8" s="4" t="inlineStr">
        <is>
          <t>30 years</t>
        </is>
      </c>
      <c r="H8" s="4" t="inlineStr">
        <is>
          <t xml:space="preserve"> </t>
        </is>
      </c>
      <c r="I8" s="4" t="inlineStr">
        <is>
          <t>30 years</t>
        </is>
      </c>
    </row>
    <row r="9">
      <c r="A9" s="4" t="inlineStr">
        <is>
          <t>Number of mortgage loans | Loan</t>
        </is>
      </c>
      <c r="C9" s="4" t="inlineStr">
        <is>
          <t xml:space="preserve"> </t>
        </is>
      </c>
      <c r="D9" s="4" t="inlineStr">
        <is>
          <t xml:space="preserve"> </t>
        </is>
      </c>
      <c r="E9" s="4" t="inlineStr">
        <is>
          <t xml:space="preserve"> </t>
        </is>
      </c>
      <c r="F9" s="4" t="inlineStr">
        <is>
          <t xml:space="preserve"> </t>
        </is>
      </c>
      <c r="G9" s="7" t="n">
        <v>3</v>
      </c>
      <c r="H9" s="4" t="inlineStr">
        <is>
          <t xml:space="preserve"> </t>
        </is>
      </c>
      <c r="I9" s="7" t="n">
        <v>3</v>
      </c>
    </row>
    <row r="10">
      <c r="A10" s="4" t="inlineStr">
        <is>
          <t>Number of senior housing properties acquired | Prope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v>
      </c>
    </row>
    <row r="11">
      <c r="A11" s="4" t="inlineStr">
        <is>
          <t>Loan maturity d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Feb. 23,  2028</t>
        </is>
      </c>
    </row>
    <row r="12">
      <c r="A12" s="4" t="inlineStr">
        <is>
          <t>Freddie Mac Courtyard Lo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payment period</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4 years</t>
        </is>
      </c>
    </row>
    <row r="15">
      <c r="A15" s="4" t="inlineStr">
        <is>
          <t>Amortization period</t>
        </is>
      </c>
      <c r="C15" s="4" t="inlineStr">
        <is>
          <t xml:space="preserve"> </t>
        </is>
      </c>
      <c r="D15" s="4" t="inlineStr">
        <is>
          <t xml:space="preserve"> </t>
        </is>
      </c>
      <c r="E15" s="4" t="inlineStr">
        <is>
          <t xml:space="preserve"> </t>
        </is>
      </c>
      <c r="F15" s="4" t="inlineStr">
        <is>
          <t>30 years</t>
        </is>
      </c>
      <c r="G15" s="4" t="inlineStr">
        <is>
          <t xml:space="preserve"> </t>
        </is>
      </c>
      <c r="H15" s="4" t="inlineStr">
        <is>
          <t xml:space="preserve"> </t>
        </is>
      </c>
      <c r="I15" s="4" t="inlineStr">
        <is>
          <t>30 years</t>
        </is>
      </c>
    </row>
    <row r="16">
      <c r="A16" s="4" t="inlineStr">
        <is>
          <t>Loan maturity date</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Sep.  01,  2028</t>
        </is>
      </c>
    </row>
    <row r="17">
      <c r="A17" s="4" t="inlineStr">
        <is>
          <t>KeyBank Bridge Loan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 of loan</t>
        </is>
      </c>
      <c r="C19" s="4" t="inlineStr">
        <is>
          <t xml:space="preserve"> </t>
        </is>
      </c>
      <c r="D19" s="6" t="n">
        <v>17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maturity date</t>
        </is>
      </c>
      <c r="C20" s="4" t="inlineStr">
        <is>
          <t xml:space="preserve"> </t>
        </is>
      </c>
      <c r="D20" s="4" t="inlineStr">
        <is>
          <t xml:space="preserve"> </t>
        </is>
      </c>
      <c r="E20" s="4" t="inlineStr">
        <is>
          <t>Apr. 30,  2023</t>
        </is>
      </c>
      <c r="F20" s="4" t="inlineStr">
        <is>
          <t xml:space="preserve"> </t>
        </is>
      </c>
      <c r="G20" s="4" t="inlineStr">
        <is>
          <t xml:space="preserve"> </t>
        </is>
      </c>
      <c r="H20" s="4" t="inlineStr">
        <is>
          <t xml:space="preserve"> </t>
        </is>
      </c>
      <c r="I20" s="4" t="inlineStr">
        <is>
          <t xml:space="preserve"> </t>
        </is>
      </c>
    </row>
    <row r="21">
      <c r="A21" s="4" t="inlineStr">
        <is>
          <t>Nationwide Mortgage Loan [Member] | Tallahassee Proper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loan</t>
        </is>
      </c>
      <c r="C23" s="4" t="inlineStr">
        <is>
          <t xml:space="preserve"> </t>
        </is>
      </c>
      <c r="D23" s="6" t="n">
        <v>23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maturity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Oct.  01,  2024</t>
        </is>
      </c>
      <c r="I24" s="4" t="inlineStr">
        <is>
          <t xml:space="preserve"> </t>
        </is>
      </c>
    </row>
    <row r="25">
      <c r="A25" s="4" t="inlineStr">
        <is>
          <t>Amended Courtyard Initial Bridge Loan [Member] | Subsequent Ev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maturity date</t>
        </is>
      </c>
      <c r="C27" s="4" t="inlineStr">
        <is>
          <t>Apr. 30,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row r="29">
      <c r="A29" s="4" t="inlineStr">
        <is>
          <t>[1] Represents the aggregate of three separate mortgage loans for the three senior housing properties acquired in Utah. Fixed rate debt with interest only payments due monthly for the first two years (through March 2020), then principal and interest on a 30 -year amortization schedule thereafter. Fixed rate debt with interest only payments due monthly for the first four years (through October 2022), then principal and interest on a 30 -year amortization schedule thereafter.</t>
        </is>
      </c>
    </row>
  </sheetData>
  <mergeCells count="3">
    <mergeCell ref="A1:B2"/>
    <mergeCell ref="A28:H28"/>
    <mergeCell ref="A29:H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t>
        </is>
      </c>
      <c r="B2" s="8" t="n">
        <v>0.001</v>
      </c>
      <c r="C2" s="8" t="n">
        <v>0.001</v>
      </c>
    </row>
    <row r="3">
      <c r="A3" s="4" t="inlineStr">
        <is>
          <t>Preferred stock, shares authorized</t>
        </is>
      </c>
      <c r="B3" s="7" t="n">
        <v>200000000</v>
      </c>
      <c r="C3" s="7" t="n">
        <v>200000000</v>
      </c>
    </row>
    <row r="4">
      <c r="A4" s="4" t="inlineStr">
        <is>
          <t>Preferred stock, shares issued</t>
        </is>
      </c>
      <c r="B4" s="7" t="n">
        <v>0</v>
      </c>
      <c r="C4" s="7" t="n">
        <v>0</v>
      </c>
    </row>
    <row r="5">
      <c r="A5" s="4" t="inlineStr">
        <is>
          <t>Preferred stock, shares outstanding</t>
        </is>
      </c>
      <c r="B5" s="7" t="n">
        <v>0</v>
      </c>
      <c r="C5" s="7" t="n">
        <v>0</v>
      </c>
    </row>
    <row r="6">
      <c r="A6" s="4" t="inlineStr">
        <is>
          <t>Class A Common Stock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7" t="n">
        <v>245000000</v>
      </c>
      <c r="C8" s="7" t="n">
        <v>245000000</v>
      </c>
    </row>
    <row r="9">
      <c r="A9" s="4" t="inlineStr">
        <is>
          <t>Common stock, shares issued</t>
        </is>
      </c>
      <c r="B9" s="7" t="n">
        <v>11630430</v>
      </c>
      <c r="C9" s="7" t="n">
        <v>11627930</v>
      </c>
    </row>
    <row r="10">
      <c r="A10" s="4" t="inlineStr">
        <is>
          <t>Common stock, shares outstanding</t>
        </is>
      </c>
      <c r="B10" s="7" t="n">
        <v>11630430</v>
      </c>
      <c r="C10" s="7" t="n">
        <v>11627930</v>
      </c>
    </row>
    <row r="11">
      <c r="A11" s="4" t="inlineStr">
        <is>
          <t>Class T Common Stock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7" t="n">
        <v>115000000</v>
      </c>
      <c r="C13" s="7" t="n">
        <v>115000000</v>
      </c>
    </row>
    <row r="14">
      <c r="A14" s="4" t="inlineStr">
        <is>
          <t>Common stock, shares issued</t>
        </is>
      </c>
      <c r="B14" s="7" t="n">
        <v>77598</v>
      </c>
      <c r="C14" s="7" t="n">
        <v>77598</v>
      </c>
    </row>
    <row r="15">
      <c r="A15" s="4" t="inlineStr">
        <is>
          <t>Common stock, shares outstanding</t>
        </is>
      </c>
      <c r="B15" s="7" t="n">
        <v>77598</v>
      </c>
      <c r="C15" s="7" t="n">
        <v>77598</v>
      </c>
    </row>
    <row r="16">
      <c r="A16" s="4" t="inlineStr">
        <is>
          <t>Class W Common Stock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7" t="n">
        <v>70000000</v>
      </c>
      <c r="C18" s="7" t="n">
        <v>70000000</v>
      </c>
    </row>
    <row r="19">
      <c r="A19" s="4" t="inlineStr">
        <is>
          <t>Common stock, shares issued</t>
        </is>
      </c>
      <c r="B19" s="7" t="n">
        <v>85548</v>
      </c>
      <c r="C19" s="7" t="n">
        <v>85548</v>
      </c>
    </row>
    <row r="20">
      <c r="A20" s="4" t="inlineStr">
        <is>
          <t>Common stock, shares outstanding</t>
        </is>
      </c>
      <c r="B20" s="7" t="n">
        <v>85548</v>
      </c>
      <c r="C20" s="7" t="n">
        <v>85548</v>
      </c>
    </row>
    <row r="21">
      <c r="A21" s="4" t="inlineStr">
        <is>
          <t>Class Y Common Stock [Member]</t>
        </is>
      </c>
      <c r="B21" s="4" t="inlineStr">
        <is>
          <t xml:space="preserve"> </t>
        </is>
      </c>
      <c r="C21" s="4" t="inlineStr">
        <is>
          <t xml:space="preserve"> </t>
        </is>
      </c>
    </row>
    <row r="22">
      <c r="A22" s="4" t="inlineStr">
        <is>
          <t>Common stock, par value</t>
        </is>
      </c>
      <c r="B22" s="8" t="n">
        <v>0.001</v>
      </c>
      <c r="C22" s="8" t="n">
        <v>0.001</v>
      </c>
    </row>
    <row r="23">
      <c r="A23" s="4" t="inlineStr">
        <is>
          <t>Common stock, shares authorized</t>
        </is>
      </c>
      <c r="B23" s="7" t="n">
        <v>200000000</v>
      </c>
      <c r="C23" s="7" t="n">
        <v>200000000</v>
      </c>
    </row>
    <row r="24">
      <c r="A24" s="4" t="inlineStr">
        <is>
          <t>Common stock, shares issued</t>
        </is>
      </c>
      <c r="B24" s="7" t="n">
        <v>1123349</v>
      </c>
      <c r="C24" s="7" t="n">
        <v>1123349</v>
      </c>
    </row>
    <row r="25">
      <c r="A25" s="4" t="inlineStr">
        <is>
          <t>Common stock, shares outstanding</t>
        </is>
      </c>
      <c r="B25" s="7" t="n">
        <v>1123349</v>
      </c>
      <c r="C25" s="7" t="n">
        <v>1123349</v>
      </c>
    </row>
    <row r="26">
      <c r="A26" s="4" t="inlineStr">
        <is>
          <t>Class Z Common Stock [Member]</t>
        </is>
      </c>
      <c r="B26" s="4" t="inlineStr">
        <is>
          <t xml:space="preserve"> </t>
        </is>
      </c>
      <c r="C26" s="4" t="inlineStr">
        <is>
          <t xml:space="preserve"> </t>
        </is>
      </c>
    </row>
    <row r="27">
      <c r="A27" s="4" t="inlineStr">
        <is>
          <t>Common stock, par value</t>
        </is>
      </c>
      <c r="B27" s="8" t="n">
        <v>0.001</v>
      </c>
      <c r="C27" s="8" t="n">
        <v>0.001</v>
      </c>
    </row>
    <row r="28">
      <c r="A28" s="4" t="inlineStr">
        <is>
          <t>Common stock, shares authorized</t>
        </is>
      </c>
      <c r="B28" s="7" t="n">
        <v>70000000</v>
      </c>
      <c r="C28" s="7" t="n">
        <v>70000000</v>
      </c>
    </row>
    <row r="29">
      <c r="A29" s="4" t="inlineStr">
        <is>
          <t>Common stock, shares issued</t>
        </is>
      </c>
      <c r="B29" s="7" t="n">
        <v>166494</v>
      </c>
      <c r="C29" s="7" t="n">
        <v>166494</v>
      </c>
    </row>
    <row r="30">
      <c r="A30" s="4" t="inlineStr">
        <is>
          <t>Common stock, shares outstanding</t>
        </is>
      </c>
      <c r="B30" s="7" t="n">
        <v>166494</v>
      </c>
      <c r="C30" s="7" t="n">
        <v>16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15" customWidth="1" min="5" max="5"/>
    <col width="13" customWidth="1" min="6" max="6"/>
    <col width="22" customWidth="1" min="7" max="7"/>
    <col width="21" customWidth="1" min="8" max="8"/>
    <col width="16" customWidth="1" min="9" max="9"/>
    <col width="15" customWidth="1" min="10" max="10"/>
    <col width="15" customWidth="1" min="11" max="11"/>
    <col width="22" customWidth="1" min="12" max="12"/>
    <col width="36" customWidth="1" min="13" max="13"/>
    <col width="22" customWidth="1" min="14" max="14"/>
    <col width="22" customWidth="1" min="15" max="15"/>
    <col width="15" customWidth="1" min="16" max="16"/>
    <col width="22" customWidth="1" min="17" max="17"/>
    <col width="80" customWidth="1" min="18" max="18"/>
    <col width="13" customWidth="1" min="19" max="19"/>
    <col width="36" customWidth="1" min="20" max="20"/>
    <col width="22" customWidth="1" min="21" max="21"/>
    <col width="22" customWidth="1" min="22" max="22"/>
    <col width="22" customWidth="1" min="23" max="23"/>
  </cols>
  <sheetData>
    <row r="1">
      <c r="A1" s="1" t="inlineStr">
        <is>
          <t>Debt - Additional Information (Detail)</t>
        </is>
      </c>
      <c r="P1" s="2" t="inlineStr">
        <is>
          <t>1 Months Ended</t>
        </is>
      </c>
      <c r="Q1" s="2" t="inlineStr">
        <is>
          <t>3 Months Ended</t>
        </is>
      </c>
      <c r="R1" s="2" t="inlineStr">
        <is>
          <t>9 Months Ended</t>
        </is>
      </c>
      <c r="T1" s="2" t="inlineStr">
        <is>
          <t>12 Months Ended</t>
        </is>
      </c>
      <c r="W1" s="2" t="inlineStr">
        <is>
          <t>17 Months Ended</t>
        </is>
      </c>
    </row>
    <row r="2">
      <c r="C2" s="2" t="inlineStr">
        <is>
          <t>Oct. 28, 2022</t>
        </is>
      </c>
      <c r="D2" s="2" t="inlineStr">
        <is>
          <t>Jan. 06, 2022 USD ($)</t>
        </is>
      </c>
      <c r="E2" s="2" t="inlineStr">
        <is>
          <t>Nov. 09, 2021</t>
        </is>
      </c>
      <c r="F2" s="2" t="inlineStr">
        <is>
          <t>May 31, 2021</t>
        </is>
      </c>
      <c r="G2" s="2" t="inlineStr">
        <is>
          <t>Nov. 13, 2020 USD ($)</t>
        </is>
      </c>
      <c r="H2" s="2" t="inlineStr">
        <is>
          <t>May 14, 2020 USD ($)</t>
        </is>
      </c>
      <c r="I2" s="2" t="inlineStr">
        <is>
          <t>May 12, 2020</t>
        </is>
      </c>
      <c r="J2" s="2" t="inlineStr">
        <is>
          <t>Feb. 27, 2020</t>
        </is>
      </c>
      <c r="K2" s="2" t="inlineStr">
        <is>
          <t>Mar. 29, 2019</t>
        </is>
      </c>
      <c r="L2" s="2" t="inlineStr">
        <is>
          <t>Aug. 31, 2018 USD ($)</t>
        </is>
      </c>
      <c r="M2" s="2" t="inlineStr">
        <is>
          <t>Feb. 23, 2018 USD ($) Loan Property</t>
        </is>
      </c>
      <c r="N2" s="2" t="inlineStr">
        <is>
          <t>Sep. 28, 2017 USD ($)</t>
        </is>
      </c>
      <c r="O2" s="2" t="inlineStr">
        <is>
          <t>Jun. 28, 2017 USD ($)</t>
        </is>
      </c>
      <c r="P2" s="2" t="inlineStr">
        <is>
          <t>May 31, 2021</t>
        </is>
      </c>
      <c r="Q2" s="2" t="inlineStr">
        <is>
          <t>Jun. 30, 2021 USD ($)</t>
        </is>
      </c>
      <c r="R2" s="2" t="inlineStr">
        <is>
          <t>Sep. 30, 2022 USD ($) Loan Property</t>
        </is>
      </c>
      <c r="T2" s="2" t="inlineStr">
        <is>
          <t>Dec. 31, 2021 USD ($)</t>
        </is>
      </c>
      <c r="U2" s="2" t="inlineStr">
        <is>
          <t>Dec. 31, 2020 USD ($)</t>
        </is>
      </c>
      <c r="V2" s="2" t="inlineStr">
        <is>
          <t>Dec. 31, 2019 USD ($)</t>
        </is>
      </c>
      <c r="W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row>
    <row r="4">
      <c r="A4" s="4" t="inlineStr">
        <is>
          <t>Secured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63382323</v>
      </c>
      <c r="T4" s="6" t="n">
        <v>181125866</v>
      </c>
      <c r="U4" s="4" t="inlineStr">
        <is>
          <t xml:space="preserve"> </t>
        </is>
      </c>
      <c r="V4" s="4" t="inlineStr">
        <is>
          <t xml:space="preserve"> </t>
        </is>
      </c>
      <c r="W4" s="6" t="n">
        <v>181125866</v>
      </c>
    </row>
    <row r="5">
      <c r="A5" s="4" t="inlineStr">
        <is>
          <t>Repayment of lo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7000000</v>
      </c>
      <c r="T5" s="4" t="inlineStr">
        <is>
          <t xml:space="preserve"> </t>
        </is>
      </c>
      <c r="U5" s="4" t="inlineStr">
        <is>
          <t xml:space="preserve"> </t>
        </is>
      </c>
      <c r="V5" s="4" t="inlineStr">
        <is>
          <t xml:space="preserve"> </t>
        </is>
      </c>
      <c r="W5" s="4" t="inlineStr">
        <is>
          <t xml:space="preserve"> </t>
        </is>
      </c>
    </row>
    <row r="6">
      <c r="A6" s="4" t="inlineStr">
        <is>
          <t>Freddie Mac Utah Loa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row>
    <row r="8">
      <c r="A8" s="4" t="inlineStr">
        <is>
          <t>Secured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6900000</v>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ter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0 years</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an maturity dat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Feb. 23,  2028</t>
        </is>
      </c>
      <c r="T10" s="4" t="inlineStr">
        <is>
          <t xml:space="preserve"> </t>
        </is>
      </c>
      <c r="U10" s="4" t="inlineStr">
        <is>
          <t xml:space="preserve"> </t>
        </is>
      </c>
      <c r="V10" s="4" t="inlineStr">
        <is>
          <t xml:space="preserve"> </t>
        </is>
      </c>
      <c r="W10" s="4" t="inlineStr">
        <is>
          <t xml:space="preserve"> </t>
        </is>
      </c>
    </row>
    <row r="11">
      <c r="A11" s="4" t="inlineStr">
        <is>
          <t>Debt instrument, initial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506</v>
      </c>
      <c r="N11" s="4" t="inlineStr">
        <is>
          <t xml:space="preserve"> </t>
        </is>
      </c>
      <c r="O11" s="4" t="inlineStr">
        <is>
          <t xml:space="preserve"> </t>
        </is>
      </c>
      <c r="P11" s="4" t="inlineStr">
        <is>
          <t xml:space="preserve"> </t>
        </is>
      </c>
      <c r="Q11" s="4" t="inlineStr">
        <is>
          <t xml:space="preserve"> </t>
        </is>
      </c>
      <c r="R11" s="10" t="n">
        <v>0.0506</v>
      </c>
      <c r="S11" s="4" t="inlineStr">
        <is>
          <t>[1]</t>
        </is>
      </c>
      <c r="T11" s="4" t="inlineStr">
        <is>
          <t xml:space="preserve"> </t>
        </is>
      </c>
      <c r="U11" s="4" t="inlineStr">
        <is>
          <t xml:space="preserve"> </t>
        </is>
      </c>
      <c r="V11" s="4" t="inlineStr">
        <is>
          <t xml:space="preserve"> </t>
        </is>
      </c>
      <c r="W11" s="4" t="inlineStr">
        <is>
          <t xml:space="preserve"> </t>
        </is>
      </c>
    </row>
    <row r="12">
      <c r="A12" s="4" t="inlineStr">
        <is>
          <t>Description of guarante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Once the Utah Bridge Loan (defined below) is paid in full, the liquidity requirement will be reduced to $3 million.</t>
        </is>
      </c>
      <c r="T12" s="4" t="inlineStr">
        <is>
          <t xml:space="preserve"> </t>
        </is>
      </c>
      <c r="U12" s="4" t="inlineStr">
        <is>
          <t xml:space="preserve"> </t>
        </is>
      </c>
      <c r="V12" s="4" t="inlineStr">
        <is>
          <t xml:space="preserve"> </t>
        </is>
      </c>
      <c r="W12" s="4" t="inlineStr">
        <is>
          <t xml:space="preserve"> </t>
        </is>
      </c>
    </row>
    <row r="13">
      <c r="A13" s="4" t="inlineStr">
        <is>
          <t>Number of property-owning special purpose entities | Prope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v>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mortgage loans | Lo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3</v>
      </c>
      <c r="N14" s="4" t="inlineStr">
        <is>
          <t xml:space="preserve"> </t>
        </is>
      </c>
      <c r="O14" s="4" t="inlineStr">
        <is>
          <t xml:space="preserve"> </t>
        </is>
      </c>
      <c r="P14" s="4" t="inlineStr">
        <is>
          <t xml:space="preserve"> </t>
        </is>
      </c>
      <c r="Q14" s="4" t="inlineStr">
        <is>
          <t xml:space="preserve"> </t>
        </is>
      </c>
      <c r="R14" s="7" t="n">
        <v>3</v>
      </c>
      <c r="T14" s="4" t="inlineStr">
        <is>
          <t xml:space="preserve"> </t>
        </is>
      </c>
      <c r="U14" s="4" t="inlineStr">
        <is>
          <t xml:space="preserve"> </t>
        </is>
      </c>
      <c r="V14" s="4" t="inlineStr">
        <is>
          <t xml:space="preserve"> </t>
        </is>
      </c>
      <c r="W14" s="4" t="inlineStr">
        <is>
          <t xml:space="preserve"> </t>
        </is>
      </c>
    </row>
    <row r="15">
      <c r="A15" s="4" t="inlineStr">
        <is>
          <t>Debt instrument, interest payment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2 years</t>
        </is>
      </c>
      <c r="N15" s="4" t="inlineStr">
        <is>
          <t xml:space="preserve"> </t>
        </is>
      </c>
      <c r="O15" s="4" t="inlineStr">
        <is>
          <t xml:space="preserve"> </t>
        </is>
      </c>
      <c r="P15" s="4" t="inlineStr">
        <is>
          <t xml:space="preserve"> </t>
        </is>
      </c>
      <c r="Q15" s="4" t="inlineStr">
        <is>
          <t xml:space="preserve"> </t>
        </is>
      </c>
      <c r="R15" s="4" t="inlineStr">
        <is>
          <t>2 years</t>
        </is>
      </c>
      <c r="T15" s="4" t="inlineStr">
        <is>
          <t xml:space="preserve"> </t>
        </is>
      </c>
      <c r="U15" s="4" t="inlineStr">
        <is>
          <t xml:space="preserve"> </t>
        </is>
      </c>
      <c r="V15" s="4" t="inlineStr">
        <is>
          <t xml:space="preserve"> </t>
        </is>
      </c>
      <c r="W15" s="4" t="inlineStr">
        <is>
          <t xml:space="preserve"> </t>
        </is>
      </c>
    </row>
    <row r="16">
      <c r="A16" s="4" t="inlineStr">
        <is>
          <t>Amortization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30 years</t>
        </is>
      </c>
      <c r="N16" s="4" t="inlineStr">
        <is>
          <t xml:space="preserve"> </t>
        </is>
      </c>
      <c r="O16" s="4" t="inlineStr">
        <is>
          <t xml:space="preserve"> </t>
        </is>
      </c>
      <c r="P16" s="4" t="inlineStr">
        <is>
          <t xml:space="preserve"> </t>
        </is>
      </c>
      <c r="Q16" s="4" t="inlineStr">
        <is>
          <t xml:space="preserve"> </t>
        </is>
      </c>
      <c r="R16" s="4" t="inlineStr">
        <is>
          <t>30 years</t>
        </is>
      </c>
      <c r="T16" s="4" t="inlineStr">
        <is>
          <t xml:space="preserve"> </t>
        </is>
      </c>
      <c r="U16" s="4" t="inlineStr">
        <is>
          <t xml:space="preserve"> </t>
        </is>
      </c>
      <c r="V16" s="4" t="inlineStr">
        <is>
          <t xml:space="preserve"> </t>
        </is>
      </c>
      <c r="W16" s="4" t="inlineStr">
        <is>
          <t xml:space="preserve"> </t>
        </is>
      </c>
    </row>
    <row r="17">
      <c r="A17" s="4" t="inlineStr">
        <is>
          <t>Freddie Mac Utah Loans [Member] | 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n-recourse guaranty expiry threshold net worth</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000000</v>
      </c>
      <c r="T19" s="4" t="inlineStr">
        <is>
          <t xml:space="preserve"> </t>
        </is>
      </c>
      <c r="U19" s="4" t="inlineStr">
        <is>
          <t xml:space="preserve"> </t>
        </is>
      </c>
      <c r="V19" s="4" t="inlineStr">
        <is>
          <t xml:space="preserve"> </t>
        </is>
      </c>
      <c r="W19" s="4" t="inlineStr">
        <is>
          <t xml:space="preserve"> </t>
        </is>
      </c>
    </row>
    <row r="20">
      <c r="A20" s="4" t="inlineStr">
        <is>
          <t>Non-recourse guaranty expiry threshold liquid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4800000</v>
      </c>
      <c r="T20" s="4" t="inlineStr">
        <is>
          <t xml:space="preserve"> </t>
        </is>
      </c>
      <c r="U20" s="4" t="inlineStr">
        <is>
          <t xml:space="preserve"> </t>
        </is>
      </c>
      <c r="V20" s="4" t="inlineStr">
        <is>
          <t xml:space="preserve"> </t>
        </is>
      </c>
      <c r="W20" s="4" t="inlineStr">
        <is>
          <t xml:space="preserve"> </t>
        </is>
      </c>
    </row>
    <row r="21">
      <c r="A21" s="4" t="inlineStr">
        <is>
          <t>Utah Bridge Lo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500000</v>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oan maturity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pr. 30,  2020</t>
        </is>
      </c>
      <c r="L24" s="4" t="inlineStr">
        <is>
          <t xml:space="preserve"> </t>
        </is>
      </c>
      <c r="M24" s="4" t="inlineStr">
        <is>
          <t>Feb. 23,  2019</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oan maturity conditional maturity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Aug. 23,  2019</t>
        </is>
      </c>
      <c r="T25" s="4" t="inlineStr">
        <is>
          <t xml:space="preserve"> </t>
        </is>
      </c>
      <c r="U25" s="4" t="inlineStr">
        <is>
          <t xml:space="preserve"> </t>
        </is>
      </c>
      <c r="V25" s="4" t="inlineStr">
        <is>
          <t xml:space="preserve"> </t>
        </is>
      </c>
      <c r="W25" s="4" t="inlineStr">
        <is>
          <t xml:space="preserve"> </t>
        </is>
      </c>
    </row>
    <row r="26">
      <c r="A26" s="4" t="inlineStr">
        <is>
          <t>Commitment fee percentage on loan principal outsta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0.005</v>
      </c>
      <c r="T26" s="4" t="inlineStr">
        <is>
          <t xml:space="preserve"> </t>
        </is>
      </c>
      <c r="U26" s="4" t="inlineStr">
        <is>
          <t xml:space="preserve"> </t>
        </is>
      </c>
      <c r="V26" s="4" t="inlineStr">
        <is>
          <t xml:space="preserve"> </t>
        </is>
      </c>
      <c r="W26" s="4" t="inlineStr">
        <is>
          <t xml:space="preserve"> </t>
        </is>
      </c>
    </row>
    <row r="27">
      <c r="A27" s="4" t="inlineStr">
        <is>
          <t>Repayment of loan</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repayment descri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We were required to pay $1.0 million of the balance of the loan at signing of the Fifth Amendment, along with a fee equal to 0.50% of the then-outstanding principal balance of the loan. Beginning in May 2021, since the balance of the KeyBank Bridge Loans had not been reduced to $20 million, we were required to start paying a monthly fee of 0.05% of the loan balance above $20 million until such reduction was reached. </t>
        </is>
      </c>
      <c r="T28" s="4" t="inlineStr">
        <is>
          <t xml:space="preserve"> </t>
        </is>
      </c>
      <c r="U28" s="4" t="inlineStr">
        <is>
          <t xml:space="preserve"> </t>
        </is>
      </c>
      <c r="V28" s="4" t="inlineStr">
        <is>
          <t xml:space="preserve"> </t>
        </is>
      </c>
      <c r="W28" s="4" t="inlineStr">
        <is>
          <t xml:space="preserve"> </t>
        </is>
      </c>
    </row>
    <row r="29">
      <c r="A29" s="4" t="inlineStr">
        <is>
          <t>Utah Bridge Loan [Member] | 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on-recourse guaranty expiry threshold liquid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000000</v>
      </c>
      <c r="T31" s="4" t="inlineStr">
        <is>
          <t xml:space="preserve"> </t>
        </is>
      </c>
      <c r="U31" s="4" t="inlineStr">
        <is>
          <t xml:space="preserve"> </t>
        </is>
      </c>
      <c r="V31" s="4" t="inlineStr">
        <is>
          <t xml:space="preserve"> </t>
        </is>
      </c>
      <c r="W31" s="4" t="inlineStr">
        <is>
          <t xml:space="preserve"> </t>
        </is>
      </c>
    </row>
    <row r="32">
      <c r="A32" s="4" t="inlineStr">
        <is>
          <t>KeyBank Bridge Loan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an maturity date</t>
        </is>
      </c>
      <c r="C34" s="4" t="inlineStr">
        <is>
          <t xml:space="preserve"> </t>
        </is>
      </c>
      <c r="D34" s="4" t="inlineStr">
        <is>
          <t xml:space="preserve"> </t>
        </is>
      </c>
      <c r="E34" s="4" t="inlineStr">
        <is>
          <t>Apr. 30,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ayment of loan</t>
        </is>
      </c>
      <c r="C35" s="4" t="inlineStr">
        <is>
          <t xml:space="preserve"> </t>
        </is>
      </c>
      <c r="D35" s="7" t="n">
        <v>17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reddie Mac Cottonwood Lo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ecured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9300000</v>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Zero prepayment penalty perio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2 month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onthly installment commencement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Aug.  01,  2020</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reddie Mac Courtyard Lo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cured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32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ter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0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an maturity date</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Sep.  01,  2028</t>
        </is>
      </c>
      <c r="T45" s="4" t="inlineStr">
        <is>
          <t xml:space="preserve"> </t>
        </is>
      </c>
      <c r="U45" s="4" t="inlineStr">
        <is>
          <t xml:space="preserve"> </t>
        </is>
      </c>
      <c r="V45" s="4" t="inlineStr">
        <is>
          <t xml:space="preserve"> </t>
        </is>
      </c>
      <c r="W45" s="4" t="inlineStr">
        <is>
          <t xml:space="preserve"> </t>
        </is>
      </c>
    </row>
    <row r="46">
      <c r="A46" s="4" t="inlineStr">
        <is>
          <t>Debt instrument, initial interes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486</v>
      </c>
      <c r="M46" s="4" t="inlineStr">
        <is>
          <t xml:space="preserve"> </t>
        </is>
      </c>
      <c r="N46" s="4" t="inlineStr">
        <is>
          <t xml:space="preserve"> </t>
        </is>
      </c>
      <c r="O46" s="4" t="inlineStr">
        <is>
          <t xml:space="preserve"> </t>
        </is>
      </c>
      <c r="P46" s="4" t="inlineStr">
        <is>
          <t xml:space="preserve"> </t>
        </is>
      </c>
      <c r="Q46" s="4" t="inlineStr">
        <is>
          <t xml:space="preserve"> </t>
        </is>
      </c>
      <c r="R46" s="10" t="n">
        <v>0.0486</v>
      </c>
      <c r="S46" s="4" t="inlineStr">
        <is>
          <t>[2]</t>
        </is>
      </c>
      <c r="T46" s="4" t="inlineStr">
        <is>
          <t xml:space="preserve"> </t>
        </is>
      </c>
      <c r="U46" s="4" t="inlineStr">
        <is>
          <t xml:space="preserve"> </t>
        </is>
      </c>
      <c r="V46" s="4" t="inlineStr">
        <is>
          <t xml:space="preserve"> </t>
        </is>
      </c>
      <c r="W46" s="4" t="inlineStr">
        <is>
          <t xml:space="preserve"> </t>
        </is>
      </c>
    </row>
    <row r="47">
      <c r="A47" s="4" t="inlineStr">
        <is>
          <t>Description of guarante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We serve as non-recourse guarantors pursuant to the terms and conditions of the Freddie Mac Courtyard Loan. During the term of the Freddie Mac Courtyard Loan, we are required to maintain a net worth equal to or greater than $18.96 million and an initial liquidity requirement equal to or greater than $6.32 million. Once the Courtyard Bridge Loans are paid in full and the Memory Care Expansion (each defined further below) is complete, the liquidity requirement will be reduced to $4.8 million. We are able to reduce each of the foregoing liquidity requirements by an additional amount equal to the amount of the 12-month trailing cash flows of all our properties, up to a maximum reduction of $1.5 million.</t>
        </is>
      </c>
      <c r="T47" s="4" t="inlineStr">
        <is>
          <t xml:space="preserve"> </t>
        </is>
      </c>
      <c r="U47" s="4" t="inlineStr">
        <is>
          <t xml:space="preserve"> </t>
        </is>
      </c>
      <c r="V47" s="4" t="inlineStr">
        <is>
          <t xml:space="preserve"> </t>
        </is>
      </c>
      <c r="W47" s="4" t="inlineStr">
        <is>
          <t xml:space="preserve"> </t>
        </is>
      </c>
    </row>
    <row r="48">
      <c r="A48" s="4" t="inlineStr">
        <is>
          <t>Debt instrument, interest payment peri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4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4 years</t>
        </is>
      </c>
      <c r="T48" s="4" t="inlineStr">
        <is>
          <t xml:space="preserve"> </t>
        </is>
      </c>
      <c r="U48" s="4" t="inlineStr">
        <is>
          <t xml:space="preserve"> </t>
        </is>
      </c>
      <c r="V48" s="4" t="inlineStr">
        <is>
          <t xml:space="preserve"> </t>
        </is>
      </c>
      <c r="W48" s="4" t="inlineStr">
        <is>
          <t xml:space="preserve"> </t>
        </is>
      </c>
    </row>
    <row r="49">
      <c r="A49" s="4" t="inlineStr">
        <is>
          <t>Amortization perio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30 year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30 years</t>
        </is>
      </c>
      <c r="T49" s="4" t="inlineStr">
        <is>
          <t xml:space="preserve"> </t>
        </is>
      </c>
      <c r="U49" s="4" t="inlineStr">
        <is>
          <t xml:space="preserve"> </t>
        </is>
      </c>
      <c r="V49" s="4" t="inlineStr">
        <is>
          <t xml:space="preserve"> </t>
        </is>
      </c>
      <c r="W49" s="4" t="inlineStr">
        <is>
          <t xml:space="preserve"> </t>
        </is>
      </c>
    </row>
    <row r="50">
      <c r="A50" s="4" t="inlineStr">
        <is>
          <t>Freddie Mac Courtyard Loan [Member] | 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on-recourse guaranty expiry threshold net wort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896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on-recourse guaranty expiry threshold liquid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632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duction in liquidity require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6" t="n">
        <v>3000000</v>
      </c>
    </row>
    <row r="55">
      <c r="A55" s="4" t="inlineStr">
        <is>
          <t>Freddie Mac Courtyard Loan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n-recourse guaranty expiry threshold liquid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5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urtyard Bridge Loan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oan maturity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Apr. 30,  2021</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Apr. 30,  2020</t>
        </is>
      </c>
      <c r="T60" s="4" t="inlineStr">
        <is>
          <t xml:space="preserve"> </t>
        </is>
      </c>
      <c r="U60" s="4" t="inlineStr">
        <is>
          <t xml:space="preserve"> </t>
        </is>
      </c>
      <c r="V60" s="4" t="inlineStr">
        <is>
          <t xml:space="preserve"> </t>
        </is>
      </c>
      <c r="W60" s="4" t="inlineStr">
        <is>
          <t xml:space="preserve"> </t>
        </is>
      </c>
    </row>
    <row r="61">
      <c r="A61" s="4" t="inlineStr">
        <is>
          <t>Debt instrument, initial interest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0" t="n">
        <v>0.0706</v>
      </c>
      <c r="T61" s="4" t="inlineStr">
        <is>
          <t xml:space="preserve"> </t>
        </is>
      </c>
      <c r="U61" s="4" t="inlineStr">
        <is>
          <t xml:space="preserve"> </t>
        </is>
      </c>
      <c r="V61" s="4" t="inlineStr">
        <is>
          <t xml:space="preserve"> </t>
        </is>
      </c>
      <c r="W61" s="4" t="inlineStr">
        <is>
          <t xml:space="preserve"> </t>
        </is>
      </c>
    </row>
    <row r="62">
      <c r="A62" s="4" t="inlineStr">
        <is>
          <t>Non-recourse guaranty expiry threshold liquid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8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itment fee percentage on loan principal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0" t="n">
        <v>0.005</v>
      </c>
      <c r="T63" s="4" t="inlineStr">
        <is>
          <t xml:space="preserve"> </t>
        </is>
      </c>
      <c r="U63" s="4" t="inlineStr">
        <is>
          <t xml:space="preserve"> </t>
        </is>
      </c>
      <c r="V63" s="4" t="inlineStr">
        <is>
          <t xml:space="preserve"> </t>
        </is>
      </c>
      <c r="W63" s="4" t="inlineStr">
        <is>
          <t xml:space="preserve"> </t>
        </is>
      </c>
    </row>
    <row r="64">
      <c r="A64" s="4" t="inlineStr">
        <is>
          <t>Debt instrument, repayment descrip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We were required to pay $1.0 million of the balance of the loan at signing of the Fifth Amendment, along with a fee equal to 0.50% of the then-outstanding principal balance of the loan. Beginning in May 2021, since the balance of the KeyBank Bridge Loans had not been reduced to $20 million, we were required to start paying a monthly fee of 0.05% of the loan balance above $20 million until such reduction is reached. Additionally, since the balance of the KeyBank Bridge Loans had not been reduced to $20 million by October 31, 2021, we were required to start making principal payments of $50,000 per month until such reduction is reached. The interest rate on the KeyBank Bridge Loans is also now subject to a minimum LIBOR of 0.25%. Pursuant to the Fifth Amendment, we are also required to fund a reserve comprised of six months of interest payments, which may be utilized to pay interest but must generally be replenished. </t>
        </is>
      </c>
      <c r="T64" s="4" t="inlineStr">
        <is>
          <t xml:space="preserve"> </t>
        </is>
      </c>
      <c r="U64" s="4" t="inlineStr">
        <is>
          <t xml:space="preserve"> </t>
        </is>
      </c>
      <c r="V64" s="4" t="inlineStr">
        <is>
          <t xml:space="preserve"> </t>
        </is>
      </c>
      <c r="W64" s="4" t="inlineStr">
        <is>
          <t xml:space="preserve"> </t>
        </is>
      </c>
    </row>
    <row r="65">
      <c r="A65" s="4" t="inlineStr">
        <is>
          <t>Debt instrument, description of variable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1-month LIBOR plus 400 basis points</t>
        </is>
      </c>
      <c r="T65" s="4" t="inlineStr">
        <is>
          <t xml:space="preserve"> </t>
        </is>
      </c>
      <c r="U65" s="4" t="inlineStr">
        <is>
          <t xml:space="preserve"> </t>
        </is>
      </c>
      <c r="V65" s="4" t="inlineStr">
        <is>
          <t xml:space="preserve"> </t>
        </is>
      </c>
      <c r="W65" s="4" t="inlineStr">
        <is>
          <t xml:space="preserve"> </t>
        </is>
      </c>
    </row>
    <row r="66">
      <c r="A66" s="4" t="inlineStr">
        <is>
          <t>Percentage of net proceeds from certain capital events required to be appli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3" t="n">
        <v>1</v>
      </c>
      <c r="T66" s="4" t="inlineStr">
        <is>
          <t xml:space="preserve"> </t>
        </is>
      </c>
      <c r="U66" s="4" t="inlineStr">
        <is>
          <t xml:space="preserve"> </t>
        </is>
      </c>
      <c r="V66" s="4" t="inlineStr">
        <is>
          <t xml:space="preserve"> </t>
        </is>
      </c>
      <c r="W66" s="4" t="inlineStr">
        <is>
          <t xml:space="preserve"> </t>
        </is>
      </c>
    </row>
    <row r="67">
      <c r="A67" s="4" t="inlineStr">
        <is>
          <t>Number of memory care units expected to be completed in property acquisition | Proper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23</v>
      </c>
      <c r="T67" s="4" t="inlineStr">
        <is>
          <t xml:space="preserve"> </t>
        </is>
      </c>
      <c r="U67" s="4" t="inlineStr">
        <is>
          <t xml:space="preserve"> </t>
        </is>
      </c>
      <c r="V67" s="4" t="inlineStr">
        <is>
          <t xml:space="preserve"> </t>
        </is>
      </c>
      <c r="W67" s="4" t="inlineStr">
        <is>
          <t xml:space="preserve"> </t>
        </is>
      </c>
    </row>
    <row r="68">
      <c r="A68" s="4" t="inlineStr">
        <is>
          <t>Courtyard Bridge Loans [Member] | Minimum [Member] | LIBO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variable interest rate</t>
        </is>
      </c>
      <c r="C70" s="4" t="inlineStr">
        <is>
          <t xml:space="preserve"> </t>
        </is>
      </c>
      <c r="D70" s="4" t="inlineStr">
        <is>
          <t xml:space="preserve"> </t>
        </is>
      </c>
      <c r="E70" s="4" t="inlineStr">
        <is>
          <t xml:space="preserve"> </t>
        </is>
      </c>
      <c r="F70" s="4" t="inlineStr">
        <is>
          <t xml:space="preserve"> </t>
        </is>
      </c>
      <c r="G70" s="10" t="n">
        <v>0.00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KeyBank Utah Bridge Lo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initial 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10" t="n">
        <v>0.0425</v>
      </c>
      <c r="U73" s="4" t="inlineStr">
        <is>
          <t xml:space="preserve"> </t>
        </is>
      </c>
      <c r="V73" s="4" t="inlineStr">
        <is>
          <t xml:space="preserve"> </t>
        </is>
      </c>
      <c r="W73" s="10" t="n">
        <v>0.0425</v>
      </c>
    </row>
    <row r="74">
      <c r="A74" s="4" t="inlineStr">
        <is>
          <t>Debt instrument, description of variable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1-month LIBOR plus 400 basis points</t>
        </is>
      </c>
      <c r="U74" s="4" t="inlineStr">
        <is>
          <t xml:space="preserve"> </t>
        </is>
      </c>
      <c r="V74" s="4" t="inlineStr">
        <is>
          <t xml:space="preserve"> </t>
        </is>
      </c>
      <c r="W74" s="4" t="inlineStr">
        <is>
          <t xml:space="preserve"> </t>
        </is>
      </c>
    </row>
    <row r="75">
      <c r="A75" s="4" t="inlineStr">
        <is>
          <t>Percentage of net proceeds from certain capital events required to be appli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3" t="n">
        <v>1</v>
      </c>
      <c r="T75" s="4" t="inlineStr">
        <is>
          <t xml:space="preserve"> </t>
        </is>
      </c>
      <c r="U75" s="4" t="inlineStr">
        <is>
          <t xml:space="preserve"> </t>
        </is>
      </c>
      <c r="V75" s="4" t="inlineStr">
        <is>
          <t xml:space="preserve"> </t>
        </is>
      </c>
      <c r="W75" s="4" t="inlineStr">
        <is>
          <t xml:space="preserve"> </t>
        </is>
      </c>
    </row>
    <row r="76">
      <c r="A76" s="4" t="inlineStr">
        <is>
          <t>Proceeds to be applied for loan payment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6" t="n">
        <v>7100000</v>
      </c>
      <c r="V76" s="6" t="n">
        <v>7100000</v>
      </c>
      <c r="W76" s="4" t="inlineStr">
        <is>
          <t xml:space="preserve"> </t>
        </is>
      </c>
    </row>
    <row r="77">
      <c r="A77" s="4" t="inlineStr">
        <is>
          <t>KeyBank Bridge Loans Amend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Loan maturity date</t>
        </is>
      </c>
      <c r="C79" s="4" t="inlineStr">
        <is>
          <t xml:space="preserve"> </t>
        </is>
      </c>
      <c r="D79" s="4" t="inlineStr">
        <is>
          <t xml:space="preserve"> </t>
        </is>
      </c>
      <c r="E79" s="4" t="inlineStr">
        <is>
          <t xml:space="preserve"> </t>
        </is>
      </c>
      <c r="F79" s="4" t="inlineStr">
        <is>
          <t xml:space="preserve"> </t>
        </is>
      </c>
      <c r="G79" s="4" t="inlineStr">
        <is>
          <t>Apr. 30,  2022</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itment fee percentage on loan principal outstanding</t>
        </is>
      </c>
      <c r="C80" s="4" t="inlineStr">
        <is>
          <t xml:space="preserve"> </t>
        </is>
      </c>
      <c r="D80" s="4" t="inlineStr">
        <is>
          <t xml:space="preserve"> </t>
        </is>
      </c>
      <c r="E80" s="4" t="inlineStr">
        <is>
          <t xml:space="preserve"> </t>
        </is>
      </c>
      <c r="F80" s="4" t="inlineStr">
        <is>
          <t xml:space="preserve"> </t>
        </is>
      </c>
      <c r="G80" s="10" t="n">
        <v>0.0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payment of loan</t>
        </is>
      </c>
      <c r="C81" s="4" t="inlineStr">
        <is>
          <t xml:space="preserve"> </t>
        </is>
      </c>
      <c r="D81" s="4" t="inlineStr">
        <is>
          <t xml:space="preserve"> </t>
        </is>
      </c>
      <c r="E81" s="4" t="inlineStr">
        <is>
          <t xml:space="preserve"> </t>
        </is>
      </c>
      <c r="F81" s="4" t="inlineStr">
        <is>
          <t xml:space="preserve"> </t>
        </is>
      </c>
      <c r="G81" s="6" t="n">
        <v>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KeyBank Bridge Loans Amendment [Member] | If Balance of Loans not Reduced to $20 Million within Six Months of Closing Fifth Amend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Monthly fee</t>
        </is>
      </c>
      <c r="C84" s="4" t="inlineStr">
        <is>
          <t xml:space="preserve"> </t>
        </is>
      </c>
      <c r="D84" s="4" t="inlineStr">
        <is>
          <t xml:space="preserve"> </t>
        </is>
      </c>
      <c r="E84" s="4" t="inlineStr">
        <is>
          <t xml:space="preserve"> </t>
        </is>
      </c>
      <c r="F84" s="10" t="n">
        <v>0.0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0.0005</v>
      </c>
      <c r="Q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KeyBank Bridge Loans Amendment [Member] | Principal Amount Monthly Payment, If Balance of Loans not Reduced to $20 Million by October 1, 202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payment of loan</t>
        </is>
      </c>
      <c r="C87" s="4" t="inlineStr">
        <is>
          <t xml:space="preserve"> </t>
        </is>
      </c>
      <c r="D87" s="4" t="inlineStr">
        <is>
          <t xml:space="preserve"> </t>
        </is>
      </c>
      <c r="E87" s="4" t="inlineStr">
        <is>
          <t xml:space="preserve"> </t>
        </is>
      </c>
      <c r="F87" s="4" t="inlineStr">
        <is>
          <t xml:space="preserve"> </t>
        </is>
      </c>
      <c r="G87" s="6" t="n">
        <v>5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KeyBank Bridge Loans Amendment [Member] | Subsequent Ev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oan maturity date</t>
        </is>
      </c>
      <c r="C90" s="4" t="inlineStr">
        <is>
          <t>Apr. 30,  2024</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urtyard Initial Bridge Loa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oan maturity date</t>
        </is>
      </c>
      <c r="B93" s="4" t="inlineStr">
        <is>
          <t>[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Apr. 30,  2024</t>
        </is>
      </c>
      <c r="T93" s="4" t="inlineStr">
        <is>
          <t xml:space="preserve"> </t>
        </is>
      </c>
      <c r="U93" s="4" t="inlineStr">
        <is>
          <t xml:space="preserve"> </t>
        </is>
      </c>
      <c r="V93" s="4" t="inlineStr">
        <is>
          <t xml:space="preserve"> </t>
        </is>
      </c>
      <c r="W93" s="4" t="inlineStr">
        <is>
          <t xml:space="preserve"> </t>
        </is>
      </c>
    </row>
    <row r="94">
      <c r="A94" s="4" t="inlineStr">
        <is>
          <t>Debt instrument, initial interest rate</t>
        </is>
      </c>
      <c r="B94" s="4" t="inlineStr">
        <is>
          <t>[3]</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0" t="n">
        <v>0.0706</v>
      </c>
      <c r="T94" s="4" t="inlineStr">
        <is>
          <t xml:space="preserve"> </t>
        </is>
      </c>
      <c r="U94" s="4" t="inlineStr">
        <is>
          <t xml:space="preserve"> </t>
        </is>
      </c>
      <c r="V94" s="4" t="inlineStr">
        <is>
          <t xml:space="preserve"> </t>
        </is>
      </c>
      <c r="W94" s="4" t="inlineStr">
        <is>
          <t xml:space="preserve"> </t>
        </is>
      </c>
    </row>
    <row r="95">
      <c r="A95" s="4" t="inlineStr">
        <is>
          <t>Debt instrument, initial loan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27000000</v>
      </c>
      <c r="T95" s="4" t="inlineStr">
        <is>
          <t xml:space="preserve"> </t>
        </is>
      </c>
      <c r="U95" s="4" t="inlineStr">
        <is>
          <t xml:space="preserve"> </t>
        </is>
      </c>
      <c r="V95" s="4" t="inlineStr">
        <is>
          <t xml:space="preserve"> </t>
        </is>
      </c>
      <c r="W95" s="4" t="inlineStr">
        <is>
          <t xml:space="preserve"> </t>
        </is>
      </c>
    </row>
    <row r="96">
      <c r="A96" s="4" t="inlineStr">
        <is>
          <t>Courtyard Delayed Draw Commitment [Member] | Maximum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layed draw commitment,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4000000</v>
      </c>
      <c r="T98" s="4" t="inlineStr">
        <is>
          <t xml:space="preserve"> </t>
        </is>
      </c>
      <c r="U98" s="4" t="inlineStr">
        <is>
          <t xml:space="preserve"> </t>
        </is>
      </c>
      <c r="V98" s="4" t="inlineStr">
        <is>
          <t xml:space="preserve"> </t>
        </is>
      </c>
      <c r="W98" s="4" t="inlineStr">
        <is>
          <t xml:space="preserve"> </t>
        </is>
      </c>
    </row>
    <row r="99">
      <c r="A99" s="4" t="inlineStr">
        <is>
          <t>PPP Loan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cured debt</t>
        </is>
      </c>
      <c r="C101" s="4" t="inlineStr">
        <is>
          <t xml:space="preserve"> </t>
        </is>
      </c>
      <c r="D101" s="4" t="inlineStr">
        <is>
          <t xml:space="preserve"> </t>
        </is>
      </c>
      <c r="E101" s="4" t="inlineStr">
        <is>
          <t xml:space="preserve"> </t>
        </is>
      </c>
      <c r="F101" s="4" t="inlineStr">
        <is>
          <t xml:space="preserve"> </t>
        </is>
      </c>
      <c r="G101" s="4" t="inlineStr">
        <is>
          <t xml:space="preserve"> </t>
        </is>
      </c>
      <c r="H101" s="6" t="n">
        <v>195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bt term</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2 year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instrument, initial 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13" t="n">
        <v>0.0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forgiveness and the related accrued interes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2000000</v>
      </c>
      <c r="R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Fayetteville Property [Member] | JPM Mortgage Loan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cured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9500000</v>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term</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7 years</t>
        </is>
      </c>
      <c r="P108" s="4" t="inlineStr">
        <is>
          <t xml:space="preserve"> </t>
        </is>
      </c>
      <c r="Q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oan maturity d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Jul.  01,  2024</t>
        </is>
      </c>
      <c r="P109" s="4" t="inlineStr">
        <is>
          <t xml:space="preserve"> </t>
        </is>
      </c>
      <c r="Q109" s="4" t="inlineStr">
        <is>
          <t xml:space="preserve"> </t>
        </is>
      </c>
      <c r="R109" s="4" t="inlineStr">
        <is>
          <t>Jul.  01,  2024</t>
        </is>
      </c>
      <c r="S109" s="4" t="inlineStr">
        <is>
          <t>[4]</t>
        </is>
      </c>
      <c r="T109" s="4" t="inlineStr">
        <is>
          <t xml:space="preserve"> </t>
        </is>
      </c>
      <c r="U109" s="4" t="inlineStr">
        <is>
          <t xml:space="preserve"> </t>
        </is>
      </c>
      <c r="V109" s="4" t="inlineStr">
        <is>
          <t xml:space="preserve"> </t>
        </is>
      </c>
      <c r="W109" s="4" t="inlineStr">
        <is>
          <t xml:space="preserve"> </t>
        </is>
      </c>
    </row>
    <row r="110">
      <c r="A110" s="4" t="inlineStr">
        <is>
          <t>Debt instrument, initial interest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0" t="n">
        <v>0.042</v>
      </c>
      <c r="P110" s="4" t="inlineStr">
        <is>
          <t xml:space="preserve"> </t>
        </is>
      </c>
      <c r="Q110" s="4" t="inlineStr">
        <is>
          <t xml:space="preserve"> </t>
        </is>
      </c>
      <c r="R110" s="10" t="n">
        <v>0.042</v>
      </c>
      <c r="S110" s="4" t="inlineStr">
        <is>
          <t>[4]</t>
        </is>
      </c>
      <c r="T110" s="4" t="inlineStr">
        <is>
          <t xml:space="preserve"> </t>
        </is>
      </c>
      <c r="U110" s="4" t="inlineStr">
        <is>
          <t xml:space="preserve"> </t>
        </is>
      </c>
      <c r="V110" s="4" t="inlineStr">
        <is>
          <t xml:space="preserve"> </t>
        </is>
      </c>
      <c r="W110" s="4" t="inlineStr">
        <is>
          <t xml:space="preserve"> </t>
        </is>
      </c>
    </row>
    <row r="111">
      <c r="A111" s="4" t="inlineStr">
        <is>
          <t>Loan prepayment period after written notic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30 days</t>
        </is>
      </c>
      <c r="P111" s="4" t="inlineStr">
        <is>
          <t xml:space="preserve"> </t>
        </is>
      </c>
      <c r="Q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Zero prepayment penalty perio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90 days</t>
        </is>
      </c>
      <c r="P112" s="4" t="inlineStr">
        <is>
          <t xml:space="preserve"> </t>
        </is>
      </c>
      <c r="Q112" s="4" t="inlineStr">
        <is>
          <t xml:space="preserve"> </t>
        </is>
      </c>
      <c r="R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scription of guarante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We and H. Michael Schwartz, our Chairman of the board and a director (our “Chairman”), serve as non-recourse guarantors pursuant to the terms and conditions of the JPM Mortgage Loan. The non-recourse guaranty of our Chairman will expire, upon request, and be of no further force and effect at such time as we have: (1) a net worth (as defined in the agreement) equal to or greater than $40 million; and (2) liquidity (as defined in the agreement) equal to or greater than $3 million.</t>
        </is>
      </c>
      <c r="T113" s="4" t="inlineStr">
        <is>
          <t xml:space="preserve"> </t>
        </is>
      </c>
      <c r="U113" s="4" t="inlineStr">
        <is>
          <t xml:space="preserve"> </t>
        </is>
      </c>
      <c r="V113" s="4" t="inlineStr">
        <is>
          <t xml:space="preserve"> </t>
        </is>
      </c>
      <c r="W113" s="4" t="inlineStr">
        <is>
          <t xml:space="preserve"> </t>
        </is>
      </c>
    </row>
    <row r="114">
      <c r="A114" s="4" t="inlineStr">
        <is>
          <t>Fayetteville Property [Member] | JPM Mortgage Loan [Member] | Minimum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on-recourse guaranty expiry threshold net worth</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40000000</v>
      </c>
      <c r="P116" s="4" t="inlineStr">
        <is>
          <t xml:space="preserve"> </t>
        </is>
      </c>
      <c r="Q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on-recourse guaranty expiry threshold liquidi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3000000</v>
      </c>
      <c r="P117" s="4" t="inlineStr">
        <is>
          <t xml:space="preserve"> </t>
        </is>
      </c>
      <c r="Q117" s="4" t="inlineStr">
        <is>
          <t xml:space="preserve"> </t>
        </is>
      </c>
      <c r="R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Tallahassee Property [Member] | Nationwide Mortgage Loan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ecured deb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3500000</v>
      </c>
      <c r="O120" s="4" t="inlineStr">
        <is>
          <t xml:space="preserve"> </t>
        </is>
      </c>
      <c r="P120" s="4" t="inlineStr">
        <is>
          <t xml:space="preserve"> </t>
        </is>
      </c>
      <c r="Q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oan maturity d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Oct.  01,  2024</t>
        </is>
      </c>
      <c r="O121" s="4" t="inlineStr">
        <is>
          <t xml:space="preserve"> </t>
        </is>
      </c>
      <c r="P121" s="4" t="inlineStr">
        <is>
          <t xml:space="preserve"> </t>
        </is>
      </c>
      <c r="Q121" s="4" t="inlineStr">
        <is>
          <t xml:space="preserve"> </t>
        </is>
      </c>
      <c r="R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strument, initial interest r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0" t="n">
        <v>0.0384</v>
      </c>
      <c r="O122" s="4" t="inlineStr">
        <is>
          <t xml:space="preserve"> </t>
        </is>
      </c>
      <c r="P122" s="4" t="inlineStr">
        <is>
          <t xml:space="preserve"> </t>
        </is>
      </c>
      <c r="Q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scription of guarante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We served as non-recourse guarantor pursuant to the terms and conditions of the Nationwide Loan.</t>
        </is>
      </c>
      <c r="T123" s="4" t="inlineStr">
        <is>
          <t xml:space="preserve"> </t>
        </is>
      </c>
      <c r="U123" s="4" t="inlineStr">
        <is>
          <t xml:space="preserve"> </t>
        </is>
      </c>
      <c r="V123" s="4" t="inlineStr">
        <is>
          <t xml:space="preserve"> </t>
        </is>
      </c>
      <c r="W123" s="4" t="inlineStr">
        <is>
          <t xml:space="preserve"> </t>
        </is>
      </c>
    </row>
    <row r="124">
      <c r="A124" s="4" t="inlineStr">
        <is>
          <t>Repayment of loan</t>
        </is>
      </c>
      <c r="C124" s="4" t="inlineStr">
        <is>
          <t xml:space="preserve"> </t>
        </is>
      </c>
      <c r="D124" s="7" t="n">
        <v>235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Tallahassee Property [Member] | Freddie Mac Utah Loan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Reduction in liquidity requirement</t>
        </is>
      </c>
      <c r="C127" s="4" t="inlineStr">
        <is>
          <t xml:space="preserve"> </t>
        </is>
      </c>
      <c r="D127" s="7" t="n">
        <v>-3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Tallahassee Property [Member] | Courtyard Bridge Loan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Repayment of loan</t>
        </is>
      </c>
      <c r="C130" s="4" t="inlineStr">
        <is>
          <t xml:space="preserve"> </t>
        </is>
      </c>
      <c r="D130" s="6" t="n">
        <v>12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row>
    <row r="131"/>
    <row r="132">
      <c r="A132" s="4" t="inlineStr">
        <is>
          <t>[1] Represents the aggregate of three separate mortgage loans for the three senior housing properties acquired in Utah. Fixed rate debt with interest only payments due monthly for the first two years (through March 2020), then principal and interest on a 30 -year amortization schedule thereafter. Fixed rate debt with interest only payments due monthly for the first four years (through October 2022), then principal and interest on a 30 -year amortization schedule thereafter. The variable rate reflected in the table was the rate in effect as of September 30, 2022. On October 28, 2022, we amended the Courtyard Initial Bridge Loan such that the loan maturity date was extended to April 30, 2024 . Please see Note 9 - Subsequent Events for additional details regarding the amendment to the KeyBank Bridge Loan. Fixed rate debt with interest only payments due monthly and the principal balance due upon maturity.</t>
        </is>
      </c>
    </row>
  </sheetData>
  <mergeCells count="6">
    <mergeCell ref="A1:B2"/>
    <mergeCell ref="R1:S1"/>
    <mergeCell ref="T1:V1"/>
    <mergeCell ref="R2:S2"/>
    <mergeCell ref="A131:V131"/>
    <mergeCell ref="A132:V1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 Requirements on Outstanding Debt (Detail) - USD ($)</t>
        </is>
      </c>
      <c r="B1" s="2" t="inlineStr">
        <is>
          <t>Sep. 30, 2022</t>
        </is>
      </c>
      <c r="C1" s="2" t="inlineStr">
        <is>
          <t>Dec. 31, 2021</t>
        </is>
      </c>
    </row>
    <row r="2">
      <c r="A2" s="3" t="inlineStr">
        <is>
          <t>Debt Instruments [Abstract]</t>
        </is>
      </c>
      <c r="B2" s="4" t="inlineStr">
        <is>
          <t xml:space="preserve"> </t>
        </is>
      </c>
      <c r="C2" s="4" t="inlineStr">
        <is>
          <t xml:space="preserve"> </t>
        </is>
      </c>
    </row>
    <row r="3">
      <c r="A3" s="4" t="inlineStr">
        <is>
          <t>2022</t>
        </is>
      </c>
      <c r="B3" s="6" t="n">
        <v>389418</v>
      </c>
      <c r="C3" s="4" t="inlineStr">
        <is>
          <t xml:space="preserve"> </t>
        </is>
      </c>
    </row>
    <row r="4">
      <c r="A4" s="4" t="inlineStr">
        <is>
          <t>2023</t>
        </is>
      </c>
      <c r="B4" s="7" t="n">
        <v>27365391</v>
      </c>
      <c r="C4" s="4" t="inlineStr">
        <is>
          <t xml:space="preserve"> </t>
        </is>
      </c>
    </row>
    <row r="5">
      <c r="A5" s="4" t="inlineStr">
        <is>
          <t>2024</t>
        </is>
      </c>
      <c r="B5" s="7" t="n">
        <v>31213629</v>
      </c>
      <c r="C5" s="4" t="inlineStr">
        <is>
          <t xml:space="preserve"> </t>
        </is>
      </c>
    </row>
    <row r="6">
      <c r="A6" s="4" t="inlineStr">
        <is>
          <t>2025</t>
        </is>
      </c>
      <c r="B6" s="7" t="n">
        <v>1799440</v>
      </c>
      <c r="C6" s="4" t="inlineStr">
        <is>
          <t xml:space="preserve"> </t>
        </is>
      </c>
    </row>
    <row r="7">
      <c r="A7" s="4" t="inlineStr">
        <is>
          <t>2026</t>
        </is>
      </c>
      <c r="B7" s="7" t="n">
        <v>1900615</v>
      </c>
      <c r="C7" s="4" t="inlineStr">
        <is>
          <t xml:space="preserve"> </t>
        </is>
      </c>
    </row>
    <row r="8">
      <c r="A8" s="4" t="inlineStr">
        <is>
          <t>2027</t>
        </is>
      </c>
      <c r="B8" s="7" t="n">
        <v>1998274</v>
      </c>
      <c r="C8" s="4" t="inlineStr">
        <is>
          <t xml:space="preserve"> </t>
        </is>
      </c>
    </row>
    <row r="9">
      <c r="A9" s="4" t="inlineStr">
        <is>
          <t>2028 and thereafter</t>
        </is>
      </c>
      <c r="B9" s="7" t="n">
        <v>99722346</v>
      </c>
      <c r="C9" s="4" t="inlineStr">
        <is>
          <t xml:space="preserve"> </t>
        </is>
      </c>
    </row>
    <row r="10">
      <c r="A10" s="4" t="inlineStr">
        <is>
          <t>Total payments</t>
        </is>
      </c>
      <c r="B10" s="7" t="n">
        <v>164389113</v>
      </c>
      <c r="C10" s="4" t="inlineStr">
        <is>
          <t xml:space="preserve"> </t>
        </is>
      </c>
    </row>
    <row r="11">
      <c r="A11" s="4" t="inlineStr">
        <is>
          <t>Debt issuance costs, net</t>
        </is>
      </c>
      <c r="B11" s="7" t="n">
        <v>-1006790</v>
      </c>
      <c r="C11" s="6" t="n">
        <v>-1400000</v>
      </c>
    </row>
    <row r="12">
      <c r="A12" s="4" t="inlineStr">
        <is>
          <t>Total debt, net</t>
        </is>
      </c>
      <c r="B12" s="6" t="n">
        <v>163382323</v>
      </c>
      <c r="C12" s="6" t="n">
        <v>2044903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Equity in our Operating Partnership - Additional Information (Detail) - USD ($) $ / shares in Units, $ in Millions</t>
        </is>
      </c>
      <c r="C1" s="2" t="inlineStr">
        <is>
          <t>9 Months Ended</t>
        </is>
      </c>
    </row>
    <row r="2">
      <c r="B2" s="2" t="inlineStr">
        <is>
          <t>Jun. 28, 2017</t>
        </is>
      </c>
      <c r="C2" s="2" t="inlineStr">
        <is>
          <t>Sep. 30, 2022</t>
        </is>
      </c>
      <c r="D2" s="2" t="inlineStr">
        <is>
          <t>Dec. 31, 2021</t>
        </is>
      </c>
    </row>
    <row r="3">
      <c r="A3" s="3" t="inlineStr">
        <is>
          <t>Preferred Units [Line Items]</t>
        </is>
      </c>
      <c r="B3" s="4" t="inlineStr">
        <is>
          <t xml:space="preserve"> </t>
        </is>
      </c>
      <c r="C3" s="4" t="inlineStr">
        <is>
          <t xml:space="preserve"> </t>
        </is>
      </c>
      <c r="D3" s="4" t="inlineStr">
        <is>
          <t xml:space="preserve"> </t>
        </is>
      </c>
    </row>
    <row r="4">
      <c r="A4" s="4" t="inlineStr">
        <is>
          <t>Distribution description</t>
        </is>
      </c>
      <c r="B4" s="4" t="inlineStr">
        <is>
          <t xml:space="preserve"> </t>
        </is>
      </c>
      <c r="C4" s="4" t="inlineStr">
        <is>
          <t>The holders of Preferred Units accrue distributions at a rate of 9.0%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t>
        </is>
      </c>
      <c r="D4" s="4" t="inlineStr">
        <is>
          <t xml:space="preserve"> </t>
        </is>
      </c>
    </row>
    <row r="5">
      <c r="A5" s="4" t="inlineStr">
        <is>
          <t>Distribution rate</t>
        </is>
      </c>
      <c r="B5" s="4" t="inlineStr">
        <is>
          <t xml:space="preserve"> </t>
        </is>
      </c>
      <c r="C5" s="13" t="n">
        <v>0.09</v>
      </c>
      <c r="D5" s="4" t="inlineStr">
        <is>
          <t xml:space="preserve"> </t>
        </is>
      </c>
    </row>
    <row r="6">
      <c r="A6" s="4" t="inlineStr">
        <is>
          <t>SAM Preferred Investor Limited Liability Company [Member]</t>
        </is>
      </c>
      <c r="B6" s="4" t="inlineStr">
        <is>
          <t xml:space="preserve"> </t>
        </is>
      </c>
      <c r="C6" s="4" t="inlineStr">
        <is>
          <t xml:space="preserve"> </t>
        </is>
      </c>
      <c r="D6" s="4" t="inlineStr">
        <is>
          <t xml:space="preserve"> </t>
        </is>
      </c>
    </row>
    <row r="7">
      <c r="A7" s="3" t="inlineStr">
        <is>
          <t>Preferred Units [Line Items]</t>
        </is>
      </c>
      <c r="B7" s="4" t="inlineStr">
        <is>
          <t xml:space="preserve"> </t>
        </is>
      </c>
      <c r="C7" s="4" t="inlineStr">
        <is>
          <t xml:space="preserve"> </t>
        </is>
      </c>
      <c r="D7" s="4" t="inlineStr">
        <is>
          <t xml:space="preserve"> </t>
        </is>
      </c>
    </row>
    <row r="8">
      <c r="A8" s="4" t="inlineStr">
        <is>
          <t>Preferred units outstanding value</t>
        </is>
      </c>
      <c r="B8" s="4" t="inlineStr">
        <is>
          <t xml:space="preserve"> </t>
        </is>
      </c>
      <c r="C8" s="14" t="n">
        <v>10.2</v>
      </c>
      <c r="D8" s="14" t="n">
        <v>10.2</v>
      </c>
    </row>
    <row r="9">
      <c r="A9" s="4" t="inlineStr">
        <is>
          <t>Accrued distributions payable on preferred units</t>
        </is>
      </c>
      <c r="B9" s="4" t="inlineStr">
        <is>
          <t xml:space="preserve"> </t>
        </is>
      </c>
      <c r="C9" s="14" t="n">
        <v>4.5</v>
      </c>
      <c r="D9" s="14" t="n">
        <v>3.6</v>
      </c>
    </row>
    <row r="10">
      <c r="A10" s="4" t="inlineStr">
        <is>
          <t>SAM Preferred Investor Limited Liability Company [Member] | Unit Purchase Agreement [Member]</t>
        </is>
      </c>
      <c r="B10" s="4" t="inlineStr">
        <is>
          <t xml:space="preserve"> </t>
        </is>
      </c>
      <c r="C10" s="4" t="inlineStr">
        <is>
          <t xml:space="preserve"> </t>
        </is>
      </c>
      <c r="D10" s="4" t="inlineStr">
        <is>
          <t xml:space="preserve"> </t>
        </is>
      </c>
    </row>
    <row r="11">
      <c r="A11" s="3" t="inlineStr">
        <is>
          <t>Preferred Units [Line Items]</t>
        </is>
      </c>
      <c r="B11" s="4" t="inlineStr">
        <is>
          <t xml:space="preserve"> </t>
        </is>
      </c>
      <c r="C11" s="4" t="inlineStr">
        <is>
          <t xml:space="preserve"> </t>
        </is>
      </c>
      <c r="D11" s="4" t="inlineStr">
        <is>
          <t xml:space="preserve"> </t>
        </is>
      </c>
    </row>
    <row r="12">
      <c r="A12" s="4" t="inlineStr">
        <is>
          <t>Liquidation preference per Preferred Unit</t>
        </is>
      </c>
      <c r="B12" s="6" t="n">
        <v>25</v>
      </c>
      <c r="C12" s="4" t="inlineStr">
        <is>
          <t xml:space="preserve"> </t>
        </is>
      </c>
      <c r="D12" s="4" t="inlineStr">
        <is>
          <t xml:space="preserve"> </t>
        </is>
      </c>
    </row>
    <row r="13">
      <c r="A13" s="4" t="inlineStr">
        <is>
          <t>SAM Preferred Investor Limited Liability Company [Member] | Unit Purchase Agreement [Member] | Maximum [Member]</t>
        </is>
      </c>
      <c r="B13" s="4" t="inlineStr">
        <is>
          <t xml:space="preserve"> </t>
        </is>
      </c>
      <c r="C13" s="4" t="inlineStr">
        <is>
          <t xml:space="preserve"> </t>
        </is>
      </c>
      <c r="D13" s="4" t="inlineStr">
        <is>
          <t xml:space="preserve"> </t>
        </is>
      </c>
    </row>
    <row r="14">
      <c r="A14" s="3" t="inlineStr">
        <is>
          <t>Preferred Units [Line Items]</t>
        </is>
      </c>
      <c r="B14" s="4" t="inlineStr">
        <is>
          <t xml:space="preserve"> </t>
        </is>
      </c>
      <c r="C14" s="4" t="inlineStr">
        <is>
          <t xml:space="preserve"> </t>
        </is>
      </c>
      <c r="D14" s="4" t="inlineStr">
        <is>
          <t xml:space="preserve"> </t>
        </is>
      </c>
    </row>
    <row r="15">
      <c r="A15" s="4" t="inlineStr">
        <is>
          <t>Redeemable preferred equity</t>
        </is>
      </c>
      <c r="B15" s="6" t="n">
        <v>12</v>
      </c>
      <c r="C15" s="4" t="inlineStr">
        <is>
          <t xml:space="preserve"> </t>
        </is>
      </c>
      <c r="D15" s="4" t="inlineStr">
        <is>
          <t xml:space="preserve"> </t>
        </is>
      </c>
    </row>
    <row r="16">
      <c r="A16" s="4" t="inlineStr">
        <is>
          <t>Preferred investor received</t>
        </is>
      </c>
      <c r="B16" s="7" t="n">
        <v>480000</v>
      </c>
      <c r="C16" s="4" t="inlineStr">
        <is>
          <t xml:space="preserve"> </t>
        </is>
      </c>
      <c r="D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business segments</t>
        </is>
      </c>
      <c r="B4" s="7"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ummary of Reportable Segment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745278</v>
      </c>
      <c r="C4" s="6" t="n">
        <v>8711520</v>
      </c>
      <c r="D4" s="6" t="n">
        <v>25458463</v>
      </c>
      <c r="E4" s="6" t="n">
        <v>25453364</v>
      </c>
    </row>
    <row r="5">
      <c r="A5" s="4" t="inlineStr">
        <is>
          <t>Property operating expenses</t>
        </is>
      </c>
      <c r="B5" s="7" t="n">
        <v>-6310692</v>
      </c>
      <c r="C5" s="7" t="n">
        <v>-6185558</v>
      </c>
      <c r="D5" s="7" t="n">
        <v>-17963417</v>
      </c>
      <c r="E5" s="7" t="n">
        <v>-17266491</v>
      </c>
    </row>
    <row r="6">
      <c r="A6" s="4" t="inlineStr">
        <is>
          <t>Net operating income</t>
        </is>
      </c>
      <c r="B6" s="7" t="n">
        <v>2434586</v>
      </c>
      <c r="C6" s="7" t="n">
        <v>2525962</v>
      </c>
      <c r="D6" s="7" t="n">
        <v>7495046</v>
      </c>
      <c r="E6" s="7" t="n">
        <v>8186873</v>
      </c>
    </row>
    <row r="7">
      <c r="A7" s="4" t="inlineStr">
        <is>
          <t>Property operating expenses – affiliates</t>
        </is>
      </c>
      <c r="B7" s="7" t="n">
        <v>613747</v>
      </c>
      <c r="C7" s="7" t="n">
        <v>713791</v>
      </c>
      <c r="D7" s="7" t="n">
        <v>1822622</v>
      </c>
      <c r="E7" s="7" t="n">
        <v>2123040</v>
      </c>
    </row>
    <row r="8">
      <c r="A8" s="4" t="inlineStr">
        <is>
          <t>General and administrative</t>
        </is>
      </c>
      <c r="B8" s="7" t="n">
        <v>414154</v>
      </c>
      <c r="C8" s="7" t="n">
        <v>348010</v>
      </c>
      <c r="D8" s="7" t="n">
        <v>1193907</v>
      </c>
      <c r="E8" s="7" t="n">
        <v>978823</v>
      </c>
    </row>
    <row r="9">
      <c r="A9" s="4" t="inlineStr">
        <is>
          <t>Depreciation</t>
        </is>
      </c>
      <c r="B9" s="7" t="n">
        <v>1847964</v>
      </c>
      <c r="C9" s="7" t="n">
        <v>2211846</v>
      </c>
      <c r="D9" s="7" t="n">
        <v>5523217</v>
      </c>
      <c r="E9" s="7" t="n">
        <v>6602614</v>
      </c>
    </row>
    <row r="10">
      <c r="A10" s="4" t="inlineStr">
        <is>
          <t>Intangible amortization expense</t>
        </is>
      </c>
      <c r="B10" s="4" t="inlineStr">
        <is>
          <t xml:space="preserve"> </t>
        </is>
      </c>
      <c r="C10" s="4" t="inlineStr">
        <is>
          <t xml:space="preserve"> </t>
        </is>
      </c>
      <c r="D10" s="4" t="inlineStr">
        <is>
          <t xml:space="preserve"> </t>
        </is>
      </c>
      <c r="E10" s="7" t="n">
        <v>626332</v>
      </c>
    </row>
    <row r="11">
      <c r="A11" s="4" t="inlineStr">
        <is>
          <t>Interest expense</t>
        </is>
      </c>
      <c r="B11" s="7" t="n">
        <v>2108902</v>
      </c>
      <c r="C11" s="7" t="n">
        <v>2401550</v>
      </c>
      <c r="D11" s="7" t="n">
        <v>6052555</v>
      </c>
      <c r="E11" s="7" t="n">
        <v>7141588</v>
      </c>
    </row>
    <row r="12">
      <c r="A12" s="4" t="inlineStr">
        <is>
          <t>Interest expense – debt issuance costs</t>
        </is>
      </c>
      <c r="B12" s="7" t="n">
        <v>95082</v>
      </c>
      <c r="C12" s="7" t="n">
        <v>116310</v>
      </c>
      <c r="D12" s="7" t="n">
        <v>285245</v>
      </c>
      <c r="E12" s="7" t="n">
        <v>357604</v>
      </c>
    </row>
    <row r="13">
      <c r="A13" s="4" t="inlineStr">
        <is>
          <t>Forgiveness of PPP Loans</t>
        </is>
      </c>
      <c r="B13" s="4" t="inlineStr">
        <is>
          <t xml:space="preserve"> </t>
        </is>
      </c>
      <c r="C13" s="4" t="inlineStr">
        <is>
          <t xml:space="preserve"> </t>
        </is>
      </c>
      <c r="D13" s="4" t="inlineStr">
        <is>
          <t xml:space="preserve"> </t>
        </is>
      </c>
      <c r="E13" s="7" t="n">
        <v>-1971157</v>
      </c>
    </row>
    <row r="14">
      <c r="A14" s="4" t="inlineStr">
        <is>
          <t>Loss on extinguishment of debt</t>
        </is>
      </c>
      <c r="B14" s="4" t="inlineStr">
        <is>
          <t xml:space="preserve"> </t>
        </is>
      </c>
      <c r="C14" s="4" t="inlineStr">
        <is>
          <t xml:space="preserve"> </t>
        </is>
      </c>
      <c r="D14" s="7" t="n">
        <v>1985602</v>
      </c>
      <c r="E14" s="4" t="inlineStr">
        <is>
          <t xml:space="preserve"> </t>
        </is>
      </c>
    </row>
    <row r="15">
      <c r="A15" s="4" t="inlineStr">
        <is>
          <t>Gain on sale of real estate, net</t>
        </is>
      </c>
      <c r="B15" s="4" t="inlineStr">
        <is>
          <t xml:space="preserve"> </t>
        </is>
      </c>
      <c r="C15" s="4" t="inlineStr">
        <is>
          <t xml:space="preserve"> </t>
        </is>
      </c>
      <c r="D15" s="7" t="n">
        <v>-12101937</v>
      </c>
      <c r="E15" s="4" t="inlineStr">
        <is>
          <t xml:space="preserve"> </t>
        </is>
      </c>
    </row>
    <row r="16">
      <c r="A16" s="4" t="inlineStr">
        <is>
          <t>Other (income) loss</t>
        </is>
      </c>
      <c r="B16" s="7" t="n">
        <v>-37095</v>
      </c>
      <c r="C16" s="7" t="n">
        <v>18364</v>
      </c>
      <c r="D16" s="7" t="n">
        <v>-618561</v>
      </c>
      <c r="E16" s="7" t="n">
        <v>81463</v>
      </c>
    </row>
    <row r="17">
      <c r="A17" s="4" t="inlineStr">
        <is>
          <t>Net income (loss)</t>
        </is>
      </c>
      <c r="B17" s="7" t="n">
        <v>-2608168</v>
      </c>
      <c r="C17" s="7" t="n">
        <v>-3283909</v>
      </c>
      <c r="D17" s="7" t="n">
        <v>3352396</v>
      </c>
      <c r="E17" s="7" t="n">
        <v>-7753434</v>
      </c>
    </row>
    <row r="18">
      <c r="A18" s="4" t="inlineStr">
        <is>
          <t>Student Housing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7" t="n">
        <v>1066139</v>
      </c>
      <c r="C20" s="7" t="n">
        <v>1944146</v>
      </c>
      <c r="D20" s="7" t="n">
        <v>3319345</v>
      </c>
      <c r="E20" s="7" t="n">
        <v>5922765</v>
      </c>
    </row>
    <row r="21">
      <c r="A21" s="4" t="inlineStr">
        <is>
          <t>Senior Housing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7" t="n">
        <v>7679139</v>
      </c>
      <c r="C23" s="7" t="n">
        <v>6767374</v>
      </c>
      <c r="D23" s="7" t="n">
        <v>22139118</v>
      </c>
      <c r="E23" s="7" t="n">
        <v>19530599</v>
      </c>
    </row>
    <row r="24">
      <c r="A24" s="4" t="inlineStr">
        <is>
          <t>Operating Segments | Student Hous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operty operating expenses</t>
        </is>
      </c>
      <c r="B26" s="7" t="n">
        <v>-853253</v>
      </c>
      <c r="C26" s="7" t="n">
        <v>-1205550</v>
      </c>
      <c r="D26" s="7" t="n">
        <v>-2016757</v>
      </c>
      <c r="E26" s="7" t="n">
        <v>-3101128</v>
      </c>
    </row>
    <row r="27">
      <c r="A27" s="4" t="inlineStr">
        <is>
          <t>Net operating income</t>
        </is>
      </c>
      <c r="B27" s="7" t="n">
        <v>212886</v>
      </c>
      <c r="C27" s="7" t="n">
        <v>738596</v>
      </c>
      <c r="D27" s="7" t="n">
        <v>1302588</v>
      </c>
      <c r="E27" s="7" t="n">
        <v>2821637</v>
      </c>
    </row>
    <row r="28">
      <c r="A28" s="4" t="inlineStr">
        <is>
          <t>Property operating expenses – affiliates</t>
        </is>
      </c>
      <c r="B28" s="7" t="n">
        <v>124802</v>
      </c>
      <c r="C28" s="7" t="n">
        <v>238493</v>
      </c>
      <c r="D28" s="7" t="n">
        <v>369625</v>
      </c>
      <c r="E28" s="7" t="n">
        <v>708969</v>
      </c>
    </row>
    <row r="29">
      <c r="A29" s="4" t="inlineStr">
        <is>
          <t>Depreciation</t>
        </is>
      </c>
      <c r="B29" s="7" t="n">
        <v>458429</v>
      </c>
      <c r="C29" s="7" t="n">
        <v>848998</v>
      </c>
      <c r="D29" s="7" t="n">
        <v>1371554</v>
      </c>
      <c r="E29" s="7" t="n">
        <v>2534901</v>
      </c>
    </row>
    <row r="30">
      <c r="A30" s="4" t="inlineStr">
        <is>
          <t>Interest expense</t>
        </is>
      </c>
      <c r="B30" s="7" t="n">
        <v>309750</v>
      </c>
      <c r="C30" s="7" t="n">
        <v>535350</v>
      </c>
      <c r="D30" s="7" t="n">
        <v>929251</v>
      </c>
      <c r="E30" s="7" t="n">
        <v>1606050</v>
      </c>
    </row>
    <row r="31">
      <c r="A31" s="4" t="inlineStr">
        <is>
          <t>Interest expense – debt issuance costs</t>
        </is>
      </c>
      <c r="B31" s="7" t="n">
        <v>14139</v>
      </c>
      <c r="C31" s="7" t="n">
        <v>26496</v>
      </c>
      <c r="D31" s="7" t="n">
        <v>42417</v>
      </c>
      <c r="E31" s="7" t="n">
        <v>79488</v>
      </c>
    </row>
    <row r="32">
      <c r="A32" s="4" t="inlineStr">
        <is>
          <t>Loss on extinguishment of debt</t>
        </is>
      </c>
      <c r="B32" s="4" t="inlineStr">
        <is>
          <t xml:space="preserve"> </t>
        </is>
      </c>
      <c r="C32" s="4" t="inlineStr">
        <is>
          <t xml:space="preserve"> </t>
        </is>
      </c>
      <c r="D32" s="7" t="n">
        <v>1985602</v>
      </c>
      <c r="E32" s="4" t="inlineStr">
        <is>
          <t xml:space="preserve"> </t>
        </is>
      </c>
    </row>
    <row r="33">
      <c r="A33" s="4" t="inlineStr">
        <is>
          <t>Gain on sale of real estate, net</t>
        </is>
      </c>
      <c r="B33" s="4" t="inlineStr">
        <is>
          <t xml:space="preserve"> </t>
        </is>
      </c>
      <c r="C33" s="4" t="inlineStr">
        <is>
          <t xml:space="preserve"> </t>
        </is>
      </c>
      <c r="D33" s="7" t="n">
        <v>-12101937</v>
      </c>
      <c r="E33" s="4" t="inlineStr">
        <is>
          <t xml:space="preserve"> </t>
        </is>
      </c>
    </row>
    <row r="34">
      <c r="A34" s="4" t="inlineStr">
        <is>
          <t>Net income (loss)</t>
        </is>
      </c>
      <c r="B34" s="7" t="n">
        <v>-694234</v>
      </c>
      <c r="C34" s="7" t="n">
        <v>-910741</v>
      </c>
      <c r="D34" s="7" t="n">
        <v>8706076</v>
      </c>
      <c r="E34" s="7" t="n">
        <v>-2107771</v>
      </c>
    </row>
    <row r="35">
      <c r="A35" s="4" t="inlineStr">
        <is>
          <t>Operating Segments | Senior Housing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operty operating expenses</t>
        </is>
      </c>
      <c r="B37" s="7" t="n">
        <v>-5457439</v>
      </c>
      <c r="C37" s="7" t="n">
        <v>-4980008</v>
      </c>
      <c r="D37" s="7" t="n">
        <v>-15946660</v>
      </c>
      <c r="E37" s="7" t="n">
        <v>-14165363</v>
      </c>
    </row>
    <row r="38">
      <c r="A38" s="4" t="inlineStr">
        <is>
          <t>Net operating income</t>
        </is>
      </c>
      <c r="B38" s="7" t="n">
        <v>2221700</v>
      </c>
      <c r="C38" s="7" t="n">
        <v>1787366</v>
      </c>
      <c r="D38" s="7" t="n">
        <v>6192458</v>
      </c>
      <c r="E38" s="7" t="n">
        <v>5365236</v>
      </c>
    </row>
    <row r="39">
      <c r="A39" s="4" t="inlineStr">
        <is>
          <t>Property operating expenses – affiliates</t>
        </is>
      </c>
      <c r="B39" s="7" t="n">
        <v>488945</v>
      </c>
      <c r="C39" s="7" t="n">
        <v>475298</v>
      </c>
      <c r="D39" s="7" t="n">
        <v>1452997</v>
      </c>
      <c r="E39" s="7" t="n">
        <v>1414071</v>
      </c>
    </row>
    <row r="40">
      <c r="A40" s="4" t="inlineStr">
        <is>
          <t>Depreciation</t>
        </is>
      </c>
      <c r="B40" s="7" t="n">
        <v>1385530</v>
      </c>
      <c r="C40" s="7" t="n">
        <v>1359116</v>
      </c>
      <c r="D40" s="7" t="n">
        <v>4139899</v>
      </c>
      <c r="E40" s="7" t="n">
        <v>4056655</v>
      </c>
    </row>
    <row r="41">
      <c r="A41" s="4" t="inlineStr">
        <is>
          <t>Intangible amortization expense</t>
        </is>
      </c>
      <c r="B41" s="4" t="inlineStr">
        <is>
          <t xml:space="preserve"> </t>
        </is>
      </c>
      <c r="C41" s="4" t="inlineStr">
        <is>
          <t xml:space="preserve"> </t>
        </is>
      </c>
      <c r="D41" s="4" t="inlineStr">
        <is>
          <t xml:space="preserve"> </t>
        </is>
      </c>
      <c r="E41" s="7" t="n">
        <v>626332</v>
      </c>
    </row>
    <row r="42">
      <c r="A42" s="4" t="inlineStr">
        <is>
          <t>Interest expense</t>
        </is>
      </c>
      <c r="B42" s="7" t="n">
        <v>1799152</v>
      </c>
      <c r="C42" s="7" t="n">
        <v>1866200</v>
      </c>
      <c r="D42" s="7" t="n">
        <v>5123304</v>
      </c>
      <c r="E42" s="7" t="n">
        <v>5535538</v>
      </c>
    </row>
    <row r="43">
      <c r="A43" s="4" t="inlineStr">
        <is>
          <t>Interest expense – debt issuance costs</t>
        </is>
      </c>
      <c r="B43" s="7" t="n">
        <v>80943</v>
      </c>
      <c r="C43" s="7" t="n">
        <v>89814</v>
      </c>
      <c r="D43" s="7" t="n">
        <v>242828</v>
      </c>
      <c r="E43" s="7" t="n">
        <v>278116</v>
      </c>
    </row>
    <row r="44">
      <c r="A44" s="4" t="inlineStr">
        <is>
          <t>Forgiveness of PPP Loans</t>
        </is>
      </c>
      <c r="B44" s="4" t="inlineStr">
        <is>
          <t xml:space="preserve"> </t>
        </is>
      </c>
      <c r="C44" s="4" t="inlineStr">
        <is>
          <t xml:space="preserve"> </t>
        </is>
      </c>
      <c r="D44" s="4" t="inlineStr">
        <is>
          <t xml:space="preserve"> </t>
        </is>
      </c>
      <c r="E44" s="7" t="n">
        <v>-1971157</v>
      </c>
    </row>
    <row r="45">
      <c r="A45" s="4" t="inlineStr">
        <is>
          <t>Other (income) loss</t>
        </is>
      </c>
      <c r="B45" s="7" t="n">
        <v>677</v>
      </c>
      <c r="C45" s="7" t="n">
        <v>174</v>
      </c>
      <c r="D45" s="7" t="n">
        <v>1008</v>
      </c>
      <c r="E45" s="7" t="n">
        <v>174</v>
      </c>
    </row>
    <row r="46">
      <c r="A46" s="4" t="inlineStr">
        <is>
          <t>Net income (loss)</t>
        </is>
      </c>
      <c r="B46" s="7" t="n">
        <v>-1533547</v>
      </c>
      <c r="C46" s="7" t="n">
        <v>-2003236</v>
      </c>
      <c r="D46" s="7" t="n">
        <v>-4767578</v>
      </c>
      <c r="E46" s="7" t="n">
        <v>-4574493</v>
      </c>
    </row>
    <row r="47">
      <c r="A47" s="4" t="inlineStr">
        <is>
          <t>Corporate and Other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General and administrative</t>
        </is>
      </c>
      <c r="B49" s="7" t="n">
        <v>414154</v>
      </c>
      <c r="C49" s="7" t="n">
        <v>348010</v>
      </c>
      <c r="D49" s="7" t="n">
        <v>1193907</v>
      </c>
      <c r="E49" s="7" t="n">
        <v>978823</v>
      </c>
    </row>
    <row r="50">
      <c r="A50" s="4" t="inlineStr">
        <is>
          <t>Depreciation</t>
        </is>
      </c>
      <c r="B50" s="7" t="n">
        <v>4005</v>
      </c>
      <c r="C50" s="7" t="n">
        <v>3732</v>
      </c>
      <c r="D50" s="7" t="n">
        <v>11764</v>
      </c>
      <c r="E50" s="7" t="n">
        <v>11058</v>
      </c>
    </row>
    <row r="51">
      <c r="A51" s="4" t="inlineStr">
        <is>
          <t>Other (income) loss</t>
        </is>
      </c>
      <c r="B51" s="7" t="n">
        <v>-37772</v>
      </c>
      <c r="C51" s="7" t="n">
        <v>18190</v>
      </c>
      <c r="D51" s="7" t="n">
        <v>-619569</v>
      </c>
      <c r="E51" s="7" t="n">
        <v>81289</v>
      </c>
    </row>
    <row r="52">
      <c r="A52" s="4" t="inlineStr">
        <is>
          <t>Net income (loss)</t>
        </is>
      </c>
      <c r="B52" s="7" t="n">
        <v>-380387</v>
      </c>
      <c r="C52" s="7" t="n">
        <v>-369932</v>
      </c>
      <c r="D52" s="7" t="n">
        <v>-586102</v>
      </c>
      <c r="E52" s="7" t="n">
        <v>-1071170</v>
      </c>
    </row>
    <row r="53">
      <c r="A53" s="4" t="inlineStr">
        <is>
          <t>Leasing And Leasing Related Revenue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8535963</v>
      </c>
      <c r="C55" s="7" t="n">
        <v>8636179</v>
      </c>
      <c r="D55" s="7" t="n">
        <v>24876220</v>
      </c>
      <c r="E55" s="7" t="n">
        <v>25231599</v>
      </c>
    </row>
    <row r="56">
      <c r="A56" s="4" t="inlineStr">
        <is>
          <t>Leasing And Leasing Related Revenues [Member] | Operating Segments | Student Housing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7" t="n">
        <v>1066139</v>
      </c>
      <c r="C58" s="7" t="n">
        <v>1944146</v>
      </c>
      <c r="D58" s="7" t="n">
        <v>3319345</v>
      </c>
      <c r="E58" s="7" t="n">
        <v>5922765</v>
      </c>
    </row>
    <row r="59">
      <c r="A59" s="4" t="inlineStr">
        <is>
          <t>Leasing And Leasing Related Revenues [Member] | Operating Segments | Senior Housing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7" t="n">
        <v>7469824</v>
      </c>
      <c r="C61" s="7" t="n">
        <v>6692033</v>
      </c>
      <c r="D61" s="7" t="n">
        <v>21556875</v>
      </c>
      <c r="E61" s="7" t="n">
        <v>19308834</v>
      </c>
    </row>
    <row r="62">
      <c r="A62" s="4" t="inlineStr">
        <is>
          <t>Other Revenue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7" t="n">
        <v>209315</v>
      </c>
      <c r="C64" s="7" t="n">
        <v>75341</v>
      </c>
      <c r="D64" s="7" t="n">
        <v>582243</v>
      </c>
      <c r="E64" s="7" t="n">
        <v>221765</v>
      </c>
    </row>
    <row r="65">
      <c r="A65" s="4" t="inlineStr">
        <is>
          <t>Other Revenues [Member] | Operating Segments | Senior Housing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6" t="n">
        <v>209315</v>
      </c>
      <c r="C67" s="6" t="n">
        <v>75341</v>
      </c>
      <c r="D67" s="6" t="n">
        <v>582243</v>
      </c>
      <c r="E67" s="6" t="n">
        <v>2217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Disclosures - Summary of Total Assets by Segment (Detail) - USD ($)</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213546135</v>
      </c>
      <c r="C3" s="6" t="n">
        <v>250320597</v>
      </c>
    </row>
    <row r="4">
      <c r="A4" s="4" t="inlineStr">
        <is>
          <t>Operating Segments [Member] | Student Housing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45914237</v>
      </c>
      <c r="C6" s="7" t="n">
        <v>85907495</v>
      </c>
    </row>
    <row r="7">
      <c r="A7" s="4" t="inlineStr">
        <is>
          <t>Operating Segments [Member] | Senior Housing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55740355</v>
      </c>
      <c r="C9" s="7" t="n">
        <v>156861266</v>
      </c>
    </row>
    <row r="10">
      <c r="A10" s="4" t="inlineStr">
        <is>
          <t>Corporate and Other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1891543</v>
      </c>
      <c r="C12" s="6" t="n">
        <v>75518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28" customWidth="1" min="2" max="2"/>
    <col width="15" customWidth="1" min="3" max="3"/>
    <col width="22" customWidth="1" min="4" max="4"/>
    <col width="13" customWidth="1" min="5" max="5"/>
    <col width="22" customWidth="1" min="6" max="6"/>
    <col width="22" customWidth="1" min="7" max="7"/>
    <col width="22" customWidth="1" min="8" max="8"/>
    <col width="80" customWidth="1" min="9" max="9"/>
    <col width="22" customWidth="1" min="10" max="10"/>
    <col width="22" customWidth="1" min="11" max="11"/>
    <col width="22" customWidth="1" min="12" max="12"/>
    <col width="14" customWidth="1" min="13" max="13"/>
  </cols>
  <sheetData>
    <row r="1">
      <c r="A1" s="1" t="inlineStr">
        <is>
          <t>Related Party Transactions - Additional Information (Detail)</t>
        </is>
      </c>
      <c r="F1" s="2" t="inlineStr">
        <is>
          <t>1 Months Ended</t>
        </is>
      </c>
      <c r="H1" s="2" t="inlineStr">
        <is>
          <t>3 Months Ended</t>
        </is>
      </c>
      <c r="I1" s="2" t="inlineStr">
        <is>
          <t>9 Months Ended</t>
        </is>
      </c>
      <c r="K1" s="2" t="inlineStr">
        <is>
          <t>12 Months Ended</t>
        </is>
      </c>
    </row>
    <row r="2">
      <c r="B2" s="2" t="inlineStr">
        <is>
          <t>Feb. 09, 2022 USD ($) Asset</t>
        </is>
      </c>
      <c r="C2" s="2" t="inlineStr">
        <is>
          <t>Apr. 17, 2020</t>
        </is>
      </c>
      <c r="D2" s="2" t="inlineStr">
        <is>
          <t>Jul. 10, 2019 USD ($)</t>
        </is>
      </c>
      <c r="E2" s="2" t="inlineStr">
        <is>
          <t>May 01, 2018</t>
        </is>
      </c>
      <c r="F2" s="2" t="inlineStr">
        <is>
          <t>Oct. 31, 2018 USD ($)</t>
        </is>
      </c>
      <c r="G2" s="2" t="inlineStr">
        <is>
          <t>Oct. 31, 2017 USD ($)</t>
        </is>
      </c>
      <c r="H2" s="2" t="inlineStr">
        <is>
          <t>Mar. 31, 2020 USD ($)</t>
        </is>
      </c>
      <c r="I2" s="2" t="inlineStr">
        <is>
          <t>Sep. 30, 2022 USD ($)</t>
        </is>
      </c>
      <c r="J2" s="2" t="inlineStr">
        <is>
          <t>Sep. 30, 2021 USD ($)</t>
        </is>
      </c>
      <c r="K2" s="2" t="inlineStr">
        <is>
          <t>Dec. 31, 2021 USD ($)</t>
        </is>
      </c>
      <c r="L2" s="2" t="inlineStr">
        <is>
          <t>Dec. 31, 2020 USD ($)</t>
        </is>
      </c>
      <c r="M2" s="2" t="inlineStr">
        <is>
          <t>Sep. 06,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aler manager agreement termination notice period</t>
        </is>
      </c>
      <c r="B4" s="4" t="inlineStr">
        <is>
          <t xml:space="preserve"> </t>
        </is>
      </c>
      <c r="C4" s="4" t="inlineStr">
        <is>
          <t>6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aler manager agreement termination date</t>
        </is>
      </c>
      <c r="B5" s="4" t="inlineStr">
        <is>
          <t xml:space="preserve"> </t>
        </is>
      </c>
      <c r="C5" s="4" t="inlineStr">
        <is>
          <t>Jun. 16,  202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ximum period for reimbursement of offer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0 days</t>
        </is>
      </c>
      <c r="J6" s="4" t="inlineStr">
        <is>
          <t xml:space="preserve"> </t>
        </is>
      </c>
      <c r="K6" s="4" t="inlineStr">
        <is>
          <t xml:space="preserve"> </t>
        </is>
      </c>
      <c r="L6" s="4" t="inlineStr">
        <is>
          <t xml:space="preserve"> </t>
        </is>
      </c>
      <c r="M6" s="4" t="inlineStr">
        <is>
          <t xml:space="preserve"> </t>
        </is>
      </c>
    </row>
    <row r="7">
      <c r="A7" s="4" t="inlineStr">
        <is>
          <t>Reduction in due to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91228</v>
      </c>
      <c r="J7" s="6" t="n">
        <v>-1985968</v>
      </c>
      <c r="K7" s="4" t="inlineStr">
        <is>
          <t xml:space="preserve"> </t>
        </is>
      </c>
      <c r="L7" s="4" t="inlineStr">
        <is>
          <t xml:space="preserve"> </t>
        </is>
      </c>
      <c r="M7" s="4" t="inlineStr">
        <is>
          <t xml:space="preserve"> </t>
        </is>
      </c>
    </row>
    <row r="8">
      <c r="A8" s="4" t="inlineStr">
        <is>
          <t>Public offering termin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May  01,  2021</t>
        </is>
      </c>
      <c r="J8" s="4" t="inlineStr">
        <is>
          <t xml:space="preserve"> </t>
        </is>
      </c>
      <c r="K8" s="4" t="inlineStr">
        <is>
          <t xml:space="preserve"> </t>
        </is>
      </c>
      <c r="L8" s="4" t="inlineStr">
        <is>
          <t xml:space="preserve"> </t>
        </is>
      </c>
      <c r="M8" s="4" t="inlineStr">
        <is>
          <t xml:space="preserve"> </t>
        </is>
      </c>
    </row>
    <row r="9">
      <c r="A9" s="4" t="inlineStr">
        <is>
          <t>Distributions of capital from 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79131</v>
      </c>
      <c r="J9" s="4" t="inlineStr">
        <is>
          <t xml:space="preserve"> </t>
        </is>
      </c>
      <c r="K9" s="4" t="inlineStr">
        <is>
          <t xml:space="preserve"> </t>
        </is>
      </c>
      <c r="L9" s="4" t="inlineStr">
        <is>
          <t xml:space="preserve"> </t>
        </is>
      </c>
      <c r="M9" s="4" t="inlineStr">
        <is>
          <t xml:space="preserve"> </t>
        </is>
      </c>
    </row>
    <row r="10">
      <c r="A10" s="4" t="inlineStr">
        <is>
          <t>Reno Student Housing, D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Private Offering</t>
        </is>
      </c>
      <c r="B12" s="4" t="inlineStr">
        <is>
          <t xml:space="preserve"> </t>
        </is>
      </c>
      <c r="C12" s="4" t="inlineStr">
        <is>
          <t xml:space="preserve"> </t>
        </is>
      </c>
      <c r="D12" s="4" t="inlineStr">
        <is>
          <t xml:space="preserve"> </t>
        </is>
      </c>
      <c r="E12" s="4" t="inlineStr">
        <is>
          <t xml:space="preserve"> </t>
        </is>
      </c>
      <c r="F12" s="4" t="inlineStr">
        <is>
          <t xml:space="preserve"> </t>
        </is>
      </c>
      <c r="G12" s="6" t="n">
        <v>103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neficial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2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s of capital from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00000</v>
      </c>
      <c r="L14" s="4" t="inlineStr">
        <is>
          <t xml:space="preserve"> </t>
        </is>
      </c>
      <c r="M14" s="4" t="inlineStr">
        <is>
          <t xml:space="preserve"> </t>
        </is>
      </c>
    </row>
    <row r="15">
      <c r="A15" s="4" t="inlineStr">
        <is>
          <t>Power 5 Conference Student Hous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neficial interest percentage</t>
        </is>
      </c>
      <c r="B17" s="4" t="inlineStr">
        <is>
          <t xml:space="preserve"> </t>
        </is>
      </c>
      <c r="C17" s="4" t="inlineStr">
        <is>
          <t xml:space="preserve"> </t>
        </is>
      </c>
      <c r="D17" s="4" t="inlineStr">
        <is>
          <t xml:space="preserve"> </t>
        </is>
      </c>
      <c r="E17" s="4" t="inlineStr">
        <is>
          <t xml:space="preserve"> </t>
        </is>
      </c>
      <c r="F17" s="10" t="n">
        <v>0.0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tributions of capital from equity method investment</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preferred units in operating partnership</t>
        </is>
      </c>
      <c r="B19" s="4" t="inlineStr">
        <is>
          <t xml:space="preserve"> </t>
        </is>
      </c>
      <c r="C19" s="4" t="inlineStr">
        <is>
          <t xml:space="preserve"> </t>
        </is>
      </c>
      <c r="D19" s="4" t="inlineStr">
        <is>
          <t xml:space="preserve"> </t>
        </is>
      </c>
      <c r="E19" s="4" t="inlineStr">
        <is>
          <t xml:space="preserve"> </t>
        </is>
      </c>
      <c r="F19" s="6" t="n">
        <v>8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tudent Housing Assets Sold | Asset</t>
        </is>
      </c>
      <c r="B20" s="7"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loss) on sa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v>
      </c>
      <c r="J21" s="4" t="inlineStr">
        <is>
          <t xml:space="preserve"> </t>
        </is>
      </c>
      <c r="K21" s="4" t="inlineStr">
        <is>
          <t xml:space="preserve"> </t>
        </is>
      </c>
      <c r="L21" s="4" t="inlineStr">
        <is>
          <t xml:space="preserve"> </t>
        </is>
      </c>
      <c r="M21" s="4" t="inlineStr">
        <is>
          <t xml:space="preserve"> </t>
        </is>
      </c>
    </row>
    <row r="22">
      <c r="A22" s="4" t="inlineStr">
        <is>
          <t>Advisor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from offering, threshold percentage of expenses for reimburs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15</v>
      </c>
      <c r="J24" s="4" t="inlineStr">
        <is>
          <t xml:space="preserve"> </t>
        </is>
      </c>
      <c r="K24" s="4" t="inlineStr">
        <is>
          <t xml:space="preserve"> </t>
        </is>
      </c>
      <c r="L24" s="4" t="inlineStr">
        <is>
          <t xml:space="preserve"> </t>
        </is>
      </c>
      <c r="M24" s="4" t="inlineStr">
        <is>
          <t xml:space="preserve"> </t>
        </is>
      </c>
    </row>
    <row r="25">
      <c r="A25" s="4" t="inlineStr">
        <is>
          <t>Acquisition fee as percentage of contract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175</v>
      </c>
    </row>
    <row r="26">
      <c r="A26" s="4" t="inlineStr">
        <is>
          <t>Monthly asset management fee</t>
        </is>
      </c>
      <c r="B26" s="4" t="inlineStr">
        <is>
          <t xml:space="preserve"> </t>
        </is>
      </c>
      <c r="C26" s="4" t="inlineStr">
        <is>
          <t xml:space="preserve"> </t>
        </is>
      </c>
      <c r="D26" s="4" t="inlineStr">
        <is>
          <t xml:space="preserve"> </t>
        </is>
      </c>
      <c r="E26" s="15" t="n">
        <v>0.00052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nthly asset management fee one twelfth of less than one percentage of average invest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one twelfth of 0.625%</t>
        </is>
      </c>
      <c r="J27" s="4" t="inlineStr">
        <is>
          <t xml:space="preserve"> </t>
        </is>
      </c>
      <c r="K27" s="4" t="inlineStr">
        <is>
          <t xml:space="preserve"> </t>
        </is>
      </c>
      <c r="L27" s="4" t="inlineStr">
        <is>
          <t xml:space="preserve"> </t>
        </is>
      </c>
      <c r="M27" s="4" t="inlineStr">
        <is>
          <t xml:space="preserve"> </t>
        </is>
      </c>
    </row>
    <row r="28">
      <c r="A28" s="4" t="inlineStr">
        <is>
          <t>Increase in monthly asset management fee</t>
        </is>
      </c>
      <c r="B28" s="4" t="inlineStr">
        <is>
          <t xml:space="preserve"> </t>
        </is>
      </c>
      <c r="C28" s="4" t="inlineStr">
        <is>
          <t xml:space="preserve"> </t>
        </is>
      </c>
      <c r="D28" s="4" t="inlineStr">
        <is>
          <t xml:space="preserve"> </t>
        </is>
      </c>
      <c r="E28" s="15" t="n">
        <v>0.00066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ase in monthly asset management fee one twelfth of less than one percentage of average investe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one twelfth of 0.8%</t>
        </is>
      </c>
      <c r="J29" s="4" t="inlineStr">
        <is>
          <t xml:space="preserve"> </t>
        </is>
      </c>
      <c r="K29" s="4" t="inlineStr">
        <is>
          <t xml:space="preserve"> </t>
        </is>
      </c>
      <c r="L29" s="4" t="inlineStr">
        <is>
          <t xml:space="preserve"> </t>
        </is>
      </c>
      <c r="M29" s="4" t="inlineStr">
        <is>
          <t xml:space="preserve"> </t>
        </is>
      </c>
    </row>
    <row r="30">
      <c r="A30" s="4" t="inlineStr">
        <is>
          <t>Operating expenses reimbursement percentage of average investment in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2</v>
      </c>
      <c r="J30" s="4" t="inlineStr">
        <is>
          <t xml:space="preserve"> </t>
        </is>
      </c>
      <c r="K30" s="4" t="inlineStr">
        <is>
          <t xml:space="preserve"> </t>
        </is>
      </c>
      <c r="L30" s="4" t="inlineStr">
        <is>
          <t xml:space="preserve"> </t>
        </is>
      </c>
      <c r="M30" s="4" t="inlineStr">
        <is>
          <t xml:space="preserve"> </t>
        </is>
      </c>
    </row>
    <row r="31">
      <c r="A31" s="4" t="inlineStr">
        <is>
          <t>Operating expenses reimbursement percentage of 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25</v>
      </c>
      <c r="J31" s="4" t="inlineStr">
        <is>
          <t xml:space="preserve"> </t>
        </is>
      </c>
      <c r="K31" s="4" t="inlineStr">
        <is>
          <t xml:space="preserve"> </t>
        </is>
      </c>
      <c r="L31" s="4" t="inlineStr">
        <is>
          <t xml:space="preserve"> </t>
        </is>
      </c>
      <c r="M31" s="4" t="inlineStr">
        <is>
          <t xml:space="preserve"> </t>
        </is>
      </c>
    </row>
    <row r="32">
      <c r="A32" s="4" t="inlineStr">
        <is>
          <t>Operating expenses exceed limi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2 months</t>
        </is>
      </c>
      <c r="J32" s="4" t="inlineStr">
        <is>
          <t xml:space="preserve"> </t>
        </is>
      </c>
      <c r="K32" s="4" t="inlineStr">
        <is>
          <t xml:space="preserve"> </t>
        </is>
      </c>
      <c r="L32" s="4" t="inlineStr">
        <is>
          <t xml:space="preserve"> </t>
        </is>
      </c>
      <c r="M32" s="4" t="inlineStr">
        <is>
          <t xml:space="preserve"> </t>
        </is>
      </c>
    </row>
    <row r="33">
      <c r="A33" s="4" t="inlineStr">
        <is>
          <t>Maximum days for disclosure f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60 days</t>
        </is>
      </c>
      <c r="J33" s="4" t="inlineStr">
        <is>
          <t xml:space="preserve"> </t>
        </is>
      </c>
      <c r="K33" s="4" t="inlineStr">
        <is>
          <t xml:space="preserve"> </t>
        </is>
      </c>
      <c r="L33" s="4" t="inlineStr">
        <is>
          <t xml:space="preserve"> </t>
        </is>
      </c>
      <c r="M33" s="4" t="inlineStr">
        <is>
          <t xml:space="preserve"> </t>
        </is>
      </c>
    </row>
    <row r="34">
      <c r="A34" s="4" t="inlineStr">
        <is>
          <t>Advisor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quisition fee as percentage of contract purchase price</t>
        </is>
      </c>
      <c r="B36" s="4" t="inlineStr">
        <is>
          <t xml:space="preserve"> </t>
        </is>
      </c>
      <c r="C36" s="4" t="inlineStr">
        <is>
          <t xml:space="preserve"> </t>
        </is>
      </c>
      <c r="D36" s="13"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cumulative non-compounded annual return on invested capital to shareholders distributions</t>
        </is>
      </c>
      <c r="B37" s="4" t="inlineStr">
        <is>
          <t xml:space="preserve"> </t>
        </is>
      </c>
      <c r="C37" s="4" t="inlineStr">
        <is>
          <t xml:space="preserve"> </t>
        </is>
      </c>
      <c r="D37" s="13" t="n">
        <v>0.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al Percentage Of Cumulative Non Compounded Annual Return On Invested Capital To Shareholders Distributions</t>
        </is>
      </c>
      <c r="B38" s="4" t="inlineStr">
        <is>
          <t xml:space="preserve"> </t>
        </is>
      </c>
      <c r="C38" s="4" t="inlineStr">
        <is>
          <t xml:space="preserve"> </t>
        </is>
      </c>
      <c r="D38" s="13" t="n">
        <v>0.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ditional Acquisition Fee As Percentage Of Contract Purchase Price</t>
        </is>
      </c>
      <c r="B39" s="4" t="inlineStr">
        <is>
          <t xml:space="preserve"> </t>
        </is>
      </c>
      <c r="C39" s="4" t="inlineStr">
        <is>
          <t xml:space="preserve"> </t>
        </is>
      </c>
      <c r="D39" s="13" t="n">
        <v>0.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position fees percentage of sale price of property</t>
        </is>
      </c>
      <c r="B40" s="4" t="inlineStr">
        <is>
          <t xml:space="preserve"> </t>
        </is>
      </c>
      <c r="C40" s="4" t="inlineStr">
        <is>
          <t xml:space="preserve"> </t>
        </is>
      </c>
      <c r="D40" s="13"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competitive real estate commission</t>
        </is>
      </c>
      <c r="B41" s="4" t="inlineStr">
        <is>
          <t xml:space="preserve"> </t>
        </is>
      </c>
      <c r="C41" s="4" t="inlineStr">
        <is>
          <t xml:space="preserve"> </t>
        </is>
      </c>
      <c r="D41" s="13"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visory Agreement [Member] | Talhasee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sposition Fee</t>
        </is>
      </c>
      <c r="B44" s="4" t="inlineStr">
        <is>
          <t xml:space="preserve"> </t>
        </is>
      </c>
      <c r="C44" s="4" t="inlineStr">
        <is>
          <t xml:space="preserve"> </t>
        </is>
      </c>
      <c r="D44" s="6" t="n">
        <v>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lect Capital Corporation (Dealer Mana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uction in due to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c r="L47" s="4" t="inlineStr">
        <is>
          <t xml:space="preserve"> </t>
        </is>
      </c>
      <c r="M47" s="4" t="inlineStr">
        <is>
          <t xml:space="preserve"> </t>
        </is>
      </c>
    </row>
    <row r="48">
      <c r="A48" s="4" t="inlineStr">
        <is>
          <t>Underwriting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1</v>
      </c>
      <c r="J48" s="4" t="inlineStr">
        <is>
          <t xml:space="preserve"> </t>
        </is>
      </c>
      <c r="K48" s="4" t="inlineStr">
        <is>
          <t xml:space="preserve"> </t>
        </is>
      </c>
      <c r="L48" s="4" t="inlineStr">
        <is>
          <t xml:space="preserve"> </t>
        </is>
      </c>
      <c r="M48" s="4" t="inlineStr">
        <is>
          <t xml:space="preserve"> </t>
        </is>
      </c>
    </row>
    <row r="49">
      <c r="A49" s="4" t="inlineStr">
        <is>
          <t>Percentage of non-voting 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15</v>
      </c>
      <c r="J49" s="4" t="inlineStr">
        <is>
          <t xml:space="preserve"> </t>
        </is>
      </c>
      <c r="K49" s="4" t="inlineStr">
        <is>
          <t xml:space="preserve"> </t>
        </is>
      </c>
      <c r="L49" s="4" t="inlineStr">
        <is>
          <t xml:space="preserve"> </t>
        </is>
      </c>
      <c r="M49" s="4" t="inlineStr">
        <is>
          <t xml:space="preserve"> </t>
        </is>
      </c>
    </row>
    <row r="50">
      <c r="A50" s="4" t="inlineStr">
        <is>
          <t>Percentage owned by affiliate in advi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25</v>
      </c>
      <c r="J50" s="4" t="inlineStr">
        <is>
          <t xml:space="preserve"> </t>
        </is>
      </c>
      <c r="K50" s="4" t="inlineStr">
        <is>
          <t xml:space="preserve"> </t>
        </is>
      </c>
      <c r="L50" s="4" t="inlineStr">
        <is>
          <t xml:space="preserve"> </t>
        </is>
      </c>
      <c r="M50" s="4" t="inlineStr">
        <is>
          <t xml:space="preserve"> </t>
        </is>
      </c>
    </row>
    <row r="51">
      <c r="A51" s="4" t="inlineStr">
        <is>
          <t>Property Manag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perty Managers fee percentag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We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t>
        </is>
      </c>
      <c r="J53" s="4" t="inlineStr">
        <is>
          <t xml:space="preserve"> </t>
        </is>
      </c>
      <c r="K53" s="4" t="inlineStr">
        <is>
          <t xml:space="preserve"> </t>
        </is>
      </c>
      <c r="L53" s="4" t="inlineStr">
        <is>
          <t xml:space="preserve"> </t>
        </is>
      </c>
      <c r="M53" s="4" t="inlineStr">
        <is>
          <t xml:space="preserve"> </t>
        </is>
      </c>
    </row>
    <row r="54">
      <c r="A54" s="4" t="inlineStr">
        <is>
          <t>Percentage of oversight fee equal to gross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01</v>
      </c>
      <c r="J54" s="4" t="inlineStr">
        <is>
          <t xml:space="preserve"> </t>
        </is>
      </c>
      <c r="K54" s="4" t="inlineStr">
        <is>
          <t xml:space="preserve"> </t>
        </is>
      </c>
      <c r="L54" s="4" t="inlineStr">
        <is>
          <t xml:space="preserve"> </t>
        </is>
      </c>
      <c r="M54" s="4" t="inlineStr">
        <is>
          <t xml:space="preserve"> </t>
        </is>
      </c>
    </row>
    <row r="55">
      <c r="A55" s="4" t="inlineStr">
        <is>
          <t>Property Managers [Member] | Senior Housing Prope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oversight fee equal to gross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15</v>
      </c>
      <c r="J57" s="4" t="inlineStr">
        <is>
          <t xml:space="preserve"> </t>
        </is>
      </c>
      <c r="K57" s="4" t="inlineStr">
        <is>
          <t xml:space="preserve"> </t>
        </is>
      </c>
      <c r="L57" s="4" t="inlineStr">
        <is>
          <t xml:space="preserve"> </t>
        </is>
      </c>
      <c r="M57" s="4" t="inlineStr">
        <is>
          <t xml:space="preserve"> </t>
        </is>
      </c>
    </row>
    <row r="58">
      <c r="A58" s="4" t="inlineStr">
        <is>
          <t>Advisor Fund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period for reimbursement of offering cost</t>
        </is>
      </c>
      <c r="B60" s="4" t="inlineStr">
        <is>
          <t xml:space="preserve"> </t>
        </is>
      </c>
      <c r="C60" s="4" t="inlineStr">
        <is>
          <t xml:space="preserve"> </t>
        </is>
      </c>
      <c r="D60" s="4" t="inlineStr">
        <is>
          <t>60 days</t>
        </is>
      </c>
      <c r="E60" s="4" t="inlineStr">
        <is>
          <t xml:space="preserve"> </t>
        </is>
      </c>
      <c r="F60" s="4" t="inlineStr">
        <is>
          <t xml:space="preserve"> </t>
        </is>
      </c>
      <c r="G60" s="4" t="inlineStr">
        <is>
          <t xml:space="preserve"> </t>
        </is>
      </c>
      <c r="H60" s="4" t="inlineStr">
        <is>
          <t xml:space="preserve"> </t>
        </is>
      </c>
      <c r="I60" s="4" t="inlineStr">
        <is>
          <t>60 days</t>
        </is>
      </c>
      <c r="J60" s="4" t="inlineStr">
        <is>
          <t xml:space="preserve"> </t>
        </is>
      </c>
      <c r="K60" s="4" t="inlineStr">
        <is>
          <t xml:space="preserve"> </t>
        </is>
      </c>
      <c r="L60" s="4" t="inlineStr">
        <is>
          <t xml:space="preserve"> </t>
        </is>
      </c>
      <c r="M60" s="4" t="inlineStr">
        <is>
          <t xml:space="preserve"> </t>
        </is>
      </c>
    </row>
    <row r="61">
      <c r="A61" s="4" t="inlineStr">
        <is>
          <t>Maximum period for reimbursement of offering expenses</t>
        </is>
      </c>
      <c r="B61" s="4" t="inlineStr">
        <is>
          <t xml:space="preserve"> </t>
        </is>
      </c>
      <c r="C61" s="4" t="inlineStr">
        <is>
          <t xml:space="preserve"> </t>
        </is>
      </c>
      <c r="D61" s="4" t="inlineStr">
        <is>
          <t>60 days</t>
        </is>
      </c>
      <c r="E61" s="4" t="inlineStr">
        <is>
          <t xml:space="preserve"> </t>
        </is>
      </c>
      <c r="F61" s="4" t="inlineStr">
        <is>
          <t xml:space="preserve"> </t>
        </is>
      </c>
      <c r="G61" s="4" t="inlineStr">
        <is>
          <t xml:space="preserve"> </t>
        </is>
      </c>
      <c r="H61" s="4" t="inlineStr">
        <is>
          <t xml:space="preserve"> </t>
        </is>
      </c>
      <c r="I61" s="4" t="inlineStr">
        <is>
          <t>60 days</t>
        </is>
      </c>
      <c r="J61" s="4" t="inlineStr">
        <is>
          <t xml:space="preserve"> </t>
        </is>
      </c>
      <c r="K61" s="4" t="inlineStr">
        <is>
          <t xml:space="preserve"> </t>
        </is>
      </c>
      <c r="L61" s="4" t="inlineStr">
        <is>
          <t xml:space="preserve"> </t>
        </is>
      </c>
      <c r="M61" s="4" t="inlineStr">
        <is>
          <t xml:space="preserve"> </t>
        </is>
      </c>
    </row>
    <row r="62">
      <c r="A62" s="4" t="inlineStr">
        <is>
          <t>Primary Offering And Termination of Dealer Manag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duction in due to affil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00000</v>
      </c>
      <c r="M64" s="4" t="inlineStr">
        <is>
          <t xml:space="preserve"> </t>
        </is>
      </c>
    </row>
    <row r="65">
      <c r="A65" s="4" t="inlineStr">
        <is>
          <t>Primary Offering Dealer Manager Agreement [Member] | Select Capital Corporation (Dealer Manag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derwriting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1</v>
      </c>
      <c r="J67" s="4" t="inlineStr">
        <is>
          <t xml:space="preserve"> </t>
        </is>
      </c>
      <c r="K67" s="4" t="inlineStr">
        <is>
          <t xml:space="preserve"> </t>
        </is>
      </c>
      <c r="L67" s="4" t="inlineStr">
        <is>
          <t xml:space="preserve"> </t>
        </is>
      </c>
      <c r="M67" s="4" t="inlineStr">
        <is>
          <t xml:space="preserve"> </t>
        </is>
      </c>
    </row>
    <row r="68">
      <c r="A68" s="4" t="inlineStr">
        <is>
          <t>Minimum [Member] | Advisor Funding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organization and offering expenses funded by our advisor</t>
        </is>
      </c>
      <c r="B70" s="4" t="inlineStr">
        <is>
          <t xml:space="preserve"> </t>
        </is>
      </c>
      <c r="C70" s="4" t="inlineStr">
        <is>
          <t xml:space="preserve"> </t>
        </is>
      </c>
      <c r="D70" s="13" t="n">
        <v>0.01</v>
      </c>
      <c r="E70" s="4" t="inlineStr">
        <is>
          <t xml:space="preserve"> </t>
        </is>
      </c>
      <c r="F70" s="4" t="inlineStr">
        <is>
          <t xml:space="preserve"> </t>
        </is>
      </c>
      <c r="G70" s="4" t="inlineStr">
        <is>
          <t xml:space="preserve"> </t>
        </is>
      </c>
      <c r="H70" s="4" t="inlineStr">
        <is>
          <t xml:space="preserve"> </t>
        </is>
      </c>
      <c r="I70" s="13" t="n">
        <v>0.01</v>
      </c>
      <c r="J70" s="4" t="inlineStr">
        <is>
          <t xml:space="preserve"> </t>
        </is>
      </c>
      <c r="K70" s="4" t="inlineStr">
        <is>
          <t xml:space="preserve"> </t>
        </is>
      </c>
      <c r="L70" s="4" t="inlineStr">
        <is>
          <t xml:space="preserve"> </t>
        </is>
      </c>
      <c r="M70" s="4" t="inlineStr">
        <is>
          <t xml:space="preserve"> </t>
        </is>
      </c>
    </row>
    <row r="71">
      <c r="A71" s="4" t="inlineStr">
        <is>
          <t>Minimum [Member] | Primary Offering And Termination of Dealer Manag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receivable from advisor for organization and offering expenses incur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3" t="n">
        <v>0.01</v>
      </c>
      <c r="M73" s="4" t="inlineStr">
        <is>
          <t xml:space="preserve"> </t>
        </is>
      </c>
    </row>
    <row r="74">
      <c r="A74" s="4" t="inlineStr">
        <is>
          <t>Underwriting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1</v>
      </c>
      <c r="J74" s="4" t="inlineStr">
        <is>
          <t xml:space="preserve"> </t>
        </is>
      </c>
      <c r="K74" s="4" t="inlineStr">
        <is>
          <t xml:space="preserve"> </t>
        </is>
      </c>
      <c r="L74" s="4" t="inlineStr">
        <is>
          <t xml:space="preserve"> </t>
        </is>
      </c>
      <c r="M74" s="4" t="inlineStr">
        <is>
          <t xml:space="preserve"> </t>
        </is>
      </c>
    </row>
    <row r="75">
      <c r="A75" s="4" t="inlineStr">
        <is>
          <t>Maximum [Member] | Advisor Fund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organization and offering expenses funded by our advisor</t>
        </is>
      </c>
      <c r="B77" s="4" t="inlineStr">
        <is>
          <t xml:space="preserve"> </t>
        </is>
      </c>
      <c r="C77" s="4" t="inlineStr">
        <is>
          <t xml:space="preserve"> </t>
        </is>
      </c>
      <c r="D77" s="13" t="n">
        <v>0.01</v>
      </c>
      <c r="E77" s="4" t="inlineStr">
        <is>
          <t xml:space="preserve"> </t>
        </is>
      </c>
      <c r="F77" s="4" t="inlineStr">
        <is>
          <t xml:space="preserve"> </t>
        </is>
      </c>
      <c r="G77" s="4" t="inlineStr">
        <is>
          <t xml:space="preserve"> </t>
        </is>
      </c>
      <c r="H77" s="4" t="inlineStr">
        <is>
          <t xml:space="preserve"> </t>
        </is>
      </c>
      <c r="I77" s="13" t="n">
        <v>0.01</v>
      </c>
      <c r="J77" s="4" t="inlineStr">
        <is>
          <t xml:space="preserve"> </t>
        </is>
      </c>
      <c r="K77" s="4" t="inlineStr">
        <is>
          <t xml:space="preserve"> </t>
        </is>
      </c>
      <c r="L77" s="4" t="inlineStr">
        <is>
          <t xml:space="preserve"> </t>
        </is>
      </c>
      <c r="M77" s="4" t="inlineStr">
        <is>
          <t xml:space="preserve"> </t>
        </is>
      </c>
    </row>
    <row r="78">
      <c r="A78" s="4" t="inlineStr">
        <is>
          <t>Class W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imbursement of offering co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3" t="n">
        <v>0.01</v>
      </c>
      <c r="J80" s="4" t="inlineStr">
        <is>
          <t xml:space="preserve"> </t>
        </is>
      </c>
      <c r="K80" s="4" t="inlineStr">
        <is>
          <t xml:space="preserve"> </t>
        </is>
      </c>
      <c r="L80" s="4" t="inlineStr">
        <is>
          <t xml:space="preserve"> </t>
        </is>
      </c>
      <c r="M80" s="4" t="inlineStr">
        <is>
          <t xml:space="preserve"> </t>
        </is>
      </c>
    </row>
    <row r="81">
      <c r="A81" s="4" t="inlineStr">
        <is>
          <t>Class W Common Stock [Member] | Advisory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imbursement of offering co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3" t="n">
        <v>0.01</v>
      </c>
      <c r="J83" s="4" t="inlineStr">
        <is>
          <t xml:space="preserve"> </t>
        </is>
      </c>
      <c r="K83" s="4" t="inlineStr">
        <is>
          <t xml:space="preserve"> </t>
        </is>
      </c>
      <c r="L83" s="4" t="inlineStr">
        <is>
          <t xml:space="preserve"> </t>
        </is>
      </c>
      <c r="M83" s="4" t="inlineStr">
        <is>
          <t xml:space="preserve"> </t>
        </is>
      </c>
    </row>
    <row r="84">
      <c r="A84" s="4" t="inlineStr">
        <is>
          <t>Class Y and Z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ross proceeds from issuan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1900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ales commissions and dealer manager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800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rganization and offer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Y and Z Common Stock [Member] | Advisor Funding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imbursement of offering co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3" t="n">
        <v>0.01</v>
      </c>
      <c r="J91" s="4" t="inlineStr">
        <is>
          <t xml:space="preserve"> </t>
        </is>
      </c>
      <c r="K91" s="4" t="inlineStr">
        <is>
          <t xml:space="preserve"> </t>
        </is>
      </c>
      <c r="L91" s="4" t="inlineStr">
        <is>
          <t xml:space="preserve"> </t>
        </is>
      </c>
      <c r="M91" s="4" t="inlineStr">
        <is>
          <t xml:space="preserve"> </t>
        </is>
      </c>
    </row>
    <row r="92">
      <c r="A92" s="4" t="inlineStr">
        <is>
          <t>Class Y and Z Common Stock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centage of organization and offering expenses funded by our advis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3" t="n">
        <v>0.01</v>
      </c>
      <c r="J94" s="4" t="inlineStr">
        <is>
          <t xml:space="preserve"> </t>
        </is>
      </c>
      <c r="K94" s="4" t="inlineStr">
        <is>
          <t xml:space="preserve"> </t>
        </is>
      </c>
      <c r="L94" s="4" t="inlineStr">
        <is>
          <t xml:space="preserve"> </t>
        </is>
      </c>
      <c r="M94" s="4" t="inlineStr">
        <is>
          <t xml:space="preserve"> </t>
        </is>
      </c>
    </row>
    <row r="95">
      <c r="A95" s="4" t="inlineStr">
        <is>
          <t>Class Y and Z Common Stock [Member] | Minimum [Member] | Primary Offering And Termination of Dealer Manag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organization and offering expenses expected at termination of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3" t="n">
        <v>0.01</v>
      </c>
      <c r="M97" s="4" t="inlineStr">
        <is>
          <t xml:space="preserve"> </t>
        </is>
      </c>
    </row>
    <row r="98">
      <c r="A98" s="4" t="inlineStr">
        <is>
          <t>Class Y Common Stock [Member] | Primary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stimation of organization and offering expenses for sale of stock</t>
        </is>
      </c>
      <c r="B100" s="4" t="inlineStr">
        <is>
          <t xml:space="preserve"> </t>
        </is>
      </c>
      <c r="C100" s="4" t="inlineStr">
        <is>
          <t xml:space="preserve"> </t>
        </is>
      </c>
      <c r="D100" s="13" t="n">
        <v>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Gross proceeds from issuance of common stock</t>
        </is>
      </c>
      <c r="B101" s="4" t="inlineStr">
        <is>
          <t xml:space="preserve"> </t>
        </is>
      </c>
      <c r="C101" s="4" t="inlineStr">
        <is>
          <t xml:space="preserve"> </t>
        </is>
      </c>
      <c r="D101" s="6" t="n">
        <v>25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lass Y Common Stock [Member] | Select Capital Corporation (Dealer Manag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ale commission fees percentage of proceed from Primary Offering</t>
        </is>
      </c>
      <c r="B104" s="4" t="inlineStr">
        <is>
          <t xml:space="preserve"> </t>
        </is>
      </c>
      <c r="C104" s="4" t="inlineStr">
        <is>
          <t xml:space="preserve"> </t>
        </is>
      </c>
      <c r="D104" s="13" t="n">
        <v>0.03</v>
      </c>
      <c r="E104" s="4" t="inlineStr">
        <is>
          <t xml:space="preserve"> </t>
        </is>
      </c>
      <c r="F104" s="4" t="inlineStr">
        <is>
          <t xml:space="preserve"> </t>
        </is>
      </c>
      <c r="G104" s="4" t="inlineStr">
        <is>
          <t xml:space="preserve"> </t>
        </is>
      </c>
      <c r="H104" s="4" t="inlineStr">
        <is>
          <t xml:space="preserve"> </t>
        </is>
      </c>
      <c r="I104" s="13" t="n">
        <v>0.03</v>
      </c>
      <c r="J104" s="4" t="inlineStr">
        <is>
          <t xml:space="preserve"> </t>
        </is>
      </c>
      <c r="K104" s="4" t="inlineStr">
        <is>
          <t xml:space="preserve"> </t>
        </is>
      </c>
      <c r="L104" s="4" t="inlineStr">
        <is>
          <t xml:space="preserve"> </t>
        </is>
      </c>
      <c r="M104" s="4" t="inlineStr">
        <is>
          <t xml:space="preserve"> </t>
        </is>
      </c>
    </row>
    <row r="105">
      <c r="A105" s="4" t="inlineStr">
        <is>
          <t>Dealer manager fees percentage of proceed from sales in primary portion of offering</t>
        </is>
      </c>
      <c r="B105" s="4" t="inlineStr">
        <is>
          <t xml:space="preserve"> </t>
        </is>
      </c>
      <c r="C105" s="4" t="inlineStr">
        <is>
          <t xml:space="preserve"> </t>
        </is>
      </c>
      <c r="D105" s="13" t="n">
        <v>0.03</v>
      </c>
      <c r="E105" s="4" t="inlineStr">
        <is>
          <t xml:space="preserve"> </t>
        </is>
      </c>
      <c r="F105" s="4" t="inlineStr">
        <is>
          <t xml:space="preserve"> </t>
        </is>
      </c>
      <c r="G105" s="4" t="inlineStr">
        <is>
          <t xml:space="preserve"> </t>
        </is>
      </c>
      <c r="H105" s="4" t="inlineStr">
        <is>
          <t xml:space="preserve"> </t>
        </is>
      </c>
      <c r="I105" s="13" t="n">
        <v>0.03</v>
      </c>
      <c r="J105" s="4" t="inlineStr">
        <is>
          <t xml:space="preserve"> </t>
        </is>
      </c>
      <c r="K105" s="4" t="inlineStr">
        <is>
          <t xml:space="preserve"> </t>
        </is>
      </c>
      <c r="L105" s="4" t="inlineStr">
        <is>
          <t xml:space="preserve"> </t>
        </is>
      </c>
      <c r="M105" s="4" t="inlineStr">
        <is>
          <t xml:space="preserve"> </t>
        </is>
      </c>
    </row>
    <row r="106">
      <c r="A106" s="4" t="inlineStr">
        <is>
          <t>Class Z Common Stock [Member] | Primary Offer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stimation of organization and offering expenses for sale of stock</t>
        </is>
      </c>
      <c r="B108" s="4" t="inlineStr">
        <is>
          <t xml:space="preserve"> </t>
        </is>
      </c>
      <c r="C108" s="4" t="inlineStr">
        <is>
          <t xml:space="preserve"> </t>
        </is>
      </c>
      <c r="D108" s="13" t="n">
        <v>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lass A Common Stock [Member] | Select Capital Corporation (Dealer Manag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ale commission fees percentage of proceed from Primary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3" t="n">
        <v>0.06</v>
      </c>
      <c r="J111" s="4" t="inlineStr">
        <is>
          <t xml:space="preserve"> </t>
        </is>
      </c>
      <c r="K111" s="4" t="inlineStr">
        <is>
          <t xml:space="preserve"> </t>
        </is>
      </c>
      <c r="L111" s="4" t="inlineStr">
        <is>
          <t xml:space="preserve"> </t>
        </is>
      </c>
      <c r="M111" s="4" t="inlineStr">
        <is>
          <t xml:space="preserve"> </t>
        </is>
      </c>
    </row>
    <row r="112">
      <c r="A112" s="4" t="inlineStr">
        <is>
          <t>Maximum dealer manager fee percentage of proceeds from sales in Primary Private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3" t="n">
        <v>0.03</v>
      </c>
      <c r="J112" s="4" t="inlineStr">
        <is>
          <t xml:space="preserve"> </t>
        </is>
      </c>
      <c r="K112" s="4" t="inlineStr">
        <is>
          <t xml:space="preserve"> </t>
        </is>
      </c>
      <c r="L112" s="4" t="inlineStr">
        <is>
          <t xml:space="preserve"> </t>
        </is>
      </c>
      <c r="M112" s="4" t="inlineStr">
        <is>
          <t xml:space="preserve"> </t>
        </is>
      </c>
    </row>
    <row r="113">
      <c r="A113" s="4" t="inlineStr">
        <is>
          <t>Class T Common Stock [Member] | Select Capital Corporation (Dealer Manag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ale commission fees percentage of proceed from Primary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3" t="n">
        <v>0.03</v>
      </c>
      <c r="J115" s="4" t="inlineStr">
        <is>
          <t xml:space="preserve"> </t>
        </is>
      </c>
      <c r="K115" s="4" t="inlineStr">
        <is>
          <t xml:space="preserve"> </t>
        </is>
      </c>
      <c r="L115" s="4" t="inlineStr">
        <is>
          <t xml:space="preserve"> </t>
        </is>
      </c>
      <c r="M115" s="4" t="inlineStr">
        <is>
          <t xml:space="preserve"> </t>
        </is>
      </c>
    </row>
    <row r="116">
      <c r="A116" s="4" t="inlineStr">
        <is>
          <t>Maximum dealer manager fee percentage of proceeds from sales in Primary Private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0.03</v>
      </c>
      <c r="J116" s="4" t="inlineStr">
        <is>
          <t xml:space="preserve"> </t>
        </is>
      </c>
      <c r="K116" s="4" t="inlineStr">
        <is>
          <t xml:space="preserve"> </t>
        </is>
      </c>
      <c r="L116" s="4" t="inlineStr">
        <is>
          <t xml:space="preserve"> </t>
        </is>
      </c>
      <c r="M116" s="4" t="inlineStr">
        <is>
          <t xml:space="preserve"> </t>
        </is>
      </c>
    </row>
    <row r="117">
      <c r="A117" s="4" t="inlineStr">
        <is>
          <t>Class T and Y Common Stock [Member] | Additional Paid In Capital Selling Commissions [Member] | Select Capital Corporation (Dealer Manag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onthly stockholder servicing fee accrual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accrued daily in an amount equal to 1/365th of 1% of the purchase price per share</t>
        </is>
      </c>
      <c r="J119" s="4" t="inlineStr">
        <is>
          <t xml:space="preserve"> </t>
        </is>
      </c>
      <c r="K119" s="4" t="inlineStr">
        <is>
          <t xml:space="preserve"> </t>
        </is>
      </c>
      <c r="L119" s="4" t="inlineStr">
        <is>
          <t xml:space="preserve"> </t>
        </is>
      </c>
      <c r="M119" s="4" t="inlineStr">
        <is>
          <t xml:space="preserve"> </t>
        </is>
      </c>
    </row>
    <row r="120">
      <c r="A120" s="4" t="inlineStr">
        <is>
          <t>Class W and Z Common Stock [Member] | Additional Paid In Capital Selling Commissions [Member] | Select Capital Corporation (Dealer Manag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Monthly stockholder servicing fee accrual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accrued daily in an amount equal to 1/365th of 0.5% of the purchase price per share</t>
        </is>
      </c>
      <c r="J122" s="4" t="inlineStr">
        <is>
          <t xml:space="preserve"> </t>
        </is>
      </c>
      <c r="K122" s="4" t="inlineStr">
        <is>
          <t xml:space="preserve"> </t>
        </is>
      </c>
      <c r="L122" s="4" t="inlineStr">
        <is>
          <t xml:space="preserve"> </t>
        </is>
      </c>
      <c r="M122" s="4" t="inlineStr">
        <is>
          <t xml:space="preserve"> </t>
        </is>
      </c>
    </row>
    <row r="123">
      <c r="A123" s="4" t="inlineStr">
        <is>
          <t>Class W or Z Common Stock [Member] | Select Capital Corporation (Dealer Manag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rvicing fe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3" t="n">
        <v>0.09</v>
      </c>
      <c r="J125" s="4" t="inlineStr">
        <is>
          <t xml:space="preserve"> </t>
        </is>
      </c>
      <c r="K125" s="4" t="inlineStr">
        <is>
          <t xml:space="preserve"> </t>
        </is>
      </c>
      <c r="L125" s="4" t="inlineStr">
        <is>
          <t xml:space="preserve"> </t>
        </is>
      </c>
      <c r="M125" s="4" t="inlineStr">
        <is>
          <t xml:space="preserve"> </t>
        </is>
      </c>
    </row>
  </sheetData>
  <mergeCells count="4">
    <mergeCell ref="A1:A2"/>
    <mergeCell ref="F1:G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Related Party Costs - Related Party Transactions (Detail) - USD ($)</t>
        </is>
      </c>
      <c r="B1" s="2" t="inlineStr">
        <is>
          <t>9 Months Ended</t>
        </is>
      </c>
      <c r="C1" s="2" t="inlineStr">
        <is>
          <t>12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Related party costs, Incurred</t>
        </is>
      </c>
      <c r="B4" s="6" t="n">
        <v>2481708</v>
      </c>
      <c r="C4" s="6" t="n">
        <v>3287266</v>
      </c>
    </row>
    <row r="5">
      <c r="A5" s="4" t="inlineStr">
        <is>
          <t>Related party costs, Paid</t>
        </is>
      </c>
      <c r="B5" s="7" t="n">
        <v>1690480</v>
      </c>
      <c r="C5" s="7" t="n">
        <v>650000</v>
      </c>
    </row>
    <row r="6">
      <c r="A6" s="4" t="inlineStr">
        <is>
          <t>Related party costs, Payable</t>
        </is>
      </c>
      <c r="B6" s="7" t="n">
        <v>12471927</v>
      </c>
      <c r="C6" s="7" t="n">
        <v>11680699</v>
      </c>
    </row>
    <row r="7">
      <c r="A7" s="4" t="inlineStr">
        <is>
          <t>Operating Expenses Including Organizational Cost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costs, Incurred</t>
        </is>
      </c>
      <c r="B9" s="7" t="n">
        <v>332559</v>
      </c>
      <c r="C9" s="7" t="n">
        <v>319570</v>
      </c>
    </row>
    <row r="10">
      <c r="A10" s="4" t="inlineStr">
        <is>
          <t>Related party costs, Paid</t>
        </is>
      </c>
      <c r="B10" s="7" t="n">
        <v>332559</v>
      </c>
      <c r="C10" s="7" t="n">
        <v>327738</v>
      </c>
    </row>
    <row r="11">
      <c r="A11" s="4" t="inlineStr">
        <is>
          <t>Transfer Agent Expens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costs, Incurred</t>
        </is>
      </c>
      <c r="B13" s="7" t="n">
        <v>76527</v>
      </c>
      <c r="C13" s="7" t="n">
        <v>134962</v>
      </c>
    </row>
    <row r="14">
      <c r="A14" s="4" t="inlineStr">
        <is>
          <t>Related party costs, Paid</t>
        </is>
      </c>
      <c r="B14" s="7" t="n">
        <v>76527</v>
      </c>
      <c r="C14" s="7" t="n">
        <v>134962</v>
      </c>
    </row>
    <row r="15">
      <c r="A15" s="4" t="inlineStr">
        <is>
          <t>Asset Management Fe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costs, Incurred</t>
        </is>
      </c>
      <c r="B17" s="7" t="n">
        <v>1457000</v>
      </c>
      <c r="C17" s="7" t="n">
        <v>2356805</v>
      </c>
    </row>
    <row r="18">
      <c r="A18" s="4" t="inlineStr">
        <is>
          <t>Related party costs, Paid</t>
        </is>
      </c>
      <c r="B18" s="7" t="n">
        <v>1031394</v>
      </c>
      <c r="C18" s="7" t="n">
        <v>187300</v>
      </c>
    </row>
    <row r="19">
      <c r="A19" s="4" t="inlineStr">
        <is>
          <t>Related party costs, Payable</t>
        </is>
      </c>
      <c r="B19" s="7" t="n">
        <v>8343592</v>
      </c>
      <c r="C19" s="7" t="n">
        <v>7917986</v>
      </c>
    </row>
    <row r="20">
      <c r="A20" s="4" t="inlineStr">
        <is>
          <t>Property Management Oversight Fe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costs, Incurred</t>
        </is>
      </c>
      <c r="B22" s="7" t="n">
        <v>365622</v>
      </c>
      <c r="C22" s="7" t="n">
        <v>475929</v>
      </c>
    </row>
    <row r="23">
      <c r="A23" s="4" t="inlineStr">
        <is>
          <t>Related party costs, Payable</t>
        </is>
      </c>
      <c r="B23" s="7" t="n">
        <v>1981454</v>
      </c>
      <c r="C23" s="7" t="n">
        <v>1615832</v>
      </c>
    </row>
    <row r="24">
      <c r="A24" s="4" t="inlineStr">
        <is>
          <t>Disposition Fe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costs, Incurred</t>
        </is>
      </c>
      <c r="B26" s="7" t="n">
        <v>250000</v>
      </c>
      <c r="C26" s="4" t="inlineStr">
        <is>
          <t xml:space="preserve"> </t>
        </is>
      </c>
    </row>
    <row r="27">
      <c r="A27" s="4" t="inlineStr">
        <is>
          <t>Related party costs, Paid</t>
        </is>
      </c>
      <c r="B27" s="7" t="n">
        <v>250000</v>
      </c>
      <c r="C27" s="4" t="inlineStr">
        <is>
          <t xml:space="preserve"> </t>
        </is>
      </c>
    </row>
    <row r="28">
      <c r="A28" s="4" t="inlineStr">
        <is>
          <t>Acquisition Expenses-Affiliates Capitalized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costs, Payable</t>
        </is>
      </c>
      <c r="B30" s="7" t="n">
        <v>1980000</v>
      </c>
      <c r="C30" s="7" t="n">
        <v>1980000</v>
      </c>
    </row>
    <row r="31">
      <c r="A31" s="4" t="inlineStr">
        <is>
          <t>Additional Paid-in Capital Offering Costs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ed party costs, Payable</t>
        </is>
      </c>
      <c r="B33" s="6" t="n">
        <v>166881</v>
      </c>
      <c r="C33" s="6" t="n">
        <v>1668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 - USD ($)</t>
        </is>
      </c>
      <c r="B1" s="2" t="inlineStr">
        <is>
          <t>9 Months Ended</t>
        </is>
      </c>
    </row>
    <row r="2">
      <c r="B2" s="2" t="inlineStr">
        <is>
          <t>Sep. 30, 2022</t>
        </is>
      </c>
      <c r="C2" s="2" t="inlineStr">
        <is>
          <t>Dec. 31, 2021</t>
        </is>
      </c>
    </row>
    <row r="3">
      <c r="A3" s="3" t="inlineStr">
        <is>
          <t>Commitments and Contingencies [Line Items]</t>
        </is>
      </c>
      <c r="B3" s="4" t="inlineStr">
        <is>
          <t xml:space="preserve"> </t>
        </is>
      </c>
      <c r="C3" s="4" t="inlineStr">
        <is>
          <t xml:space="preserve"> </t>
        </is>
      </c>
    </row>
    <row r="4">
      <c r="A4" s="4" t="inlineStr">
        <is>
          <t>Redemption of shares in value</t>
        </is>
      </c>
      <c r="B4" s="6" t="n">
        <v>0</v>
      </c>
      <c r="C4" s="6" t="n">
        <v>0</v>
      </c>
    </row>
    <row r="5">
      <c r="A5" s="4" t="inlineStr">
        <is>
          <t>Common Stock Redeemed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Redemption of shares</t>
        </is>
      </c>
      <c r="B7" s="7" t="n">
        <v>0</v>
      </c>
      <c r="C7" s="4" t="inlineStr">
        <is>
          <t xml:space="preserve"> </t>
        </is>
      </c>
    </row>
    <row r="8">
      <c r="A8" s="4" t="inlineStr">
        <is>
          <t>Public Offering Distribution Reinvestment Plan [Member] | Class A Common Stock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price per share</t>
        </is>
      </c>
      <c r="B10" s="9" t="n">
        <v>9.300000000000001</v>
      </c>
      <c r="C10" s="4" t="inlineStr">
        <is>
          <t xml:space="preserve"> </t>
        </is>
      </c>
    </row>
    <row r="11">
      <c r="A11" s="4" t="inlineStr">
        <is>
          <t>Public Offering Distribution Reinvestment Plan [Member] | Class T Common Stock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price per share</t>
        </is>
      </c>
      <c r="B13" s="12" t="n">
        <v>9.300000000000001</v>
      </c>
      <c r="C13" s="4" t="inlineStr">
        <is>
          <t xml:space="preserve"> </t>
        </is>
      </c>
    </row>
    <row r="14">
      <c r="A14" s="4" t="inlineStr">
        <is>
          <t>Public Offering Distribution Reinvestment Plan [Member] | Class W Common Stock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price per share</t>
        </is>
      </c>
      <c r="B16" s="12" t="n">
        <v>9.300000000000001</v>
      </c>
      <c r="C16" s="4" t="inlineStr">
        <is>
          <t xml:space="preserve"> </t>
        </is>
      </c>
    </row>
    <row r="17">
      <c r="A17" s="4" t="inlineStr">
        <is>
          <t>Public Offering Distribution Reinvestment Plan [Member] | Class Y Common Stock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urchase price per share</t>
        </is>
      </c>
      <c r="B19" s="12" t="n">
        <v>9.300000000000001</v>
      </c>
      <c r="C19" s="4" t="inlineStr">
        <is>
          <t xml:space="preserve"> </t>
        </is>
      </c>
    </row>
    <row r="20">
      <c r="A20" s="4" t="inlineStr">
        <is>
          <t>Public Offering Distribution Reinvestment Plan [Member] | Class Z Common Stock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Purchase price per share</t>
        </is>
      </c>
      <c r="B22" s="9" t="n">
        <v>9.300000000000001</v>
      </c>
      <c r="C22" s="4" t="inlineStr">
        <is>
          <t xml:space="preserve"> </t>
        </is>
      </c>
    </row>
    <row r="23">
      <c r="A23" s="4" t="inlineStr">
        <is>
          <t>Distribution Reinvestment Plan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Sales commissions or dealer manager fees payable</t>
        </is>
      </c>
      <c r="B25" s="6" t="n">
        <v>0</v>
      </c>
      <c r="C25" s="4" t="inlineStr">
        <is>
          <t xml:space="preserve"> </t>
        </is>
      </c>
    </row>
    <row r="26">
      <c r="A26" s="4" t="inlineStr">
        <is>
          <t>Amendment, suspension or termination period for distribution reinvestment plan</t>
        </is>
      </c>
      <c r="B26" s="4" t="inlineStr">
        <is>
          <t>10 days</t>
        </is>
      </c>
      <c r="C26" s="4" t="inlineStr">
        <is>
          <t xml:space="preserve"> </t>
        </is>
      </c>
    </row>
    <row r="27">
      <c r="A27" s="4" t="inlineStr">
        <is>
          <t>Distributions reinvestment</t>
        </is>
      </c>
      <c r="B27" s="6" t="n">
        <v>0</v>
      </c>
      <c r="C27" s="4" t="inlineStr">
        <is>
          <t xml:space="preserve"> </t>
        </is>
      </c>
    </row>
    <row r="28">
      <c r="A28" s="4" t="inlineStr">
        <is>
          <t>Public Offering Share Redemption Program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Maximum weighted average number of shares outstanding percentage</t>
        </is>
      </c>
      <c r="B30" s="13" t="n">
        <v>0.05</v>
      </c>
      <c r="C30" s="4" t="inlineStr">
        <is>
          <t xml:space="preserve"> </t>
        </is>
      </c>
    </row>
    <row r="31">
      <c r="A31" s="4" t="inlineStr">
        <is>
          <t>Operating Partnership Redemption Rights [Member]</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Number of shares issuable upon conversion of partnership units</t>
        </is>
      </c>
      <c r="B33" s="7" t="n">
        <v>1</v>
      </c>
      <c r="C33" s="4" t="inlineStr">
        <is>
          <t xml:space="preserve"> </t>
        </is>
      </c>
    </row>
    <row r="34">
      <c r="A34" s="4" t="inlineStr">
        <is>
          <t>Requisite minimum outstanding period for conversion eligibility</t>
        </is>
      </c>
      <c r="B34" s="4" t="inlineStr">
        <is>
          <t>1 year</t>
        </is>
      </c>
      <c r="C34" s="4" t="inlineStr">
        <is>
          <t xml:space="preserve"> </t>
        </is>
      </c>
    </row>
    <row r="35">
      <c r="A35" s="4" t="inlineStr">
        <is>
          <t>Minimum [Member] | Public Offering Share Redemption Program [Member]</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Shareholders share holding period</t>
        </is>
      </c>
      <c r="B37" s="4" t="inlineStr">
        <is>
          <t>1 year</t>
        </is>
      </c>
      <c r="C37" s="4" t="inlineStr">
        <is>
          <t xml:space="preserve"> </t>
        </is>
      </c>
    </row>
    <row r="38">
      <c r="A38" s="4" t="inlineStr">
        <is>
          <t>Asset Campus Housing [Member]</t>
        </is>
      </c>
      <c r="B38" s="4" t="inlineStr">
        <is>
          <t xml:space="preserve"> </t>
        </is>
      </c>
      <c r="C38" s="4" t="inlineStr">
        <is>
          <t xml:space="preserve"> </t>
        </is>
      </c>
    </row>
    <row r="39">
      <c r="A39" s="3" t="inlineStr">
        <is>
          <t>Commitments and Contingencies [Line Items]</t>
        </is>
      </c>
      <c r="B39" s="4" t="inlineStr">
        <is>
          <t xml:space="preserve"> </t>
        </is>
      </c>
      <c r="C39" s="4" t="inlineStr">
        <is>
          <t xml:space="preserve"> </t>
        </is>
      </c>
    </row>
    <row r="40">
      <c r="A40" s="4" t="inlineStr">
        <is>
          <t>Property Managers fee percentage description</t>
        </is>
      </c>
      <c r="B40" s="4" t="inlineStr">
        <is>
          <t>we pay a monthly management fee, plus reimbursement of amounts reasonably incurred in managing the properties, such as employee compensation, marketing costs and certain third-party administrative costs.</t>
        </is>
      </c>
      <c r="C40" s="4" t="inlineStr">
        <is>
          <t xml:space="preserve"> </t>
        </is>
      </c>
    </row>
    <row r="41">
      <c r="A41" s="4" t="inlineStr">
        <is>
          <t>Construction management fee description</t>
        </is>
      </c>
      <c r="B41" s="4" t="inlineStr">
        <is>
          <t>In certain instances, we pay a construction management fee for certain construction management services.</t>
        </is>
      </c>
      <c r="C41" s="4" t="inlineStr">
        <is>
          <t xml:space="preserve"> </t>
        </is>
      </c>
    </row>
    <row r="42">
      <c r="A42" s="4" t="inlineStr">
        <is>
          <t>Property management agreements term</t>
        </is>
      </c>
      <c r="B42" s="4" t="inlineStr">
        <is>
          <t>1 year</t>
        </is>
      </c>
      <c r="C42" s="4" t="inlineStr">
        <is>
          <t xml:space="preserve"> </t>
        </is>
      </c>
    </row>
    <row r="43">
      <c r="A43" s="4" t="inlineStr">
        <is>
          <t>Property management agreements extension term</t>
        </is>
      </c>
      <c r="B43" s="4" t="inlineStr">
        <is>
          <t>1 year</t>
        </is>
      </c>
      <c r="C43" s="4" t="inlineStr">
        <is>
          <t xml:space="preserve"> </t>
        </is>
      </c>
    </row>
    <row r="44">
      <c r="A44" s="4" t="inlineStr">
        <is>
          <t>Property management notice period</t>
        </is>
      </c>
      <c r="B44" s="4" t="inlineStr">
        <is>
          <t>30 days</t>
        </is>
      </c>
      <c r="C44" s="4" t="inlineStr">
        <is>
          <t xml:space="preserve"> </t>
        </is>
      </c>
    </row>
    <row r="45">
      <c r="A45" s="4" t="inlineStr">
        <is>
          <t>Senior Living LLC [Member]</t>
        </is>
      </c>
      <c r="B45" s="4" t="inlineStr">
        <is>
          <t xml:space="preserve"> </t>
        </is>
      </c>
      <c r="C45" s="4" t="inlineStr">
        <is>
          <t xml:space="preserve"> </t>
        </is>
      </c>
    </row>
    <row r="46">
      <c r="A46" s="3" t="inlineStr">
        <is>
          <t>Commitments and Contingencies [Line Items]</t>
        </is>
      </c>
      <c r="B46" s="4" t="inlineStr">
        <is>
          <t xml:space="preserve"> </t>
        </is>
      </c>
      <c r="C46" s="4" t="inlineStr">
        <is>
          <t xml:space="preserve"> </t>
        </is>
      </c>
    </row>
    <row r="47">
      <c r="A47" s="4" t="inlineStr">
        <is>
          <t>Property Managers fee percentage description</t>
        </is>
      </c>
      <c r="B47" s="4" t="inlineStr">
        <is>
          <t>we pay a monthly management fee plus reimbursement of amounts reasonably incurred in managing the properties, such as employee compensation, marketing costs and certain third-party administrative costs.</t>
        </is>
      </c>
      <c r="C47" s="4" t="inlineStr">
        <is>
          <t xml:space="preserve"> </t>
        </is>
      </c>
    </row>
    <row r="48">
      <c r="A48" s="4" t="inlineStr">
        <is>
          <t>Construction management fee description</t>
        </is>
      </c>
      <c r="B48" s="4" t="inlineStr">
        <is>
          <t>In certain instances, we may pay a construction management fee for certain construction management services.</t>
        </is>
      </c>
      <c r="C48" s="4" t="inlineStr">
        <is>
          <t xml:space="preserve"> </t>
        </is>
      </c>
    </row>
    <row r="49">
      <c r="A49" s="4" t="inlineStr">
        <is>
          <t>Property management agreements extension term</t>
        </is>
      </c>
      <c r="B49" s="4" t="inlineStr">
        <is>
          <t>1 year</t>
        </is>
      </c>
      <c r="C49" s="4" t="inlineStr">
        <is>
          <t xml:space="preserve"> </t>
        </is>
      </c>
    </row>
    <row r="50">
      <c r="A50" s="4" t="inlineStr">
        <is>
          <t>Property management notice period</t>
        </is>
      </c>
      <c r="B50" s="4" t="inlineStr">
        <is>
          <t>180 days</t>
        </is>
      </c>
      <c r="C50" s="4" t="inlineStr">
        <is>
          <t xml:space="preserve"> </t>
        </is>
      </c>
    </row>
    <row r="51">
      <c r="A51" s="4" t="inlineStr">
        <is>
          <t>Senior Living LLC [Member] | Minimum [Member]</t>
        </is>
      </c>
      <c r="B51" s="4" t="inlineStr">
        <is>
          <t xml:space="preserve"> </t>
        </is>
      </c>
      <c r="C51" s="4" t="inlineStr">
        <is>
          <t xml:space="preserve"> </t>
        </is>
      </c>
    </row>
    <row r="52">
      <c r="A52" s="3" t="inlineStr">
        <is>
          <t>Commitments and Contingencies [Line Items]</t>
        </is>
      </c>
      <c r="B52" s="4" t="inlineStr">
        <is>
          <t xml:space="preserve"> </t>
        </is>
      </c>
      <c r="C52" s="4" t="inlineStr">
        <is>
          <t xml:space="preserve"> </t>
        </is>
      </c>
    </row>
    <row r="53">
      <c r="A53" s="4" t="inlineStr">
        <is>
          <t>Property management agreements term</t>
        </is>
      </c>
      <c r="B53" s="4" t="inlineStr">
        <is>
          <t>3 years</t>
        </is>
      </c>
      <c r="C53" s="4" t="inlineStr">
        <is>
          <t xml:space="preserve"> </t>
        </is>
      </c>
    </row>
    <row r="54">
      <c r="A54" s="4" t="inlineStr">
        <is>
          <t>Senior Living LLC [Member] | Maximum [Member]</t>
        </is>
      </c>
      <c r="B54" s="4" t="inlineStr">
        <is>
          <t xml:space="preserve"> </t>
        </is>
      </c>
      <c r="C54" s="4" t="inlineStr">
        <is>
          <t xml:space="preserve"> </t>
        </is>
      </c>
    </row>
    <row r="55">
      <c r="A55" s="3" t="inlineStr">
        <is>
          <t>Commitments and Contingencies [Line Items]</t>
        </is>
      </c>
      <c r="B55" s="4" t="inlineStr">
        <is>
          <t xml:space="preserve"> </t>
        </is>
      </c>
      <c r="C55" s="4" t="inlineStr">
        <is>
          <t xml:space="preserve"> </t>
        </is>
      </c>
    </row>
    <row r="56">
      <c r="A56" s="4" t="inlineStr">
        <is>
          <t>Property management agreements term</t>
        </is>
      </c>
      <c r="B56" s="4" t="inlineStr">
        <is>
          <t>5 years</t>
        </is>
      </c>
      <c r="C5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22" customWidth="1" min="5" max="5"/>
    <col width="22" customWidth="1" min="6" max="6"/>
  </cols>
  <sheetData>
    <row r="1">
      <c r="A1" s="1" t="inlineStr">
        <is>
          <t>Subsequent Events - Additional Information (Details)</t>
        </is>
      </c>
      <c r="B1" s="2" t="inlineStr">
        <is>
          <t>Oct. 28, 2022 USD ($)</t>
        </is>
      </c>
      <c r="C1" s="2" t="inlineStr">
        <is>
          <t>Nov. 09, 2021</t>
        </is>
      </c>
      <c r="D1" s="2" t="inlineStr">
        <is>
          <t>Nov. 13, 2020</t>
        </is>
      </c>
      <c r="E1" s="2" t="inlineStr">
        <is>
          <t>Sep. 30, 2022 USD ($)</t>
        </is>
      </c>
      <c r="F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lance</t>
        </is>
      </c>
      <c r="B3" s="4" t="inlineStr">
        <is>
          <t xml:space="preserve"> </t>
        </is>
      </c>
      <c r="C3" s="4" t="inlineStr">
        <is>
          <t xml:space="preserve"> </t>
        </is>
      </c>
      <c r="D3" s="4" t="inlineStr">
        <is>
          <t xml:space="preserve"> </t>
        </is>
      </c>
      <c r="E3" s="6" t="n">
        <v>163382323</v>
      </c>
      <c r="F3" s="6" t="n">
        <v>204490353</v>
      </c>
    </row>
    <row r="4">
      <c r="A4" s="4" t="inlineStr">
        <is>
          <t>KeyBank Bridge Loan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maturity date</t>
        </is>
      </c>
      <c r="B6" s="4" t="inlineStr">
        <is>
          <t xml:space="preserve"> </t>
        </is>
      </c>
      <c r="C6" s="4" t="inlineStr">
        <is>
          <t>Apr. 30,  2023</t>
        </is>
      </c>
      <c r="D6" s="4" t="inlineStr">
        <is>
          <t xml:space="preserve"> </t>
        </is>
      </c>
      <c r="E6" s="4" t="inlineStr">
        <is>
          <t xml:space="preserve"> </t>
        </is>
      </c>
      <c r="F6" s="4" t="inlineStr">
        <is>
          <t xml:space="preserve"> </t>
        </is>
      </c>
    </row>
    <row r="7">
      <c r="A7" s="4" t="inlineStr">
        <is>
          <t>KeyBank Bridge Loans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t>
        </is>
      </c>
      <c r="B9" s="6" t="n">
        <v>26400000</v>
      </c>
      <c r="C9" s="4" t="inlineStr">
        <is>
          <t xml:space="preserve"> </t>
        </is>
      </c>
      <c r="D9" s="4" t="inlineStr">
        <is>
          <t xml:space="preserve"> </t>
        </is>
      </c>
      <c r="E9" s="4" t="inlineStr">
        <is>
          <t xml:space="preserve"> </t>
        </is>
      </c>
      <c r="F9" s="4" t="inlineStr">
        <is>
          <t xml:space="preserve"> </t>
        </is>
      </c>
    </row>
    <row r="10">
      <c r="A10" s="4" t="inlineStr">
        <is>
          <t>Extension fee</t>
        </is>
      </c>
      <c r="B10" s="10" t="n">
        <v>0.0035</v>
      </c>
      <c r="C10" s="4" t="inlineStr">
        <is>
          <t xml:space="preserve"> </t>
        </is>
      </c>
      <c r="D10" s="4" t="inlineStr">
        <is>
          <t xml:space="preserve"> </t>
        </is>
      </c>
      <c r="E10" s="4" t="inlineStr">
        <is>
          <t xml:space="preserve"> </t>
        </is>
      </c>
      <c r="F10" s="4" t="inlineStr">
        <is>
          <t xml:space="preserve"> </t>
        </is>
      </c>
    </row>
    <row r="11">
      <c r="A11" s="4" t="inlineStr">
        <is>
          <t>KeyBank Bridge Loans Amend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maturity date</t>
        </is>
      </c>
      <c r="B13" s="4" t="inlineStr">
        <is>
          <t xml:space="preserve"> </t>
        </is>
      </c>
      <c r="C13" s="4" t="inlineStr">
        <is>
          <t xml:space="preserve"> </t>
        </is>
      </c>
      <c r="D13" s="4" t="inlineStr">
        <is>
          <t>Apr. 30,  2022</t>
        </is>
      </c>
      <c r="E13" s="4" t="inlineStr">
        <is>
          <t xml:space="preserve"> </t>
        </is>
      </c>
      <c r="F13" s="4" t="inlineStr">
        <is>
          <t xml:space="preserve"> </t>
        </is>
      </c>
    </row>
    <row r="14">
      <c r="A14" s="4" t="inlineStr">
        <is>
          <t>KeyBank Bridge Loans Amend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maturity date</t>
        </is>
      </c>
      <c r="B16" s="4" t="inlineStr">
        <is>
          <t>Apr. 30,  2024</t>
        </is>
      </c>
      <c r="C16" s="4" t="inlineStr">
        <is>
          <t xml:space="preserve"> </t>
        </is>
      </c>
      <c r="D16" s="4" t="inlineStr">
        <is>
          <t xml:space="preserve"> </t>
        </is>
      </c>
      <c r="E16" s="4" t="inlineStr">
        <is>
          <t xml:space="preserve"> </t>
        </is>
      </c>
      <c r="F16" s="4" t="inlineStr">
        <is>
          <t xml:space="preserve"> </t>
        </is>
      </c>
    </row>
    <row r="17">
      <c r="A17" s="4" t="inlineStr">
        <is>
          <t>KeyBank Bridge Loans Amendment [Member] | Min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llateral ratio</t>
        </is>
      </c>
      <c r="B19" s="7" t="n">
        <v>1</v>
      </c>
      <c r="C19" s="4" t="inlineStr">
        <is>
          <t xml:space="preserve"> </t>
        </is>
      </c>
      <c r="D19" s="4" t="inlineStr">
        <is>
          <t xml:space="preserve"> </t>
        </is>
      </c>
      <c r="E19" s="4" t="inlineStr">
        <is>
          <t xml:space="preserve"> </t>
        </is>
      </c>
      <c r="F19" s="4" t="inlineStr">
        <is>
          <t xml:space="preserve"> </t>
        </is>
      </c>
    </row>
    <row r="20">
      <c r="A20" s="4" t="inlineStr">
        <is>
          <t>EXR collateral ratio</t>
        </is>
      </c>
      <c r="B20" s="12" t="n">
        <v>1.2</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745278</v>
      </c>
      <c r="C4" s="6" t="n">
        <v>8711520</v>
      </c>
      <c r="D4" s="6" t="n">
        <v>25458463</v>
      </c>
      <c r="E4" s="6" t="n">
        <v>254533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 – affiliates</t>
        </is>
      </c>
      <c r="B6" s="7" t="n">
        <v>613747</v>
      </c>
      <c r="C6" s="7" t="n">
        <v>713791</v>
      </c>
      <c r="D6" s="7" t="n">
        <v>1822622</v>
      </c>
      <c r="E6" s="7" t="n">
        <v>2123040</v>
      </c>
    </row>
    <row r="7">
      <c r="A7" s="4" t="inlineStr">
        <is>
          <t>General and administrative</t>
        </is>
      </c>
      <c r="B7" s="7" t="n">
        <v>414154</v>
      </c>
      <c r="C7" s="7" t="n">
        <v>348010</v>
      </c>
      <c r="D7" s="7" t="n">
        <v>1193907</v>
      </c>
      <c r="E7" s="7" t="n">
        <v>978823</v>
      </c>
    </row>
    <row r="8">
      <c r="A8" s="4" t="inlineStr">
        <is>
          <t>Depreciation</t>
        </is>
      </c>
      <c r="B8" s="7" t="n">
        <v>1847964</v>
      </c>
      <c r="C8" s="7" t="n">
        <v>2211846</v>
      </c>
      <c r="D8" s="7" t="n">
        <v>5523217</v>
      </c>
      <c r="E8" s="7" t="n">
        <v>6602614</v>
      </c>
    </row>
    <row r="9">
      <c r="A9" s="4" t="inlineStr">
        <is>
          <t>Intangible amortization expense</t>
        </is>
      </c>
      <c r="B9" s="4" t="inlineStr">
        <is>
          <t xml:space="preserve"> </t>
        </is>
      </c>
      <c r="C9" s="4" t="inlineStr">
        <is>
          <t xml:space="preserve"> </t>
        </is>
      </c>
      <c r="D9" s="4" t="inlineStr">
        <is>
          <t xml:space="preserve"> </t>
        </is>
      </c>
      <c r="E9" s="7" t="n">
        <v>626332</v>
      </c>
    </row>
    <row r="10">
      <c r="A10" s="4" t="inlineStr">
        <is>
          <t>Total operating expenses</t>
        </is>
      </c>
      <c r="B10" s="7" t="n">
        <v>9186557</v>
      </c>
      <c r="C10" s="7" t="n">
        <v>9459205</v>
      </c>
      <c r="D10" s="7" t="n">
        <v>26503163</v>
      </c>
      <c r="E10" s="7" t="n">
        <v>27597300</v>
      </c>
    </row>
    <row r="11">
      <c r="A11" s="4" t="inlineStr">
        <is>
          <t>Gain on sale of real estate, net</t>
        </is>
      </c>
      <c r="B11" s="4" t="inlineStr">
        <is>
          <t xml:space="preserve"> </t>
        </is>
      </c>
      <c r="C11" s="4" t="inlineStr">
        <is>
          <t xml:space="preserve"> </t>
        </is>
      </c>
      <c r="D11" s="7" t="n">
        <v>12101937</v>
      </c>
      <c r="E11" s="4" t="inlineStr">
        <is>
          <t xml:space="preserve"> </t>
        </is>
      </c>
    </row>
    <row r="12">
      <c r="A12" s="4" t="inlineStr">
        <is>
          <t>Income (loss) from operations</t>
        </is>
      </c>
      <c r="B12" s="7" t="n">
        <v>-441279</v>
      </c>
      <c r="C12" s="7" t="n">
        <v>-747685</v>
      </c>
      <c r="D12" s="7" t="n">
        <v>11057237</v>
      </c>
      <c r="E12" s="7" t="n">
        <v>-214393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2108902</v>
      </c>
      <c r="C14" s="7" t="n">
        <v>-2401550</v>
      </c>
      <c r="D14" s="7" t="n">
        <v>-6052555</v>
      </c>
      <c r="E14" s="7" t="n">
        <v>-7141588</v>
      </c>
    </row>
    <row r="15">
      <c r="A15" s="4" t="inlineStr">
        <is>
          <t>Interest expense – debt issuance costs</t>
        </is>
      </c>
      <c r="B15" s="7" t="n">
        <v>-95082</v>
      </c>
      <c r="C15" s="7" t="n">
        <v>-116310</v>
      </c>
      <c r="D15" s="7" t="n">
        <v>-285245</v>
      </c>
      <c r="E15" s="7" t="n">
        <v>-357604</v>
      </c>
    </row>
    <row r="16">
      <c r="A16" s="4" t="inlineStr">
        <is>
          <t>Forgiveness of PPP Loans</t>
        </is>
      </c>
      <c r="B16" s="4" t="inlineStr">
        <is>
          <t xml:space="preserve"> </t>
        </is>
      </c>
      <c r="C16" s="4" t="inlineStr">
        <is>
          <t xml:space="preserve"> </t>
        </is>
      </c>
      <c r="D16" s="4" t="inlineStr">
        <is>
          <t xml:space="preserve"> </t>
        </is>
      </c>
      <c r="E16" s="7" t="n">
        <v>1971157</v>
      </c>
    </row>
    <row r="17">
      <c r="A17" s="4" t="inlineStr">
        <is>
          <t>Loss on extinguishment of debt</t>
        </is>
      </c>
      <c r="B17" s="4" t="inlineStr">
        <is>
          <t xml:space="preserve"> </t>
        </is>
      </c>
      <c r="C17" s="4" t="inlineStr">
        <is>
          <t xml:space="preserve"> </t>
        </is>
      </c>
      <c r="D17" s="7" t="n">
        <v>-1985602</v>
      </c>
      <c r="E17" s="4" t="inlineStr">
        <is>
          <t xml:space="preserve"> </t>
        </is>
      </c>
    </row>
    <row r="18">
      <c r="A18" s="4" t="inlineStr">
        <is>
          <t>Other</t>
        </is>
      </c>
      <c r="B18" s="7" t="n">
        <v>37095</v>
      </c>
      <c r="C18" s="7" t="n">
        <v>-18364</v>
      </c>
      <c r="D18" s="7" t="n">
        <v>618561</v>
      </c>
      <c r="E18" s="7" t="n">
        <v>-81463</v>
      </c>
    </row>
    <row r="19">
      <c r="A19" s="4" t="inlineStr">
        <is>
          <t>Net income (loss)</t>
        </is>
      </c>
      <c r="B19" s="7" t="n">
        <v>-2608168</v>
      </c>
      <c r="C19" s="7" t="n">
        <v>-3283909</v>
      </c>
      <c r="D19" s="7" t="n">
        <v>3352396</v>
      </c>
      <c r="E19" s="7" t="n">
        <v>-7753434</v>
      </c>
    </row>
    <row r="20">
      <c r="A20" s="4" t="inlineStr">
        <is>
          <t>Less: Distributions to preferred unitholders in our Operating Partnership</t>
        </is>
      </c>
      <c r="B20" s="7" t="n">
        <v>-319348</v>
      </c>
      <c r="C20" s="7" t="n">
        <v>-298013</v>
      </c>
      <c r="D20" s="7" t="n">
        <v>-931906</v>
      </c>
      <c r="E20" s="7" t="n">
        <v>-868597</v>
      </c>
    </row>
    <row r="21">
      <c r="A21" s="4" t="inlineStr">
        <is>
          <t>Less: Accretion of preferred equity costs</t>
        </is>
      </c>
      <c r="B21" s="4" t="inlineStr">
        <is>
          <t xml:space="preserve"> </t>
        </is>
      </c>
      <c r="C21" s="4" t="inlineStr">
        <is>
          <t xml:space="preserve"> </t>
        </is>
      </c>
      <c r="D21" s="4" t="inlineStr">
        <is>
          <t xml:space="preserve"> </t>
        </is>
      </c>
      <c r="E21" s="7" t="n">
        <v>-7765</v>
      </c>
    </row>
    <row r="22">
      <c r="A22" s="4" t="inlineStr">
        <is>
          <t>Net loss (income) attributable to the noncontrolling interests in our Operating Partnership</t>
        </is>
      </c>
      <c r="B22" s="7" t="n">
        <v>2106</v>
      </c>
      <c r="C22" s="7" t="n">
        <v>7063</v>
      </c>
      <c r="D22" s="7" t="n">
        <v>-8372</v>
      </c>
      <c r="E22" s="7" t="n">
        <v>17144</v>
      </c>
    </row>
    <row r="23">
      <c r="A23" s="4" t="inlineStr">
        <is>
          <t>Net income (loss) attributable to Strategic Student &amp; Senior Housing Trust, Inc. common stockholders</t>
        </is>
      </c>
      <c r="B23" s="7" t="n">
        <v>-2925410</v>
      </c>
      <c r="C23" s="7" t="n">
        <v>-3574859</v>
      </c>
      <c r="D23" s="7" t="n">
        <v>2412118</v>
      </c>
      <c r="E23" s="7" t="n">
        <v>-8612652</v>
      </c>
    </row>
    <row r="24">
      <c r="A24" s="4" t="inlineStr">
        <is>
          <t>Student Housing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7" t="n">
        <v>1066139</v>
      </c>
      <c r="C26" s="7" t="n">
        <v>1944146</v>
      </c>
      <c r="D26" s="7" t="n">
        <v>3319345</v>
      </c>
      <c r="E26" s="7" t="n">
        <v>5922765</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Property operating expenses</t>
        </is>
      </c>
      <c r="B28" s="7" t="n">
        <v>853253</v>
      </c>
      <c r="C28" s="7" t="n">
        <v>1205550</v>
      </c>
      <c r="D28" s="7" t="n">
        <v>2016757</v>
      </c>
      <c r="E28" s="7" t="n">
        <v>3101128</v>
      </c>
    </row>
    <row r="29">
      <c r="A29" s="4" t="inlineStr">
        <is>
          <t>Senior Housing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7679139</v>
      </c>
      <c r="C31" s="7" t="n">
        <v>6767374</v>
      </c>
      <c r="D31" s="7" t="n">
        <v>22139118</v>
      </c>
      <c r="E31" s="7" t="n">
        <v>19530599</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Property operating expenses</t>
        </is>
      </c>
      <c r="B33" s="6" t="n">
        <v>5457439</v>
      </c>
      <c r="C33" s="6" t="n">
        <v>4980008</v>
      </c>
      <c r="D33" s="6" t="n">
        <v>15946660</v>
      </c>
      <c r="E33" s="6" t="n">
        <v>14165363</v>
      </c>
    </row>
    <row r="34">
      <c r="A34" s="4" t="inlineStr">
        <is>
          <t>Class A Common Stock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Net income (loss) per share - basic</t>
        </is>
      </c>
      <c r="B36" s="9" t="n">
        <v>0.22</v>
      </c>
      <c r="C36" s="9" t="n">
        <v>-0.27</v>
      </c>
      <c r="D36" s="9" t="n">
        <v>0.18</v>
      </c>
      <c r="E36" s="9" t="n">
        <v>-0.66</v>
      </c>
    </row>
    <row r="37">
      <c r="A37" s="4" t="inlineStr">
        <is>
          <t>Net income (loss) per share - diluted</t>
        </is>
      </c>
      <c r="B37" s="9" t="n">
        <v>0.22</v>
      </c>
      <c r="C37" s="9" t="n">
        <v>-0.27</v>
      </c>
      <c r="D37" s="9" t="n">
        <v>0.18</v>
      </c>
      <c r="E37" s="9" t="n">
        <v>-0.66</v>
      </c>
    </row>
    <row r="38">
      <c r="A38" s="4" t="inlineStr">
        <is>
          <t>Weighted average shares outstanding - basic</t>
        </is>
      </c>
      <c r="B38" s="7" t="n">
        <v>11624180</v>
      </c>
      <c r="C38" s="7" t="n">
        <v>11618643</v>
      </c>
      <c r="D38" s="7" t="n">
        <v>11621982</v>
      </c>
      <c r="E38" s="7" t="n">
        <v>11616098</v>
      </c>
    </row>
    <row r="39">
      <c r="A39" s="4" t="inlineStr">
        <is>
          <t>Weighted average shares outstanding - diluted</t>
        </is>
      </c>
      <c r="B39" s="7" t="n">
        <v>11624180</v>
      </c>
      <c r="C39" s="7" t="n">
        <v>11618643</v>
      </c>
      <c r="D39" s="7" t="n">
        <v>11628232</v>
      </c>
      <c r="E39" s="7" t="n">
        <v>11616098</v>
      </c>
    </row>
    <row r="40">
      <c r="A40" s="4" t="inlineStr">
        <is>
          <t>Class T Common Stock [Member]</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Net income (loss) per share - basic</t>
        </is>
      </c>
      <c r="B42" s="9" t="n">
        <v>-0.22</v>
      </c>
      <c r="C42" s="9" t="n">
        <v>-0.27</v>
      </c>
      <c r="D42" s="9" t="n">
        <v>0.18</v>
      </c>
      <c r="E42" s="9" t="n">
        <v>-0.66</v>
      </c>
    </row>
    <row r="43">
      <c r="A43" s="4" t="inlineStr">
        <is>
          <t>Net income (loss) per share - diluted</t>
        </is>
      </c>
      <c r="B43" s="9" t="n">
        <v>-0.22</v>
      </c>
      <c r="C43" s="9" t="n">
        <v>-0.27</v>
      </c>
      <c r="D43" s="9" t="n">
        <v>0.18</v>
      </c>
      <c r="E43" s="9" t="n">
        <v>-0.66</v>
      </c>
    </row>
    <row r="44">
      <c r="A44" s="4" t="inlineStr">
        <is>
          <t>Weighted average shares outstanding - basic</t>
        </is>
      </c>
      <c r="B44" s="7" t="n">
        <v>77598</v>
      </c>
      <c r="C44" s="7" t="n">
        <v>77598</v>
      </c>
      <c r="D44" s="7" t="n">
        <v>77598</v>
      </c>
      <c r="E44" s="7" t="n">
        <v>77598</v>
      </c>
    </row>
    <row r="45">
      <c r="A45" s="4" t="inlineStr">
        <is>
          <t>Weighted average shares outstanding - diluted</t>
        </is>
      </c>
      <c r="B45" s="7" t="n">
        <v>77598</v>
      </c>
      <c r="C45" s="7" t="n">
        <v>77598</v>
      </c>
      <c r="D45" s="7" t="n">
        <v>77598</v>
      </c>
      <c r="E45" s="7" t="n">
        <v>77598</v>
      </c>
    </row>
    <row r="46">
      <c r="A46" s="4" t="inlineStr">
        <is>
          <t>Class W Common Stock [Member]</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Net income (loss) per share - basic</t>
        </is>
      </c>
      <c r="B48" s="9" t="n">
        <v>-0.22</v>
      </c>
      <c r="C48" s="9" t="n">
        <v>-0.27</v>
      </c>
      <c r="D48" s="9" t="n">
        <v>0.18</v>
      </c>
      <c r="E48" s="9" t="n">
        <v>-0.66</v>
      </c>
    </row>
    <row r="49">
      <c r="A49" s="4" t="inlineStr">
        <is>
          <t>Net income (loss) per share - diluted</t>
        </is>
      </c>
      <c r="B49" s="9" t="n">
        <v>-0.22</v>
      </c>
      <c r="C49" s="9" t="n">
        <v>-0.27</v>
      </c>
      <c r="D49" s="9" t="n">
        <v>0.18</v>
      </c>
      <c r="E49" s="9" t="n">
        <v>-0.66</v>
      </c>
    </row>
    <row r="50">
      <c r="A50" s="4" t="inlineStr">
        <is>
          <t>Weighted average shares outstanding - basic</t>
        </is>
      </c>
      <c r="B50" s="7" t="n">
        <v>85548</v>
      </c>
      <c r="C50" s="7" t="n">
        <v>85548</v>
      </c>
      <c r="D50" s="7" t="n">
        <v>85548</v>
      </c>
      <c r="E50" s="7" t="n">
        <v>85548</v>
      </c>
    </row>
    <row r="51">
      <c r="A51" s="4" t="inlineStr">
        <is>
          <t>Weighted average shares outstanding - diluted</t>
        </is>
      </c>
      <c r="B51" s="7" t="n">
        <v>85548</v>
      </c>
      <c r="C51" s="7" t="n">
        <v>85548</v>
      </c>
      <c r="D51" s="7" t="n">
        <v>85548</v>
      </c>
      <c r="E51" s="7" t="n">
        <v>85548</v>
      </c>
    </row>
    <row r="52">
      <c r="A52" s="4" t="inlineStr">
        <is>
          <t>Class Y Common Stock [Member]</t>
        </is>
      </c>
      <c r="B52" s="4" t="inlineStr">
        <is>
          <t xml:space="preserve"> </t>
        </is>
      </c>
      <c r="C52" s="4" t="inlineStr">
        <is>
          <t xml:space="preserve"> </t>
        </is>
      </c>
      <c r="D52" s="4" t="inlineStr">
        <is>
          <t xml:space="preserve"> </t>
        </is>
      </c>
      <c r="E52" s="4" t="inlineStr">
        <is>
          <t xml:space="preserve"> </t>
        </is>
      </c>
    </row>
    <row r="53">
      <c r="A53" s="3" t="inlineStr">
        <is>
          <t>Other income (expense):</t>
        </is>
      </c>
      <c r="B53" s="4" t="inlineStr">
        <is>
          <t xml:space="preserve"> </t>
        </is>
      </c>
      <c r="C53" s="4" t="inlineStr">
        <is>
          <t xml:space="preserve"> </t>
        </is>
      </c>
      <c r="D53" s="4" t="inlineStr">
        <is>
          <t xml:space="preserve"> </t>
        </is>
      </c>
      <c r="E53" s="4" t="inlineStr">
        <is>
          <t xml:space="preserve"> </t>
        </is>
      </c>
    </row>
    <row r="54">
      <c r="A54" s="4" t="inlineStr">
        <is>
          <t>Net income (loss) per share - basic</t>
        </is>
      </c>
      <c r="B54" s="9" t="n">
        <v>-0.22</v>
      </c>
      <c r="C54" s="9" t="n">
        <v>-0.27</v>
      </c>
      <c r="D54" s="9" t="n">
        <v>0.18</v>
      </c>
      <c r="E54" s="9" t="n">
        <v>-0.66</v>
      </c>
    </row>
    <row r="55">
      <c r="A55" s="4" t="inlineStr">
        <is>
          <t>Net income (loss) per share - diluted</t>
        </is>
      </c>
      <c r="B55" s="9" t="n">
        <v>-0.22</v>
      </c>
      <c r="C55" s="9" t="n">
        <v>-0.27</v>
      </c>
      <c r="D55" s="9" t="n">
        <v>0.18</v>
      </c>
      <c r="E55" s="9" t="n">
        <v>-0.66</v>
      </c>
    </row>
    <row r="56">
      <c r="A56" s="4" t="inlineStr">
        <is>
          <t>Weighted average shares outstanding - basic</t>
        </is>
      </c>
      <c r="B56" s="7" t="n">
        <v>1123349</v>
      </c>
      <c r="C56" s="7" t="n">
        <v>1123349</v>
      </c>
      <c r="D56" s="7" t="n">
        <v>1123349</v>
      </c>
      <c r="E56" s="7" t="n">
        <v>1123349</v>
      </c>
    </row>
    <row r="57">
      <c r="A57" s="4" t="inlineStr">
        <is>
          <t>Weighted average shares outstanding - diluted</t>
        </is>
      </c>
      <c r="B57" s="7" t="n">
        <v>1123349</v>
      </c>
      <c r="C57" s="7" t="n">
        <v>1123349</v>
      </c>
      <c r="D57" s="7" t="n">
        <v>1123349</v>
      </c>
      <c r="E57" s="7" t="n">
        <v>1123349</v>
      </c>
    </row>
    <row r="58">
      <c r="A58" s="4" t="inlineStr">
        <is>
          <t>Class Z Common Stock [Member]</t>
        </is>
      </c>
      <c r="B58" s="4" t="inlineStr">
        <is>
          <t xml:space="preserve"> </t>
        </is>
      </c>
      <c r="C58" s="4" t="inlineStr">
        <is>
          <t xml:space="preserve"> </t>
        </is>
      </c>
      <c r="D58" s="4" t="inlineStr">
        <is>
          <t xml:space="preserve"> </t>
        </is>
      </c>
      <c r="E58" s="4" t="inlineStr">
        <is>
          <t xml:space="preserve"> </t>
        </is>
      </c>
    </row>
    <row r="59">
      <c r="A59" s="3" t="inlineStr">
        <is>
          <t>Other income (expense):</t>
        </is>
      </c>
      <c r="B59" s="4" t="inlineStr">
        <is>
          <t xml:space="preserve"> </t>
        </is>
      </c>
      <c r="C59" s="4" t="inlineStr">
        <is>
          <t xml:space="preserve"> </t>
        </is>
      </c>
      <c r="D59" s="4" t="inlineStr">
        <is>
          <t xml:space="preserve"> </t>
        </is>
      </c>
      <c r="E59" s="4" t="inlineStr">
        <is>
          <t xml:space="preserve"> </t>
        </is>
      </c>
    </row>
    <row r="60">
      <c r="A60" s="4" t="inlineStr">
        <is>
          <t>Net income (loss) per share - basic</t>
        </is>
      </c>
      <c r="B60" s="9" t="n">
        <v>-0.22</v>
      </c>
      <c r="C60" s="9" t="n">
        <v>-0.27</v>
      </c>
      <c r="D60" s="9" t="n">
        <v>0.18</v>
      </c>
      <c r="E60" s="9" t="n">
        <v>-0.66</v>
      </c>
    </row>
    <row r="61">
      <c r="A61" s="4" t="inlineStr">
        <is>
          <t>Net income (loss) per share - diluted</t>
        </is>
      </c>
      <c r="B61" s="9" t="n">
        <v>-0.22</v>
      </c>
      <c r="C61" s="9" t="n">
        <v>-0.27</v>
      </c>
      <c r="D61" s="9" t="n">
        <v>0.18</v>
      </c>
      <c r="E61" s="9" t="n">
        <v>-0.66</v>
      </c>
    </row>
    <row r="62">
      <c r="A62" s="4" t="inlineStr">
        <is>
          <t>Weighted average shares outstanding - basic</t>
        </is>
      </c>
      <c r="B62" s="7" t="n">
        <v>166494</v>
      </c>
      <c r="C62" s="7" t="n">
        <v>166494</v>
      </c>
      <c r="D62" s="7" t="n">
        <v>166494</v>
      </c>
      <c r="E62" s="7" t="n">
        <v>166494</v>
      </c>
    </row>
    <row r="63">
      <c r="A63" s="4" t="inlineStr">
        <is>
          <t>Weighted average shares outstanding - diluted</t>
        </is>
      </c>
      <c r="B63" s="7" t="n">
        <v>166494</v>
      </c>
      <c r="C63" s="7" t="n">
        <v>166494</v>
      </c>
      <c r="D63" s="7" t="n">
        <v>166494</v>
      </c>
      <c r="E63" s="7" t="n">
        <v>166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52" customWidth="1" min="5" max="5"/>
    <col width="52" customWidth="1" min="6" max="6"/>
    <col width="52" customWidth="1" min="7" max="7"/>
    <col width="36" customWidth="1" min="8" max="8"/>
    <col width="23" customWidth="1" min="9" max="9"/>
    <col width="29" customWidth="1" min="10" max="10"/>
    <col width="56" customWidth="1" min="11" max="11"/>
    <col width="63" customWidth="1" min="12" max="12"/>
    <col width="55" customWidth="1" min="13" max="13"/>
    <col width="33" customWidth="1" min="14" max="14"/>
  </cols>
  <sheetData>
    <row r="1">
      <c r="A1" s="1" t="inlineStr">
        <is>
          <t>Consolidated Statements of Equity and Temporary Equity - USD ($)</t>
        </is>
      </c>
      <c r="B1" s="2" t="inlineStr">
        <is>
          <t>Total</t>
        </is>
      </c>
      <c r="C1" s="2" t="inlineStr">
        <is>
          <t>Common Stock [Member] Common Stock Class A [Member]</t>
        </is>
      </c>
      <c r="D1" s="2" t="inlineStr">
        <is>
          <t>Common Stock [Member] Common Stock Class T [Member]</t>
        </is>
      </c>
      <c r="E1" s="2" t="inlineStr">
        <is>
          <t>Common Stock [Member] Common Stock Class W [Member]</t>
        </is>
      </c>
      <c r="F1" s="2" t="inlineStr">
        <is>
          <t>Common Stock [Member] Common Stock Class Y [Member]</t>
        </is>
      </c>
      <c r="G1" s="2" t="inlineStr">
        <is>
          <t>Common Stock [Member] Common Stock Class Z [Member]</t>
        </is>
      </c>
      <c r="H1" s="2" t="inlineStr">
        <is>
          <t>Additional Paid-in Capital [Member]</t>
        </is>
      </c>
      <c r="I1" s="2" t="inlineStr">
        <is>
          <t>Distributions [Member]</t>
        </is>
      </c>
      <c r="J1" s="2" t="inlineStr">
        <is>
          <t>Accumulated Deficit [Member]</t>
        </is>
      </c>
      <c r="K1" s="2" t="inlineStr">
        <is>
          <t>Strategic Student &amp; Senior Housing Trust, Inc. [Member]</t>
        </is>
      </c>
      <c r="L1" s="2" t="inlineStr">
        <is>
          <t>Noncontrolling Interests in our Operating Partnership [Member]</t>
        </is>
      </c>
      <c r="M1" s="2" t="inlineStr">
        <is>
          <t>Preferred Equity in our Operating Partnership [Member]</t>
        </is>
      </c>
      <c r="N1" s="2" t="inlineStr">
        <is>
          <t>Redeemable Common Stock [Member]</t>
        </is>
      </c>
    </row>
    <row r="2">
      <c r="A2" s="4" t="inlineStr">
        <is>
          <t>Beginning Balance at Dec. 31, 2020</t>
        </is>
      </c>
      <c r="B2" s="6" t="n">
        <v>21366654</v>
      </c>
      <c r="C2" s="6" t="n">
        <v>11625</v>
      </c>
      <c r="D2" s="6" t="n">
        <v>78</v>
      </c>
      <c r="E2" s="6" t="n">
        <v>87</v>
      </c>
      <c r="F2" s="6" t="n">
        <v>1122</v>
      </c>
      <c r="G2" s="6" t="n">
        <v>167</v>
      </c>
      <c r="H2" s="6" t="n">
        <v>97676432</v>
      </c>
      <c r="I2" s="6" t="n">
        <v>-17199735</v>
      </c>
      <c r="J2" s="6" t="n">
        <v>-58034575</v>
      </c>
      <c r="K2" s="6" t="n">
        <v>22455201</v>
      </c>
      <c r="L2" s="6" t="n">
        <v>-1088547</v>
      </c>
      <c r="M2" s="6" t="n">
        <v>10157829</v>
      </c>
      <c r="N2" s="6" t="n">
        <v>5350610</v>
      </c>
    </row>
    <row r="3">
      <c r="A3" s="4" t="inlineStr">
        <is>
          <t>Beginning Balance, shares at Dec. 31, 2020</t>
        </is>
      </c>
      <c r="B3" s="4" t="inlineStr">
        <is>
          <t xml:space="preserve"> </t>
        </is>
      </c>
      <c r="C3" s="7" t="n">
        <v>11625430</v>
      </c>
      <c r="D3" s="7" t="n">
        <v>77598</v>
      </c>
      <c r="E3" s="7" t="n">
        <v>85548</v>
      </c>
      <c r="F3" s="7" t="n">
        <v>1123349</v>
      </c>
      <c r="G3" s="7" t="n">
        <v>16649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to preferred unitholders in our Operating 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81110</v>
      </c>
      <c r="N4" s="4" t="inlineStr">
        <is>
          <t xml:space="preserve"> </t>
        </is>
      </c>
    </row>
    <row r="5">
      <c r="A5" s="4" t="inlineStr">
        <is>
          <t>Stock based compensation expense</t>
        </is>
      </c>
      <c r="B5" s="7" t="n">
        <v>5648</v>
      </c>
      <c r="C5" s="4" t="inlineStr">
        <is>
          <t xml:space="preserve"> </t>
        </is>
      </c>
      <c r="D5" s="4" t="inlineStr">
        <is>
          <t xml:space="preserve"> </t>
        </is>
      </c>
      <c r="E5" s="4" t="inlineStr">
        <is>
          <t xml:space="preserve"> </t>
        </is>
      </c>
      <c r="F5" s="4" t="inlineStr">
        <is>
          <t xml:space="preserve"> </t>
        </is>
      </c>
      <c r="G5" s="4" t="inlineStr">
        <is>
          <t xml:space="preserve"> </t>
        </is>
      </c>
      <c r="H5" s="7" t="n">
        <v>5648</v>
      </c>
      <c r="I5" s="4" t="inlineStr">
        <is>
          <t xml:space="preserve"> </t>
        </is>
      </c>
      <c r="J5" s="4" t="inlineStr">
        <is>
          <t xml:space="preserve"> </t>
        </is>
      </c>
      <c r="K5" s="7" t="n">
        <v>5648</v>
      </c>
      <c r="L5" s="4" t="inlineStr">
        <is>
          <t xml:space="preserve"> </t>
        </is>
      </c>
      <c r="M5" s="4" t="inlineStr">
        <is>
          <t xml:space="preserve"> </t>
        </is>
      </c>
      <c r="N5" s="4" t="inlineStr">
        <is>
          <t xml:space="preserve"> </t>
        </is>
      </c>
    </row>
    <row r="6">
      <c r="A6" s="4" t="inlineStr">
        <is>
          <t>Net income (loss) attributable to Strategic Student &amp; Senior Housing Trust, Inc.</t>
        </is>
      </c>
      <c r="B6" s="7" t="n">
        <v>-38421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842109</v>
      </c>
      <c r="K6" s="7" t="n">
        <v>-3842109</v>
      </c>
      <c r="L6" s="4" t="inlineStr">
        <is>
          <t xml:space="preserve"> </t>
        </is>
      </c>
      <c r="M6" s="7" t="n">
        <v>281110</v>
      </c>
      <c r="N6" s="4" t="inlineStr">
        <is>
          <t xml:space="preserve"> </t>
        </is>
      </c>
    </row>
    <row r="7">
      <c r="A7" s="4" t="inlineStr">
        <is>
          <t>Net income (loss) attributable to the noncontrolling interests in our Operating Partnership</t>
        </is>
      </c>
      <c r="B7" s="7" t="n">
        <v>-79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7903</v>
      </c>
      <c r="M7" s="4" t="inlineStr">
        <is>
          <t xml:space="preserve"> </t>
        </is>
      </c>
      <c r="N7" s="4" t="inlineStr">
        <is>
          <t xml:space="preserve"> </t>
        </is>
      </c>
    </row>
    <row r="8">
      <c r="A8" s="4" t="inlineStr">
        <is>
          <t>Accretion of non-cash preferred 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3882</v>
      </c>
      <c r="N8" s="4" t="inlineStr">
        <is>
          <t xml:space="preserve"> </t>
        </is>
      </c>
    </row>
    <row r="9">
      <c r="A9" s="4" t="inlineStr">
        <is>
          <t>Ending Balance at Mar. 31, 2021</t>
        </is>
      </c>
      <c r="B9" s="7" t="n">
        <v>17522290</v>
      </c>
      <c r="C9" s="6" t="n">
        <v>11625</v>
      </c>
      <c r="D9" s="6" t="n">
        <v>78</v>
      </c>
      <c r="E9" s="6" t="n">
        <v>87</v>
      </c>
      <c r="F9" s="6" t="n">
        <v>1122</v>
      </c>
      <c r="G9" s="6" t="n">
        <v>167</v>
      </c>
      <c r="H9" s="7" t="n">
        <v>97682080</v>
      </c>
      <c r="I9" s="7" t="n">
        <v>-17199735</v>
      </c>
      <c r="J9" s="7" t="n">
        <v>-61876684</v>
      </c>
      <c r="K9" s="7" t="n">
        <v>18618740</v>
      </c>
      <c r="L9" s="7" t="n">
        <v>-1096450</v>
      </c>
      <c r="M9" s="7" t="n">
        <v>10161711</v>
      </c>
      <c r="N9" s="7" t="n">
        <v>5350610</v>
      </c>
    </row>
    <row r="10">
      <c r="A10" s="4" t="inlineStr">
        <is>
          <t>Ending Balance, shares at Mar. 31, 2021</t>
        </is>
      </c>
      <c r="B10" s="4" t="inlineStr">
        <is>
          <t xml:space="preserve"> </t>
        </is>
      </c>
      <c r="C10" s="7" t="n">
        <v>11625430</v>
      </c>
      <c r="D10" s="7" t="n">
        <v>77598</v>
      </c>
      <c r="E10" s="7" t="n">
        <v>85548</v>
      </c>
      <c r="F10" s="7" t="n">
        <v>1123349</v>
      </c>
      <c r="G10" s="7" t="n">
        <v>16649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Dec. 31, 2020</t>
        </is>
      </c>
      <c r="B11" s="7" t="n">
        <v>21366654</v>
      </c>
      <c r="C11" s="6" t="n">
        <v>11625</v>
      </c>
      <c r="D11" s="6" t="n">
        <v>78</v>
      </c>
      <c r="E11" s="6" t="n">
        <v>87</v>
      </c>
      <c r="F11" s="6" t="n">
        <v>1122</v>
      </c>
      <c r="G11" s="6" t="n">
        <v>167</v>
      </c>
      <c r="H11" s="7" t="n">
        <v>97676432</v>
      </c>
      <c r="I11" s="7" t="n">
        <v>-17199735</v>
      </c>
      <c r="J11" s="7" t="n">
        <v>-58034575</v>
      </c>
      <c r="K11" s="7" t="n">
        <v>22455201</v>
      </c>
      <c r="L11" s="7" t="n">
        <v>-1088547</v>
      </c>
      <c r="M11" s="7" t="n">
        <v>10157829</v>
      </c>
      <c r="N11" s="7" t="n">
        <v>5350610</v>
      </c>
    </row>
    <row r="12">
      <c r="A12" s="4" t="inlineStr">
        <is>
          <t>Beginning Balance, shares at Dec. 31, 2020</t>
        </is>
      </c>
      <c r="B12" s="4" t="inlineStr">
        <is>
          <t xml:space="preserve"> </t>
        </is>
      </c>
      <c r="C12" s="7" t="n">
        <v>11625430</v>
      </c>
      <c r="D12" s="7" t="n">
        <v>77598</v>
      </c>
      <c r="E12" s="7" t="n">
        <v>85548</v>
      </c>
      <c r="F12" s="7" t="n">
        <v>1123349</v>
      </c>
      <c r="G12" s="7" t="n">
        <v>16649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 (loss) attributable to Strategic Student &amp; Senior Housing Trust, Inc.</t>
        </is>
      </c>
      <c r="B13" s="7" t="n">
        <v>-86126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 attributable to the noncontrolling interests in our Operating Partnership</t>
        </is>
      </c>
      <c r="B14" s="7" t="n">
        <v>-171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Sep. 30, 2021</t>
        </is>
      </c>
      <c r="B15" s="7" t="n">
        <v>12755320</v>
      </c>
      <c r="C15" s="6" t="n">
        <v>11627</v>
      </c>
      <c r="D15" s="6" t="n">
        <v>78</v>
      </c>
      <c r="E15" s="6" t="n">
        <v>87</v>
      </c>
      <c r="F15" s="6" t="n">
        <v>1122</v>
      </c>
      <c r="G15" s="6" t="n">
        <v>167</v>
      </c>
      <c r="H15" s="7" t="n">
        <v>97694890</v>
      </c>
      <c r="I15" s="7" t="n">
        <v>-17199735</v>
      </c>
      <c r="J15" s="7" t="n">
        <v>-66647225</v>
      </c>
      <c r="K15" s="7" t="n">
        <v>13861011</v>
      </c>
      <c r="L15" s="7" t="n">
        <v>-1105691</v>
      </c>
      <c r="M15" s="7" t="n">
        <v>10165594</v>
      </c>
      <c r="N15" s="7" t="n">
        <v>5350610</v>
      </c>
    </row>
    <row r="16">
      <c r="A16" s="4" t="inlineStr">
        <is>
          <t>Ending Balance, shares at Sep. 30, 2021</t>
        </is>
      </c>
      <c r="B16" s="4" t="inlineStr">
        <is>
          <t xml:space="preserve"> </t>
        </is>
      </c>
      <c r="C16" s="7" t="n">
        <v>11627930</v>
      </c>
      <c r="D16" s="7" t="n">
        <v>77598</v>
      </c>
      <c r="E16" s="7" t="n">
        <v>85548</v>
      </c>
      <c r="F16" s="7" t="n">
        <v>1123349</v>
      </c>
      <c r="G16" s="7" t="n">
        <v>1664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Mar. 31, 2021</t>
        </is>
      </c>
      <c r="B17" s="7" t="n">
        <v>17522290</v>
      </c>
      <c r="C17" s="6" t="n">
        <v>11625</v>
      </c>
      <c r="D17" s="6" t="n">
        <v>78</v>
      </c>
      <c r="E17" s="6" t="n">
        <v>87</v>
      </c>
      <c r="F17" s="6" t="n">
        <v>1122</v>
      </c>
      <c r="G17" s="6" t="n">
        <v>167</v>
      </c>
      <c r="H17" s="7" t="n">
        <v>97682080</v>
      </c>
      <c r="I17" s="7" t="n">
        <v>-17199735</v>
      </c>
      <c r="J17" s="7" t="n">
        <v>-61876684</v>
      </c>
      <c r="K17" s="7" t="n">
        <v>18618740</v>
      </c>
      <c r="L17" s="7" t="n">
        <v>-1096450</v>
      </c>
      <c r="M17" s="7" t="n">
        <v>10161711</v>
      </c>
      <c r="N17" s="7" t="n">
        <v>5350610</v>
      </c>
    </row>
    <row r="18">
      <c r="A18" s="4" t="inlineStr">
        <is>
          <t>Beginning Balance, shares at Mar. 31, 2021</t>
        </is>
      </c>
      <c r="B18" s="4" t="inlineStr">
        <is>
          <t xml:space="preserve"> </t>
        </is>
      </c>
      <c r="C18" s="7" t="n">
        <v>11625430</v>
      </c>
      <c r="D18" s="7" t="n">
        <v>77598</v>
      </c>
      <c r="E18" s="7" t="n">
        <v>85548</v>
      </c>
      <c r="F18" s="7" t="n">
        <v>1123349</v>
      </c>
      <c r="G18" s="7" t="n">
        <v>1664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restricted stock</t>
        </is>
      </c>
      <c r="B19" s="7" t="n">
        <v>2</v>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v>
      </c>
      <c r="L19" s="4" t="inlineStr">
        <is>
          <t xml:space="preserve"> </t>
        </is>
      </c>
      <c r="M19" s="4" t="inlineStr">
        <is>
          <t xml:space="preserve"> </t>
        </is>
      </c>
      <c r="N19" s="4" t="inlineStr">
        <is>
          <t xml:space="preserve"> </t>
        </is>
      </c>
    </row>
    <row r="20">
      <c r="A20" s="4" t="inlineStr">
        <is>
          <t>Issuance of restricted stock, shares</t>
        </is>
      </c>
      <c r="B20" s="4" t="inlineStr">
        <is>
          <t xml:space="preserve"> </t>
        </is>
      </c>
      <c r="C20" s="7" t="n">
        <v>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stributions to preferred unitholders in our Operating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89474</v>
      </c>
      <c r="N21" s="4" t="inlineStr">
        <is>
          <t xml:space="preserve"> </t>
        </is>
      </c>
    </row>
    <row r="22">
      <c r="A22" s="4" t="inlineStr">
        <is>
          <t>Stock based compensation expense</t>
        </is>
      </c>
      <c r="B22" s="7" t="n">
        <v>6216</v>
      </c>
      <c r="C22" s="4" t="inlineStr">
        <is>
          <t xml:space="preserve"> </t>
        </is>
      </c>
      <c r="D22" s="4" t="inlineStr">
        <is>
          <t xml:space="preserve"> </t>
        </is>
      </c>
      <c r="E22" s="4" t="inlineStr">
        <is>
          <t xml:space="preserve"> </t>
        </is>
      </c>
      <c r="F22" s="4" t="inlineStr">
        <is>
          <t xml:space="preserve"> </t>
        </is>
      </c>
      <c r="G22" s="4" t="inlineStr">
        <is>
          <t xml:space="preserve"> </t>
        </is>
      </c>
      <c r="H22" s="7" t="n">
        <v>6216</v>
      </c>
      <c r="I22" s="4" t="inlineStr">
        <is>
          <t xml:space="preserve"> </t>
        </is>
      </c>
      <c r="J22" s="4" t="inlineStr">
        <is>
          <t xml:space="preserve"> </t>
        </is>
      </c>
      <c r="K22" s="7" t="n">
        <v>6216</v>
      </c>
      <c r="L22" s="4" t="inlineStr">
        <is>
          <t xml:space="preserve"> </t>
        </is>
      </c>
      <c r="M22" s="4" t="inlineStr">
        <is>
          <t xml:space="preserve"> </t>
        </is>
      </c>
      <c r="N22" s="4" t="inlineStr">
        <is>
          <t xml:space="preserve"> </t>
        </is>
      </c>
    </row>
    <row r="23">
      <c r="A23" s="4" t="inlineStr">
        <is>
          <t>Net income (loss) attributable to Strategic Student &amp; Senior Housing Trust, Inc.</t>
        </is>
      </c>
      <c r="B23" s="7" t="n">
        <v>-11956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195682</v>
      </c>
      <c r="K23" s="7" t="n">
        <v>-1195682</v>
      </c>
      <c r="L23" s="4" t="inlineStr">
        <is>
          <t xml:space="preserve"> </t>
        </is>
      </c>
      <c r="M23" s="7" t="n">
        <v>289474</v>
      </c>
      <c r="N23" s="4" t="inlineStr">
        <is>
          <t xml:space="preserve"> </t>
        </is>
      </c>
    </row>
    <row r="24">
      <c r="A24" s="4" t="inlineStr">
        <is>
          <t>Net income (loss) attributable to the noncontrolling interests in our Operating Partnership</t>
        </is>
      </c>
      <c r="B24" s="7" t="n">
        <v>-21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2178</v>
      </c>
      <c r="M24" s="4" t="inlineStr">
        <is>
          <t xml:space="preserve"> </t>
        </is>
      </c>
      <c r="N24" s="4" t="inlineStr">
        <is>
          <t xml:space="preserve"> </t>
        </is>
      </c>
    </row>
    <row r="25">
      <c r="A25" s="4" t="inlineStr">
        <is>
          <t>Accretion of non-cash preferred equity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3883</v>
      </c>
      <c r="N25" s="4" t="inlineStr">
        <is>
          <t xml:space="preserve"> </t>
        </is>
      </c>
    </row>
    <row r="26">
      <c r="A26" s="4" t="inlineStr">
        <is>
          <t>Ending Balance at Jun. 30, 2021</t>
        </is>
      </c>
      <c r="B26" s="7" t="n">
        <v>16330648</v>
      </c>
      <c r="C26" s="6" t="n">
        <v>11627</v>
      </c>
      <c r="D26" s="6" t="n">
        <v>78</v>
      </c>
      <c r="E26" s="6" t="n">
        <v>87</v>
      </c>
      <c r="F26" s="6" t="n">
        <v>1122</v>
      </c>
      <c r="G26" s="6" t="n">
        <v>167</v>
      </c>
      <c r="H26" s="7" t="n">
        <v>97688296</v>
      </c>
      <c r="I26" s="7" t="n">
        <v>-17199735</v>
      </c>
      <c r="J26" s="7" t="n">
        <v>-63072366</v>
      </c>
      <c r="K26" s="7" t="n">
        <v>17429276</v>
      </c>
      <c r="L26" s="7" t="n">
        <v>-1098628</v>
      </c>
      <c r="M26" s="7" t="n">
        <v>10165594</v>
      </c>
      <c r="N26" s="7" t="n">
        <v>5350610</v>
      </c>
    </row>
    <row r="27">
      <c r="A27" s="4" t="inlineStr">
        <is>
          <t>Ending Balance, shares at Jun. 30, 2021</t>
        </is>
      </c>
      <c r="B27" s="4" t="inlineStr">
        <is>
          <t xml:space="preserve"> </t>
        </is>
      </c>
      <c r="C27" s="7" t="n">
        <v>11627930</v>
      </c>
      <c r="D27" s="7" t="n">
        <v>77598</v>
      </c>
      <c r="E27" s="7" t="n">
        <v>85548</v>
      </c>
      <c r="F27" s="7" t="n">
        <v>1123349</v>
      </c>
      <c r="G27" s="7" t="n">
        <v>16649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tributions to preferred unitholders in our Operating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98013</v>
      </c>
      <c r="N28" s="4" t="inlineStr">
        <is>
          <t xml:space="preserve"> </t>
        </is>
      </c>
    </row>
    <row r="29">
      <c r="A29" s="4" t="inlineStr">
        <is>
          <t>Stock based compensation expense</t>
        </is>
      </c>
      <c r="B29" s="7" t="n">
        <v>6594</v>
      </c>
      <c r="C29" s="4" t="inlineStr">
        <is>
          <t xml:space="preserve"> </t>
        </is>
      </c>
      <c r="D29" s="4" t="inlineStr">
        <is>
          <t xml:space="preserve"> </t>
        </is>
      </c>
      <c r="E29" s="4" t="inlineStr">
        <is>
          <t xml:space="preserve"> </t>
        </is>
      </c>
      <c r="F29" s="4" t="inlineStr">
        <is>
          <t xml:space="preserve"> </t>
        </is>
      </c>
      <c r="G29" s="4" t="inlineStr">
        <is>
          <t xml:space="preserve"> </t>
        </is>
      </c>
      <c r="H29" s="7" t="n">
        <v>6594</v>
      </c>
      <c r="I29" s="4" t="inlineStr">
        <is>
          <t xml:space="preserve"> </t>
        </is>
      </c>
      <c r="J29" s="4" t="inlineStr">
        <is>
          <t xml:space="preserve"> </t>
        </is>
      </c>
      <c r="K29" s="7" t="n">
        <v>6594</v>
      </c>
      <c r="L29" s="4" t="inlineStr">
        <is>
          <t xml:space="preserve"> </t>
        </is>
      </c>
      <c r="M29" s="4" t="inlineStr">
        <is>
          <t xml:space="preserve"> </t>
        </is>
      </c>
      <c r="N29" s="4" t="inlineStr">
        <is>
          <t xml:space="preserve"> </t>
        </is>
      </c>
    </row>
    <row r="30">
      <c r="A30" s="4" t="inlineStr">
        <is>
          <t>Net income (loss) attributable to Strategic Student &amp; Senior Housing Trust, Inc.</t>
        </is>
      </c>
      <c r="B30" s="7" t="n">
        <v>-35748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574859</v>
      </c>
      <c r="K30" s="7" t="n">
        <v>-3574859</v>
      </c>
      <c r="L30" s="4" t="inlineStr">
        <is>
          <t xml:space="preserve"> </t>
        </is>
      </c>
      <c r="M30" s="7" t="n">
        <v>298013</v>
      </c>
      <c r="N30" s="4" t="inlineStr">
        <is>
          <t xml:space="preserve"> </t>
        </is>
      </c>
    </row>
    <row r="31">
      <c r="A31" s="4" t="inlineStr">
        <is>
          <t>Net income (loss) attributable to the noncontrolling interests in our Operating Partnership</t>
        </is>
      </c>
      <c r="B31" s="7" t="n">
        <v>-70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7063</v>
      </c>
      <c r="M31" s="4" t="inlineStr">
        <is>
          <t xml:space="preserve"> </t>
        </is>
      </c>
      <c r="N31" s="4" t="inlineStr">
        <is>
          <t xml:space="preserve"> </t>
        </is>
      </c>
    </row>
    <row r="32">
      <c r="A32" s="4" t="inlineStr">
        <is>
          <t>Ending Balance at Sep. 30, 2021</t>
        </is>
      </c>
      <c r="B32" s="7" t="n">
        <v>12755320</v>
      </c>
      <c r="C32" s="6" t="n">
        <v>11627</v>
      </c>
      <c r="D32" s="6" t="n">
        <v>78</v>
      </c>
      <c r="E32" s="6" t="n">
        <v>87</v>
      </c>
      <c r="F32" s="6" t="n">
        <v>1122</v>
      </c>
      <c r="G32" s="6" t="n">
        <v>167</v>
      </c>
      <c r="H32" s="7" t="n">
        <v>97694890</v>
      </c>
      <c r="I32" s="7" t="n">
        <v>-17199735</v>
      </c>
      <c r="J32" s="7" t="n">
        <v>-66647225</v>
      </c>
      <c r="K32" s="7" t="n">
        <v>13861011</v>
      </c>
      <c r="L32" s="7" t="n">
        <v>-1105691</v>
      </c>
      <c r="M32" s="7" t="n">
        <v>10165594</v>
      </c>
      <c r="N32" s="7" t="n">
        <v>5350610</v>
      </c>
    </row>
    <row r="33">
      <c r="A33" s="4" t="inlineStr">
        <is>
          <t>Ending Balance, shares at Sep. 30, 2021</t>
        </is>
      </c>
      <c r="B33" s="4" t="inlineStr">
        <is>
          <t xml:space="preserve"> </t>
        </is>
      </c>
      <c r="C33" s="7" t="n">
        <v>11627930</v>
      </c>
      <c r="D33" s="7" t="n">
        <v>77598</v>
      </c>
      <c r="E33" s="7" t="n">
        <v>85548</v>
      </c>
      <c r="F33" s="7" t="n">
        <v>1123349</v>
      </c>
      <c r="G33" s="7" t="n">
        <v>16649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at Dec. 31, 2021</t>
        </is>
      </c>
      <c r="B34" s="7" t="n">
        <v>10880796</v>
      </c>
      <c r="C34" s="6" t="n">
        <v>11627</v>
      </c>
      <c r="D34" s="6" t="n">
        <v>78</v>
      </c>
      <c r="E34" s="6" t="n">
        <v>87</v>
      </c>
      <c r="F34" s="6" t="n">
        <v>1122</v>
      </c>
      <c r="G34" s="6" t="n">
        <v>167</v>
      </c>
      <c r="H34" s="7" t="n">
        <v>97700779</v>
      </c>
      <c r="I34" s="7" t="n">
        <v>-17199735</v>
      </c>
      <c r="J34" s="7" t="n">
        <v>-68522116</v>
      </c>
      <c r="K34" s="7" t="n">
        <v>11992009</v>
      </c>
      <c r="L34" s="7" t="n">
        <v>-1111213</v>
      </c>
      <c r="M34" s="7" t="n">
        <v>10165594</v>
      </c>
      <c r="N34" s="7" t="n">
        <v>5350610</v>
      </c>
    </row>
    <row r="35">
      <c r="A35" s="4" t="inlineStr">
        <is>
          <t>Beginning Balance, shares at Dec. 31, 2021</t>
        </is>
      </c>
      <c r="B35" s="4" t="inlineStr">
        <is>
          <t xml:space="preserve"> </t>
        </is>
      </c>
      <c r="C35" s="7" t="n">
        <v>11627930</v>
      </c>
      <c r="D35" s="7" t="n">
        <v>77598</v>
      </c>
      <c r="E35" s="7" t="n">
        <v>85548</v>
      </c>
      <c r="F35" s="7" t="n">
        <v>1123349</v>
      </c>
      <c r="G35" s="7" t="n">
        <v>16649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tributions to preferred unitholders in our Operating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301981</v>
      </c>
      <c r="N36" s="4" t="inlineStr">
        <is>
          <t xml:space="preserve"> </t>
        </is>
      </c>
    </row>
    <row r="37">
      <c r="A37" s="4" t="inlineStr">
        <is>
          <t>Stock based compensation expense</t>
        </is>
      </c>
      <c r="B37" s="7" t="n">
        <v>2966</v>
      </c>
      <c r="C37" s="4" t="inlineStr">
        <is>
          <t xml:space="preserve"> </t>
        </is>
      </c>
      <c r="D37" s="4" t="inlineStr">
        <is>
          <t xml:space="preserve"> </t>
        </is>
      </c>
      <c r="E37" s="4" t="inlineStr">
        <is>
          <t xml:space="preserve"> </t>
        </is>
      </c>
      <c r="F37" s="4" t="inlineStr">
        <is>
          <t xml:space="preserve"> </t>
        </is>
      </c>
      <c r="G37" s="4" t="inlineStr">
        <is>
          <t xml:space="preserve"> </t>
        </is>
      </c>
      <c r="H37" s="7" t="n">
        <v>2966</v>
      </c>
      <c r="I37" s="4" t="inlineStr">
        <is>
          <t xml:space="preserve"> </t>
        </is>
      </c>
      <c r="J37" s="4" t="inlineStr">
        <is>
          <t xml:space="preserve"> </t>
        </is>
      </c>
      <c r="K37" s="7" t="n">
        <v>2966</v>
      </c>
      <c r="L37" s="4" t="inlineStr">
        <is>
          <t xml:space="preserve"> </t>
        </is>
      </c>
      <c r="M37" s="4" t="inlineStr">
        <is>
          <t xml:space="preserve"> </t>
        </is>
      </c>
      <c r="N37" s="4" t="inlineStr">
        <is>
          <t xml:space="preserve"> </t>
        </is>
      </c>
    </row>
    <row r="38">
      <c r="A38" s="4" t="inlineStr">
        <is>
          <t>Net income (loss) attributable to Strategic Student &amp; Senior Housing Trust, Inc.</t>
        </is>
      </c>
      <c r="B38" s="7" t="n">
        <v>78312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7831278</v>
      </c>
      <c r="K38" s="7" t="n">
        <v>7831278</v>
      </c>
      <c r="L38" s="4" t="inlineStr">
        <is>
          <t xml:space="preserve"> </t>
        </is>
      </c>
      <c r="M38" s="7" t="n">
        <v>301981</v>
      </c>
      <c r="N38" s="4" t="inlineStr">
        <is>
          <t xml:space="preserve"> </t>
        </is>
      </c>
    </row>
    <row r="39">
      <c r="A39" s="4" t="inlineStr">
        <is>
          <t>Net income (loss) attributable to the noncontrolling interests in our Operating Partnership</t>
        </is>
      </c>
      <c r="B39" s="7" t="n">
        <v>139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3957</v>
      </c>
      <c r="M39" s="4" t="inlineStr">
        <is>
          <t xml:space="preserve"> </t>
        </is>
      </c>
      <c r="N39" s="4" t="inlineStr">
        <is>
          <t xml:space="preserve"> </t>
        </is>
      </c>
    </row>
    <row r="40">
      <c r="A40" s="4" t="inlineStr">
        <is>
          <t>Ending Balance at Mar. 31, 2022</t>
        </is>
      </c>
      <c r="B40" s="7" t="n">
        <v>18728997</v>
      </c>
      <c r="C40" s="6" t="n">
        <v>11627</v>
      </c>
      <c r="D40" s="6" t="n">
        <v>78</v>
      </c>
      <c r="E40" s="6" t="n">
        <v>87</v>
      </c>
      <c r="F40" s="6" t="n">
        <v>1122</v>
      </c>
      <c r="G40" s="6" t="n">
        <v>167</v>
      </c>
      <c r="H40" s="7" t="n">
        <v>97703745</v>
      </c>
      <c r="I40" s="7" t="n">
        <v>-17199735</v>
      </c>
      <c r="J40" s="7" t="n">
        <v>-60690838</v>
      </c>
      <c r="K40" s="7" t="n">
        <v>19826253</v>
      </c>
      <c r="L40" s="7" t="n">
        <v>-1097256</v>
      </c>
      <c r="M40" s="7" t="n">
        <v>10165594</v>
      </c>
      <c r="N40" s="7" t="n">
        <v>5350610</v>
      </c>
    </row>
    <row r="41">
      <c r="A41" s="4" t="inlineStr">
        <is>
          <t>Ending Balance, shares at Mar. 31, 2022</t>
        </is>
      </c>
      <c r="B41" s="4" t="inlineStr">
        <is>
          <t xml:space="preserve"> </t>
        </is>
      </c>
      <c r="C41" s="7" t="n">
        <v>11627930</v>
      </c>
      <c r="D41" s="7" t="n">
        <v>77598</v>
      </c>
      <c r="E41" s="7" t="n">
        <v>85548</v>
      </c>
      <c r="F41" s="7" t="n">
        <v>1123349</v>
      </c>
      <c r="G41" s="7" t="n">
        <v>1664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at Dec. 31, 2021</t>
        </is>
      </c>
      <c r="B42" s="7" t="n">
        <v>10880796</v>
      </c>
      <c r="C42" s="6" t="n">
        <v>11627</v>
      </c>
      <c r="D42" s="6" t="n">
        <v>78</v>
      </c>
      <c r="E42" s="6" t="n">
        <v>87</v>
      </c>
      <c r="F42" s="6" t="n">
        <v>1122</v>
      </c>
      <c r="G42" s="6" t="n">
        <v>167</v>
      </c>
      <c r="H42" s="7" t="n">
        <v>97700779</v>
      </c>
      <c r="I42" s="7" t="n">
        <v>-17199735</v>
      </c>
      <c r="J42" s="7" t="n">
        <v>-68522116</v>
      </c>
      <c r="K42" s="7" t="n">
        <v>11992009</v>
      </c>
      <c r="L42" s="7" t="n">
        <v>-1111213</v>
      </c>
      <c r="M42" s="7" t="n">
        <v>10165594</v>
      </c>
      <c r="N42" s="7" t="n">
        <v>5350610</v>
      </c>
    </row>
    <row r="43">
      <c r="A43" s="4" t="inlineStr">
        <is>
          <t>Beginning Balance, shares at Dec. 31, 2021</t>
        </is>
      </c>
      <c r="B43" s="4" t="inlineStr">
        <is>
          <t xml:space="preserve"> </t>
        </is>
      </c>
      <c r="C43" s="7" t="n">
        <v>11627930</v>
      </c>
      <c r="D43" s="7" t="n">
        <v>77598</v>
      </c>
      <c r="E43" s="7" t="n">
        <v>85548</v>
      </c>
      <c r="F43" s="7" t="n">
        <v>1123349</v>
      </c>
      <c r="G43" s="7" t="n">
        <v>16649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 (loss) attributable to Strategic Student &amp; Senior Housing Trust, Inc.</t>
        </is>
      </c>
      <c r="B44" s="7" t="n">
        <v>24121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come (loss) attributable to the noncontrolling interests in our Operating Partnership</t>
        </is>
      </c>
      <c r="B45" s="7" t="n">
        <v>83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Sep. 30, 2022</t>
        </is>
      </c>
      <c r="B46" s="7" t="n">
        <v>13311701</v>
      </c>
      <c r="C46" s="6" t="n">
        <v>11630</v>
      </c>
      <c r="D46" s="6" t="n">
        <v>78</v>
      </c>
      <c r="E46" s="6" t="n">
        <v>87</v>
      </c>
      <c r="F46" s="6" t="n">
        <v>1122</v>
      </c>
      <c r="G46" s="6" t="n">
        <v>167</v>
      </c>
      <c r="H46" s="7" t="n">
        <v>97711191</v>
      </c>
      <c r="I46" s="7" t="n">
        <v>-17199735</v>
      </c>
      <c r="J46" s="7" t="n">
        <v>-66109998</v>
      </c>
      <c r="K46" s="7" t="n">
        <v>14414542</v>
      </c>
      <c r="L46" s="7" t="n">
        <v>-1102841</v>
      </c>
      <c r="M46" s="7" t="n">
        <v>10165594</v>
      </c>
      <c r="N46" s="7" t="n">
        <v>5350610</v>
      </c>
    </row>
    <row r="47">
      <c r="A47" s="4" t="inlineStr">
        <is>
          <t>Ending Balance, shares at Sep. 30, 2022</t>
        </is>
      </c>
      <c r="B47" s="4" t="inlineStr">
        <is>
          <t xml:space="preserve"> </t>
        </is>
      </c>
      <c r="C47" s="7" t="n">
        <v>11630430</v>
      </c>
      <c r="D47" s="7" t="n">
        <v>77598</v>
      </c>
      <c r="E47" s="7" t="n">
        <v>85548</v>
      </c>
      <c r="F47" s="7" t="n">
        <v>1123349</v>
      </c>
      <c r="G47" s="7" t="n">
        <v>16649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at Mar. 31, 2022</t>
        </is>
      </c>
      <c r="B48" s="7" t="n">
        <v>18728997</v>
      </c>
      <c r="C48" s="6" t="n">
        <v>11627</v>
      </c>
      <c r="D48" s="6" t="n">
        <v>78</v>
      </c>
      <c r="E48" s="6" t="n">
        <v>87</v>
      </c>
      <c r="F48" s="6" t="n">
        <v>1122</v>
      </c>
      <c r="G48" s="6" t="n">
        <v>167</v>
      </c>
      <c r="H48" s="7" t="n">
        <v>97703745</v>
      </c>
      <c r="I48" s="7" t="n">
        <v>-17199735</v>
      </c>
      <c r="J48" s="7" t="n">
        <v>-60690838</v>
      </c>
      <c r="K48" s="7" t="n">
        <v>19826253</v>
      </c>
      <c r="L48" s="7" t="n">
        <v>-1097256</v>
      </c>
      <c r="M48" s="7" t="n">
        <v>10165594</v>
      </c>
      <c r="N48" s="7" t="n">
        <v>5350610</v>
      </c>
    </row>
    <row r="49">
      <c r="A49" s="4" t="inlineStr">
        <is>
          <t>Beginning Balance, shares at Mar. 31, 2022</t>
        </is>
      </c>
      <c r="B49" s="4" t="inlineStr">
        <is>
          <t xml:space="preserve"> </t>
        </is>
      </c>
      <c r="C49" s="7" t="n">
        <v>11627930</v>
      </c>
      <c r="D49" s="7" t="n">
        <v>77598</v>
      </c>
      <c r="E49" s="7" t="n">
        <v>85548</v>
      </c>
      <c r="F49" s="7" t="n">
        <v>1123349</v>
      </c>
      <c r="G49" s="7" t="n">
        <v>16649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restricted stock</t>
        </is>
      </c>
      <c r="B50" s="7" t="n">
        <v>3</v>
      </c>
      <c r="C50" s="6" t="n">
        <v>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v>
      </c>
      <c r="L50" s="4" t="inlineStr">
        <is>
          <t xml:space="preserve"> </t>
        </is>
      </c>
      <c r="M50" s="4" t="inlineStr">
        <is>
          <t xml:space="preserve"> </t>
        </is>
      </c>
      <c r="N50" s="4" t="inlineStr">
        <is>
          <t xml:space="preserve"> </t>
        </is>
      </c>
    </row>
    <row r="51">
      <c r="A51" s="4" t="inlineStr">
        <is>
          <t>Issuance of restricted stock, shares</t>
        </is>
      </c>
      <c r="B51" s="4" t="inlineStr">
        <is>
          <t xml:space="preserve"> </t>
        </is>
      </c>
      <c r="C51" s="7" t="n">
        <v>2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tributions to preferred unitholders in our Operating Part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310577</v>
      </c>
      <c r="N52" s="4" t="inlineStr">
        <is>
          <t xml:space="preserve"> </t>
        </is>
      </c>
    </row>
    <row r="53">
      <c r="A53" s="4" t="inlineStr">
        <is>
          <t>Stock based compensation expense</t>
        </is>
      </c>
      <c r="B53" s="7" t="n">
        <v>3535</v>
      </c>
      <c r="C53" s="4" t="inlineStr">
        <is>
          <t xml:space="preserve"> </t>
        </is>
      </c>
      <c r="D53" s="4" t="inlineStr">
        <is>
          <t xml:space="preserve"> </t>
        </is>
      </c>
      <c r="E53" s="4" t="inlineStr">
        <is>
          <t xml:space="preserve"> </t>
        </is>
      </c>
      <c r="F53" s="4" t="inlineStr">
        <is>
          <t xml:space="preserve"> </t>
        </is>
      </c>
      <c r="G53" s="4" t="inlineStr">
        <is>
          <t xml:space="preserve"> </t>
        </is>
      </c>
      <c r="H53" s="7" t="n">
        <v>3535</v>
      </c>
      <c r="I53" s="4" t="inlineStr">
        <is>
          <t xml:space="preserve"> </t>
        </is>
      </c>
      <c r="J53" s="4" t="inlineStr">
        <is>
          <t xml:space="preserve"> </t>
        </is>
      </c>
      <c r="K53" s="7" t="n">
        <v>3535</v>
      </c>
      <c r="L53" s="4" t="inlineStr">
        <is>
          <t xml:space="preserve"> </t>
        </is>
      </c>
      <c r="M53" s="4" t="inlineStr">
        <is>
          <t xml:space="preserve"> </t>
        </is>
      </c>
      <c r="N53" s="4" t="inlineStr">
        <is>
          <t xml:space="preserve"> </t>
        </is>
      </c>
    </row>
    <row r="54">
      <c r="A54" s="4" t="inlineStr">
        <is>
          <t>Net income (loss) attributable to Strategic Student &amp; Senior Housing Trust, Inc.</t>
        </is>
      </c>
      <c r="B54" s="7" t="n">
        <v>-24937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493750</v>
      </c>
      <c r="K54" s="7" t="n">
        <v>-2493750</v>
      </c>
      <c r="L54" s="4" t="inlineStr">
        <is>
          <t xml:space="preserve"> </t>
        </is>
      </c>
      <c r="M54" s="7" t="n">
        <v>310577</v>
      </c>
      <c r="N54" s="4" t="inlineStr">
        <is>
          <t xml:space="preserve"> </t>
        </is>
      </c>
    </row>
    <row r="55">
      <c r="A55" s="4" t="inlineStr">
        <is>
          <t>Net income (loss) attributable to the noncontrolling interests in our Operating Partnership</t>
        </is>
      </c>
      <c r="B55" s="7" t="n">
        <v>-34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3479</v>
      </c>
      <c r="M55" s="4" t="inlineStr">
        <is>
          <t xml:space="preserve"> </t>
        </is>
      </c>
      <c r="N55" s="4" t="inlineStr">
        <is>
          <t xml:space="preserve"> </t>
        </is>
      </c>
    </row>
    <row r="56">
      <c r="A56" s="4" t="inlineStr">
        <is>
          <t>Ending Balance at Jun. 30, 2022</t>
        </is>
      </c>
      <c r="B56" s="7" t="n">
        <v>16235306</v>
      </c>
      <c r="C56" s="6" t="n">
        <v>11630</v>
      </c>
      <c r="D56" s="6" t="n">
        <v>78</v>
      </c>
      <c r="E56" s="6" t="n">
        <v>87</v>
      </c>
      <c r="F56" s="6" t="n">
        <v>1122</v>
      </c>
      <c r="G56" s="6" t="n">
        <v>167</v>
      </c>
      <c r="H56" s="7" t="n">
        <v>97707280</v>
      </c>
      <c r="I56" s="7" t="n">
        <v>-17199735</v>
      </c>
      <c r="J56" s="7" t="n">
        <v>-63184588</v>
      </c>
      <c r="K56" s="7" t="n">
        <v>17336041</v>
      </c>
      <c r="L56" s="7" t="n">
        <v>-1100735</v>
      </c>
      <c r="M56" s="7" t="n">
        <v>10165594</v>
      </c>
      <c r="N56" s="7" t="n">
        <v>5350610</v>
      </c>
    </row>
    <row r="57">
      <c r="A57" s="4" t="inlineStr">
        <is>
          <t>Ending Balance, shares at Jun. 30, 2022</t>
        </is>
      </c>
      <c r="B57" s="4" t="inlineStr">
        <is>
          <t xml:space="preserve"> </t>
        </is>
      </c>
      <c r="C57" s="7" t="n">
        <v>11630430</v>
      </c>
      <c r="D57" s="7" t="n">
        <v>77598</v>
      </c>
      <c r="E57" s="7" t="n">
        <v>85548</v>
      </c>
      <c r="F57" s="7" t="n">
        <v>1123349</v>
      </c>
      <c r="G57" s="7" t="n">
        <v>16649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stributions to preferred unitholders in our Operating Partner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319348</v>
      </c>
      <c r="N58" s="4" t="inlineStr">
        <is>
          <t xml:space="preserve"> </t>
        </is>
      </c>
    </row>
    <row r="59">
      <c r="A59" s="4" t="inlineStr">
        <is>
          <t>Stock based compensation expense</t>
        </is>
      </c>
      <c r="B59" s="7" t="n">
        <v>3911</v>
      </c>
      <c r="C59" s="4" t="inlineStr">
        <is>
          <t xml:space="preserve"> </t>
        </is>
      </c>
      <c r="D59" s="4" t="inlineStr">
        <is>
          <t xml:space="preserve"> </t>
        </is>
      </c>
      <c r="E59" s="4" t="inlineStr">
        <is>
          <t xml:space="preserve"> </t>
        </is>
      </c>
      <c r="F59" s="4" t="inlineStr">
        <is>
          <t xml:space="preserve"> </t>
        </is>
      </c>
      <c r="G59" s="4" t="inlineStr">
        <is>
          <t xml:space="preserve"> </t>
        </is>
      </c>
      <c r="H59" s="7" t="n">
        <v>3911</v>
      </c>
      <c r="I59" s="4" t="inlineStr">
        <is>
          <t xml:space="preserve"> </t>
        </is>
      </c>
      <c r="J59" s="4" t="inlineStr">
        <is>
          <t xml:space="preserve"> </t>
        </is>
      </c>
      <c r="K59" s="7" t="n">
        <v>3911</v>
      </c>
      <c r="L59" s="4" t="inlineStr">
        <is>
          <t xml:space="preserve"> </t>
        </is>
      </c>
      <c r="M59" s="4" t="inlineStr">
        <is>
          <t xml:space="preserve"> </t>
        </is>
      </c>
      <c r="N59" s="4" t="inlineStr">
        <is>
          <t xml:space="preserve"> </t>
        </is>
      </c>
    </row>
    <row r="60">
      <c r="A60" s="4" t="inlineStr">
        <is>
          <t>Net income (loss) attributable to Strategic Student &amp; Senior Housing Trust, Inc.</t>
        </is>
      </c>
      <c r="B60" s="7" t="n">
        <v>-29254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2925410</v>
      </c>
      <c r="K60" s="7" t="n">
        <v>-2925410</v>
      </c>
      <c r="L60" s="4" t="inlineStr">
        <is>
          <t xml:space="preserve"> </t>
        </is>
      </c>
      <c r="M60" s="7" t="n">
        <v>319348</v>
      </c>
      <c r="N60" s="4" t="inlineStr">
        <is>
          <t xml:space="preserve"> </t>
        </is>
      </c>
    </row>
    <row r="61">
      <c r="A61" s="4" t="inlineStr">
        <is>
          <t>Net income (loss) attributable to the noncontrolling interests in our Operating Partnership</t>
        </is>
      </c>
      <c r="B61" s="7" t="n">
        <v>-21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2106</v>
      </c>
      <c r="M61" s="4" t="inlineStr">
        <is>
          <t xml:space="preserve"> </t>
        </is>
      </c>
      <c r="N61" s="4" t="inlineStr">
        <is>
          <t xml:space="preserve"> </t>
        </is>
      </c>
    </row>
    <row r="62">
      <c r="A62" s="4" t="inlineStr">
        <is>
          <t>Ending Balance at Sep. 30, 2022</t>
        </is>
      </c>
      <c r="B62" s="6" t="n">
        <v>13311701</v>
      </c>
      <c r="C62" s="6" t="n">
        <v>11630</v>
      </c>
      <c r="D62" s="6" t="n">
        <v>78</v>
      </c>
      <c r="E62" s="6" t="n">
        <v>87</v>
      </c>
      <c r="F62" s="6" t="n">
        <v>1122</v>
      </c>
      <c r="G62" s="6" t="n">
        <v>167</v>
      </c>
      <c r="H62" s="6" t="n">
        <v>97711191</v>
      </c>
      <c r="I62" s="6" t="n">
        <v>-17199735</v>
      </c>
      <c r="J62" s="6" t="n">
        <v>-66109998</v>
      </c>
      <c r="K62" s="6" t="n">
        <v>14414542</v>
      </c>
      <c r="L62" s="6" t="n">
        <v>-1102841</v>
      </c>
      <c r="M62" s="6" t="n">
        <v>10165594</v>
      </c>
      <c r="N62" s="6" t="n">
        <v>5350610</v>
      </c>
    </row>
    <row r="63">
      <c r="A63" s="4" t="inlineStr">
        <is>
          <t>Ending Balance, shares at Sep. 30, 2022</t>
        </is>
      </c>
      <c r="B63" s="4" t="inlineStr">
        <is>
          <t xml:space="preserve"> </t>
        </is>
      </c>
      <c r="C63" s="7" t="n">
        <v>11630430</v>
      </c>
      <c r="D63" s="7" t="n">
        <v>77598</v>
      </c>
      <c r="E63" s="7" t="n">
        <v>85548</v>
      </c>
      <c r="F63" s="7" t="n">
        <v>1123349</v>
      </c>
      <c r="G63" s="7" t="n">
        <v>16649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08168</v>
      </c>
      <c r="C4" s="6" t="n">
        <v>-3283909</v>
      </c>
      <c r="D4" s="6" t="n">
        <v>3352396</v>
      </c>
      <c r="E4" s="6" t="n">
        <v>-7753434</v>
      </c>
      <c r="F4" s="4" t="inlineStr">
        <is>
          <t xml:space="preserve"> </t>
        </is>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7" t="n">
        <v>5523217</v>
      </c>
      <c r="E6" s="7" t="n">
        <v>7228946</v>
      </c>
      <c r="F6" s="4" t="inlineStr">
        <is>
          <t xml:space="preserve"> </t>
        </is>
      </c>
    </row>
    <row r="7">
      <c r="A7" s="4" t="inlineStr">
        <is>
          <t>Amortization of debt issuance costs</t>
        </is>
      </c>
      <c r="B7" s="7" t="n">
        <v>95082</v>
      </c>
      <c r="C7" s="7" t="n">
        <v>116310</v>
      </c>
      <c r="D7" s="7" t="n">
        <v>285245</v>
      </c>
      <c r="E7" s="7" t="n">
        <v>357604</v>
      </c>
      <c r="F7" s="4" t="inlineStr">
        <is>
          <t xml:space="preserve"> </t>
        </is>
      </c>
    </row>
    <row r="8">
      <c r="A8" s="4" t="inlineStr">
        <is>
          <t>Stock based compensation expense related to issuance of restricted stock</t>
        </is>
      </c>
      <c r="B8" s="4" t="inlineStr">
        <is>
          <t xml:space="preserve"> </t>
        </is>
      </c>
      <c r="C8" s="4" t="inlineStr">
        <is>
          <t xml:space="preserve"> </t>
        </is>
      </c>
      <c r="D8" s="7" t="n">
        <v>10412</v>
      </c>
      <c r="E8" s="7" t="n">
        <v>18458</v>
      </c>
      <c r="F8" s="4" t="inlineStr">
        <is>
          <t xml:space="preserve"> </t>
        </is>
      </c>
    </row>
    <row r="9">
      <c r="A9" s="4" t="inlineStr">
        <is>
          <t>Forgiveness of PPP Loans</t>
        </is>
      </c>
      <c r="B9" s="4" t="inlineStr">
        <is>
          <t xml:space="preserve"> </t>
        </is>
      </c>
      <c r="C9" s="4" t="inlineStr">
        <is>
          <t xml:space="preserve"> </t>
        </is>
      </c>
      <c r="D9" s="4" t="inlineStr">
        <is>
          <t xml:space="preserve"> </t>
        </is>
      </c>
      <c r="E9" s="7" t="n">
        <v>-1971157</v>
      </c>
      <c r="F9" s="4" t="inlineStr">
        <is>
          <t xml:space="preserve"> </t>
        </is>
      </c>
    </row>
    <row r="10">
      <c r="A10" s="4" t="inlineStr">
        <is>
          <t>Loss on extinguishment of debt</t>
        </is>
      </c>
      <c r="B10" s="4" t="inlineStr">
        <is>
          <t xml:space="preserve"> </t>
        </is>
      </c>
      <c r="C10" s="4" t="inlineStr">
        <is>
          <t xml:space="preserve"> </t>
        </is>
      </c>
      <c r="D10" s="7" t="n">
        <v>1985602</v>
      </c>
      <c r="E10" s="4" t="inlineStr">
        <is>
          <t xml:space="preserve"> </t>
        </is>
      </c>
      <c r="F10" s="4" t="inlineStr">
        <is>
          <t xml:space="preserve"> </t>
        </is>
      </c>
    </row>
    <row r="11">
      <c r="A11" s="4" t="inlineStr">
        <is>
          <t>Gain on sale of real estate, net</t>
        </is>
      </c>
      <c r="B11" s="4" t="inlineStr">
        <is>
          <t xml:space="preserve"> </t>
        </is>
      </c>
      <c r="C11" s="4" t="inlineStr">
        <is>
          <t xml:space="preserve"> </t>
        </is>
      </c>
      <c r="D11" s="7" t="n">
        <v>-12101937</v>
      </c>
      <c r="E11" s="4" t="inlineStr">
        <is>
          <t xml:space="preserve"> </t>
        </is>
      </c>
      <c r="F11" s="4" t="inlineStr">
        <is>
          <t xml:space="preserve"> </t>
        </is>
      </c>
    </row>
    <row r="12">
      <c r="A12" s="4" t="inlineStr">
        <is>
          <t>Gain on equity method investment</t>
        </is>
      </c>
      <c r="B12" s="4" t="inlineStr">
        <is>
          <t xml:space="preserve"> </t>
        </is>
      </c>
      <c r="C12" s="4" t="inlineStr">
        <is>
          <t xml:space="preserve"> </t>
        </is>
      </c>
      <c r="D12" s="7" t="n">
        <v>-573430</v>
      </c>
      <c r="E12" s="4" t="inlineStr">
        <is>
          <t xml:space="preserve"> </t>
        </is>
      </c>
      <c r="F12" s="4" t="inlineStr">
        <is>
          <t xml:space="preserve"> </t>
        </is>
      </c>
    </row>
    <row r="13">
      <c r="A13" s="3" t="inlineStr">
        <is>
          <t>Increase (decrease) in cash, cash equivalents, and restricted cash from 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s</t>
        </is>
      </c>
      <c r="B14" s="4" t="inlineStr">
        <is>
          <t xml:space="preserve"> </t>
        </is>
      </c>
      <c r="C14" s="4" t="inlineStr">
        <is>
          <t xml:space="preserve"> </t>
        </is>
      </c>
      <c r="D14" s="7" t="n">
        <v>54187</v>
      </c>
      <c r="E14" s="7" t="n">
        <v>285905</v>
      </c>
      <c r="F14" s="4" t="inlineStr">
        <is>
          <t xml:space="preserve"> </t>
        </is>
      </c>
    </row>
    <row r="15">
      <c r="A15" s="4" t="inlineStr">
        <is>
          <t>Accounts payable and accrued liabilities</t>
        </is>
      </c>
      <c r="B15" s="4" t="inlineStr">
        <is>
          <t xml:space="preserve"> </t>
        </is>
      </c>
      <c r="C15" s="4" t="inlineStr">
        <is>
          <t xml:space="preserve"> </t>
        </is>
      </c>
      <c r="D15" s="7" t="n">
        <v>493293</v>
      </c>
      <c r="E15" s="7" t="n">
        <v>887835</v>
      </c>
      <c r="F15" s="4" t="inlineStr">
        <is>
          <t xml:space="preserve"> </t>
        </is>
      </c>
    </row>
    <row r="16">
      <c r="A16" s="4" t="inlineStr">
        <is>
          <t>Due to affiliates</t>
        </is>
      </c>
      <c r="B16" s="4" t="inlineStr">
        <is>
          <t xml:space="preserve"> </t>
        </is>
      </c>
      <c r="C16" s="4" t="inlineStr">
        <is>
          <t xml:space="preserve"> </t>
        </is>
      </c>
      <c r="D16" s="7" t="n">
        <v>791228</v>
      </c>
      <c r="E16" s="7" t="n">
        <v>1985968</v>
      </c>
      <c r="F16" s="4" t="inlineStr">
        <is>
          <t xml:space="preserve"> </t>
        </is>
      </c>
    </row>
    <row r="17">
      <c r="A17" s="4" t="inlineStr">
        <is>
          <t>Net cash (used in) provided by operating activities</t>
        </is>
      </c>
      <c r="B17" s="4" t="inlineStr">
        <is>
          <t xml:space="preserve"> </t>
        </is>
      </c>
      <c r="C17" s="4" t="inlineStr">
        <is>
          <t xml:space="preserve"> </t>
        </is>
      </c>
      <c r="D17" s="7" t="n">
        <v>-179787</v>
      </c>
      <c r="E17" s="7" t="n">
        <v>1040125</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s to real estate</t>
        </is>
      </c>
      <c r="B19" s="4" t="inlineStr">
        <is>
          <t xml:space="preserve"> </t>
        </is>
      </c>
      <c r="C19" s="4" t="inlineStr">
        <is>
          <t xml:space="preserve"> </t>
        </is>
      </c>
      <c r="D19" s="7" t="n">
        <v>-1984200</v>
      </c>
      <c r="E19" s="7" t="n">
        <v>-791193</v>
      </c>
      <c r="F19" s="4" t="inlineStr">
        <is>
          <t xml:space="preserve"> </t>
        </is>
      </c>
    </row>
    <row r="20">
      <c r="A20" s="4" t="inlineStr">
        <is>
          <t>Net proceeds from sale of real estate</t>
        </is>
      </c>
      <c r="B20" s="4" t="inlineStr">
        <is>
          <t xml:space="preserve"> </t>
        </is>
      </c>
      <c r="C20" s="4" t="inlineStr">
        <is>
          <t xml:space="preserve"> </t>
        </is>
      </c>
      <c r="D20" s="7" t="n">
        <v>48503131</v>
      </c>
      <c r="E20" s="4" t="inlineStr">
        <is>
          <t xml:space="preserve"> </t>
        </is>
      </c>
      <c r="F20" s="4" t="inlineStr">
        <is>
          <t xml:space="preserve"> </t>
        </is>
      </c>
    </row>
    <row r="21">
      <c r="A21" s="4" t="inlineStr">
        <is>
          <t>Distributions of capital from equity method investment</t>
        </is>
      </c>
      <c r="B21" s="4" t="inlineStr">
        <is>
          <t xml:space="preserve"> </t>
        </is>
      </c>
      <c r="C21" s="4" t="inlineStr">
        <is>
          <t xml:space="preserve"> </t>
        </is>
      </c>
      <c r="D21" s="7" t="n">
        <v>979131</v>
      </c>
      <c r="E21" s="4" t="inlineStr">
        <is>
          <t xml:space="preserve"> </t>
        </is>
      </c>
      <c r="F21" s="4" t="inlineStr">
        <is>
          <t xml:space="preserve"> </t>
        </is>
      </c>
    </row>
    <row r="22">
      <c r="A22" s="4" t="inlineStr">
        <is>
          <t>Net cash provided by (used in) investing activities</t>
        </is>
      </c>
      <c r="B22" s="4" t="inlineStr">
        <is>
          <t xml:space="preserve"> </t>
        </is>
      </c>
      <c r="C22" s="4" t="inlineStr">
        <is>
          <t xml:space="preserve"> </t>
        </is>
      </c>
      <c r="D22" s="7" t="n">
        <v>47498062</v>
      </c>
      <c r="E22" s="7" t="n">
        <v>-791193</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payments of KeyBank Bridge Loans</t>
        </is>
      </c>
      <c r="B24" s="4" t="inlineStr">
        <is>
          <t xml:space="preserve"> </t>
        </is>
      </c>
      <c r="C24" s="4" t="inlineStr">
        <is>
          <t xml:space="preserve"> </t>
        </is>
      </c>
      <c r="D24" s="7" t="n">
        <v>-17000000</v>
      </c>
      <c r="E24" s="4" t="inlineStr">
        <is>
          <t xml:space="preserve"> </t>
        </is>
      </c>
      <c r="F24" s="4" t="inlineStr">
        <is>
          <t xml:space="preserve"> </t>
        </is>
      </c>
    </row>
    <row r="25">
      <c r="A25" s="4" t="inlineStr">
        <is>
          <t>Repayment of Tallahassee Nationwide mortgage loan</t>
        </is>
      </c>
      <c r="B25" s="4" t="inlineStr">
        <is>
          <t xml:space="preserve"> </t>
        </is>
      </c>
      <c r="C25" s="4" t="inlineStr">
        <is>
          <t xml:space="preserve"> </t>
        </is>
      </c>
      <c r="D25" s="7" t="n">
        <v>-23500000</v>
      </c>
      <c r="E25" s="4" t="inlineStr">
        <is>
          <t xml:space="preserve"> </t>
        </is>
      </c>
      <c r="F25" s="4" t="inlineStr">
        <is>
          <t xml:space="preserve"> </t>
        </is>
      </c>
    </row>
    <row r="26">
      <c r="A26" s="4" t="inlineStr">
        <is>
          <t>Scheduled principal payments of mortgage loans</t>
        </is>
      </c>
      <c r="B26" s="4" t="inlineStr">
        <is>
          <t xml:space="preserve"> </t>
        </is>
      </c>
      <c r="C26" s="4" t="inlineStr">
        <is>
          <t xml:space="preserve"> </t>
        </is>
      </c>
      <c r="D26" s="7" t="n">
        <v>-1028787</v>
      </c>
      <c r="E26" s="7" t="n">
        <v>-461483</v>
      </c>
      <c r="F26" s="4" t="inlineStr">
        <is>
          <t xml:space="preserve"> </t>
        </is>
      </c>
    </row>
    <row r="27">
      <c r="A27" s="4" t="inlineStr">
        <is>
          <t>Net cash used in financing activities</t>
        </is>
      </c>
      <c r="B27" s="4" t="inlineStr">
        <is>
          <t xml:space="preserve"> </t>
        </is>
      </c>
      <c r="C27" s="4" t="inlineStr">
        <is>
          <t xml:space="preserve"> </t>
        </is>
      </c>
      <c r="D27" s="7" t="n">
        <v>-41528787</v>
      </c>
      <c r="E27" s="7" t="n">
        <v>-461483</v>
      </c>
      <c r="F27" s="4" t="inlineStr">
        <is>
          <t xml:space="preserve"> </t>
        </is>
      </c>
    </row>
    <row r="28">
      <c r="A28" s="4" t="inlineStr">
        <is>
          <t>Net change in cash, cash equivalents, and restricted cash</t>
        </is>
      </c>
      <c r="B28" s="4" t="inlineStr">
        <is>
          <t xml:space="preserve"> </t>
        </is>
      </c>
      <c r="C28" s="4" t="inlineStr">
        <is>
          <t xml:space="preserve"> </t>
        </is>
      </c>
      <c r="D28" s="7" t="n">
        <v>5789488</v>
      </c>
      <c r="E28" s="7" t="n">
        <v>-212551</v>
      </c>
      <c r="F28" s="4" t="inlineStr">
        <is>
          <t xml:space="preserve"> </t>
        </is>
      </c>
    </row>
    <row r="29">
      <c r="A29" s="4" t="inlineStr">
        <is>
          <t>Cash, cash equivalents, and restricted cash, beginning of period</t>
        </is>
      </c>
      <c r="B29" s="4" t="inlineStr">
        <is>
          <t xml:space="preserve"> </t>
        </is>
      </c>
      <c r="C29" s="4" t="inlineStr">
        <is>
          <t xml:space="preserve"> </t>
        </is>
      </c>
      <c r="D29" s="7" t="n">
        <v>9884580</v>
      </c>
      <c r="E29" s="7" t="n">
        <v>9452993</v>
      </c>
      <c r="F29" s="6" t="n">
        <v>9452993</v>
      </c>
    </row>
    <row r="30">
      <c r="A30" s="4" t="inlineStr">
        <is>
          <t>Cash, cash equivalents, and restricted cash, end of period</t>
        </is>
      </c>
      <c r="B30" s="6" t="n">
        <v>15674068</v>
      </c>
      <c r="C30" s="6" t="n">
        <v>9240442</v>
      </c>
      <c r="D30" s="7" t="n">
        <v>15674068</v>
      </c>
      <c r="E30" s="7" t="n">
        <v>9240442</v>
      </c>
      <c r="F30" s="6" t="n">
        <v>9884580</v>
      </c>
    </row>
    <row r="31">
      <c r="A31" s="3" t="inlineStr">
        <is>
          <t>Supplemental disclosures and non-cash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for interest</t>
        </is>
      </c>
      <c r="B32" s="4" t="inlineStr">
        <is>
          <t xml:space="preserve"> </t>
        </is>
      </c>
      <c r="C32" s="4" t="inlineStr">
        <is>
          <t xml:space="preserve"> </t>
        </is>
      </c>
      <c r="D32" s="7" t="n">
        <v>6083984</v>
      </c>
      <c r="E32" s="7" t="n">
        <v>7174414</v>
      </c>
      <c r="F32" s="4" t="inlineStr">
        <is>
          <t xml:space="preserve"> </t>
        </is>
      </c>
    </row>
    <row r="33">
      <c r="A33" s="4" t="inlineStr">
        <is>
          <t>Additions to real estate facilities and construction in process included in accounts payable and accrued liabilities</t>
        </is>
      </c>
      <c r="B33" s="4" t="inlineStr">
        <is>
          <t xml:space="preserve"> </t>
        </is>
      </c>
      <c r="C33" s="4" t="inlineStr">
        <is>
          <t xml:space="preserve"> </t>
        </is>
      </c>
      <c r="D33" s="7" t="n">
        <v>28983</v>
      </c>
      <c r="E33" s="7" t="n">
        <v>43218</v>
      </c>
      <c r="F33" s="4" t="inlineStr">
        <is>
          <t xml:space="preserve"> </t>
        </is>
      </c>
    </row>
    <row r="34">
      <c r="A34" s="4" t="inlineStr">
        <is>
          <t>Non cash transitions distributions payable to preferred unit holders in our operating partnership</t>
        </is>
      </c>
      <c r="B34" s="4" t="inlineStr">
        <is>
          <t xml:space="preserve"> </t>
        </is>
      </c>
      <c r="C34" s="4" t="inlineStr">
        <is>
          <t xml:space="preserve"> </t>
        </is>
      </c>
      <c r="D34" s="6" t="n">
        <v>931906</v>
      </c>
      <c r="E34" s="6" t="n">
        <v>868597</v>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ganization Strategic Student &amp; Senior Housing Trust, Inc., a Maryland corporation, was formed on October 4, 2016 under the Maryland General Corporation Law for the purpose of engaging in the business of investing in student housing and senior housing real estate investments. The Company’s year-end is December 31. As used in these consolidated financial statements, “we,” “us,” “our,” and “Company” refer to Strategic Student &amp; Senior Housing Trust, Inc. and each of our subsidiaries. Offering Related On October 4, 2016, our Advisor, as defined below, acquired 111.11 shares of our common stock for $ 1,000 and became our initial stockholder. On January 27, 2017, pursuant to a confidential private placement memorandum (the “Private Placement Memorandum”), we commenced a private offering of up to $ 100,000,000 in shares of our common stock (the “Primary Private Offering”) and 1,000,000 shares of common stock pursuant to our distribution reinvestment plan (collectively, the “Private Offering” and together with the Public Offering described below, the “Offerings”). The Private Offering required a minimum offering amount of $ 1,000,000 . On August 4, 2017, we met such minimum offering requirement. Our Private Offering terminated on March 15, 2018. We raised offering proceeds of approximately $ 91.5 million from the issuance of approximately 10.7 million shares pursuant to the Private Offering. On May 1, 2018, our registration statement on Form S-11 (File No. 333-220646) (the “Registration Statement”) was declared effective by the Securities and Exchange Commission (“SEC”). The Registration Statement registered up to $ 1.0 billion in shares of common stock for sale to the public (the “Primary Offering”) consisting of three classes of shares — Class A shares, Class T shares, and Class W shares— and up to $ 95,000,000 in shares of common stock for sale pursuant to our distribution reinvestment plan (together with the Primary Offering, the “Public Offering”). Concurrently with our Registration Statement being declared effective, we filed articles of amendment to our charter and articles supplementary to our charter. As a result, all shares issued in our Private Offering were redesignated as Class A shares and the authorized shares were reclassified among Class A shares and two new classes of shares, Class T shares and Class W shares. On June 21, 2019, we suspended the sale of Class A shares, Class T shares, and Class W shares in the Primary Offering and filed a post-effective amendment to our Registration Statement to register two new classes of common stock (Class Y and Class Z) with the SEC. On July 10, 2019, the amendment to our Registration Statement was declared effective by the SEC. Also on July 10, 2019, we filed articles supplementary to our charter which reclassified certain authorized and unissued shares of our common stock into Class Y shares and Class Z shares. Effective as of July 10, 2019, we began offering Class Y shares (up to $ 700 million in shares) and Class Z shares (up to $ 300 million in shares) in our Primary Offering at a price of $ 9.30 per share and offered Class A shares, Class T shares, Class W shares, Class Y shares, and Class Z shares pursuant to our distribution reinvestment plan at a price of $ 9.30 per share. The Class Y shares and Class Z shares have similar voting rights and rights upon liquidation to the Class A shares, Class T shares, and Class W shares, although distributions are expected to differ because of the stockholder servicing fee associated with the Class Y shares and the dealer manager servicing fee associated with the Class Z shares. On June 21, 2019, our board of directors authorized a one-time stock distribution to stockholders holding Class T shares equivalent to approximately 0.07527 shares of Class T common stock per Class T share outstanding as of June 21, 2019. In addition, on June 21, 2019, our board of directors authorized a one-time stock distribution to stockholders holding Class W shares equivalent to approximately 0.01075 shares of Class W common stock per Class W share outstanding as of June 21, 2019. The one-time stock distribution shares were issued on July 10, 2019. Through our Primary Offering, we raised offering proceeds of approximately $ 17.1 million from the issuance of approximately 360,000 Class A shares, approximately 70,000 Class T shares, approximately 83,000 Class W shares, approximately 1.1 million Class Y shares, and approximately 165,000 Class Z shares. On March 30, 2020, our board of directors approved the suspension of our distributions which included the distribution reinvestment plan and no shares have been issued subsequently. Through our distribution reinvestment plan, we have issued approximately 610,000 Class A shares, approximately 8,000 Class T shares, approximately 3,000 Class W shares, approximately 10,000 Class Y shares, and approximately 1,000 Class Z shares for gross proceeds of approximately $ 5.7 million. On March 30, 2020, our board of directors approved the suspension of the Primary Offering based upon various factors, including the uncertainty relating to the novel coronavirus (“COVID-19”) pandemic and its potential impact on us and our overall financial results. Our board of directors also approved the suspension of our share redemption program (see Note 8 – Commitments and Contingencies for additional detail) and the suspension of distributions to our stockholders both of which remained suspended as of September 30, 2022. The termination of our Primary Offering occurred on May 1, 2021. Primarily as a result of the termination of our Primary Offering, we currently do not have the equity capital needed to acquire additional properties at this time and we are focusing our efforts on managing our existing properties. Subsequent to March 31, 2020, no sales were made pursuant to the Primary Offering. On March 17, 2022, our board of directors, upon recommendation of our nominating and corporate governance committee, approved an estimated value per share of $ 6.08 for our Class A shares, Class T shares, Class W shares, Class Y shares, and Class Z shares based on the estimated value of our assets less the estimated value of our liabilities, or net asset value, divided by the number of shares outstanding on an adjusted fully diluted basis, calculated as of December 31, 2021. As of September 30, 2022, we owned (i) one student housing property, and (ii) four senior housing properties. Our operating partnership, SSSHT Operating Partnership, L.P., a Delaware limited partnership (our “Operating Partnership”), was formed on October 5, 2016. On October 5, 2016 , our Advisor acquired a limited partnership interest in our Operating Partnership for $ 1,000 ( 111.11 partnership units) and we contributed the initial $ 1,000 capital contribution to our Operating Partnership in exchange for the general partner interest. In addition, on September 28, 2017, our Advisor acquired additional limited partnership interests ( 25,447.57 partnership units) in our Operating Partnership for $ 199,000 , resulting in total capital contributions of $ 200,000 by our Advisor in our Operating Partnership. Our Operating Partnership owns, directly or indirectly through one or more special purpose entities, all of our student housing and senior housing properties. As of September 30, 2022, we owned approximately 99.8 % of the common units of limited partnership interest of our Operating Partnership. The remaining approximately 0.2 % of the common units are owned by our Advisor. We will conduct certain activities directly or indirectly through our taxable REIT subsidiary, SSSHT TRS, Inc., a Delaware corporation (the “TRS”) which was formed on October 6, 2016, and is a wholly owned subsidiary of our Operating Partnership. See Note 5 – Preferred Equity in our Operating Partnership. Other Corporate History Strategic Asset Management I, LLC (f/k/a SmartStop Asset Management, LLC), a Delaware limited liability company organized in 2013 (our “Sponsor”), was the sponsor of our Offerings. Our Sponsor provides real estate advisory, asset management, and property management services. In June 2019, our Sponsor entered into a series of transactions with SmartStop Self Storage REIT, Inc. (f/k/a Strategic Storage Trust II, Inc.) (“SmartStop”) in which SmartStop acquired the self storage advisory, asset management, property management, investment management, and certain joint venture interests of our Sponsor. As a result of the transactions, our Sponsor and its subsidiaries own limited partnership units in the operating partnership of SmartStop, and our Sponsor is now focused primarily on student and senior housing. Our Sponsor owns approximately 97.5 % of the economic interests (and 100 % of the voting membership interests) of our Advisor and owns 100 % of our Property Manager, each as defined below. We have no employees. Our advisor is SSSHT Advisor, LLC, a Delaware limited liability company (our “Advisor”) which was formed on October 3, 2016. The majority of the officers of our Advisor are also officers of us and our Sponsor. Our Advisor is responsible for managing our affairs on a day-to-day basis and identifying and making acquisitions and investments on our behalf under the terms of the Advisory Agreement, as defined elsewhere herein. Please see Note 7 – Related Party Transactions for additional detail. SSSHT Property Management, LLC, a Delaware limited liability company (our “Property Manager”), was formed on October 3, 2016 . Our Property Manager derives substantially all of its income from the property management oversight services it performs for us. We have entered into property management agreements directly with third party property managers and our Property Manager provides oversight services with respect to such third party property managers. Please see Note 7 – Related Party Transactions for additional detail. Our student housing property is managed by a third-party student housing property manager. Our senior housing properties are managed by third-party senior living operators. Please see Note 8 – Commitments and Contingencies for additional detail. Our dealer manager was Select Capital Corporation, a California corporation (our “Former Dealer Manager”). We terminated the Dealer Management Agreement on June 16, 2020 in accordance with its provisions. Our Former Dealer Manager was responsible for marketing our shares offered pursuant to our offerings. Our Sponsor owns, through a wholly-owned limited liability company, a 15 % non-voting equity interest in our Former Dealer Manager. Affiliates of our Former Dealer Manager own a 2.5 % non-voting membership interest in our Advisor, which they acquired on January 1, 2018. Please see Note 7 – Related Party Transactions for additional detail. Our Sponsor owns 100 % of the membership interests of Strategic Transfer Agent Services, LLC, our transfer agent (our “Transfer Agent”). Our Transfer Agent provides transfer agent and registrar services to us that are substantially similar to what a third party transfer agent would provide in the ordinary course of performing its functions as a transfer agent. Please see Note 7 – Related Party Transactions for additional detail. Prior to May 1, 2018, our Advisor provided services on our behalf similar to those provided by our Transfer Agent. As we accepted subscriptions for shares of our common stock, we transferred all of the net offering proceeds to our Operating Partnership as capital contributions in exchange for additional limited partnership units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we make to stockholders.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the “Operating Partnership Agreement”). Our Advisor is prohibited from exchanging or otherwise transferring its limited partnership units so long as it is acting as our Advisor pursuant to our Advisory Agreement. COVID-19 The global economy has continued to be adversely impacted by the COVID-19 pandemic, including in the United States and in the markets in which we operate. For the nine months ended September 30, 2022 and 2021, we have continued to experience lower occupancy at our senior housing properties, which has adversely impacted our leasing and related revenues. Additionally, we have incurred incremental expenses related to COVID-19, including enhanced sanitization, acquisition of personal protective equipment, and additional labor costs at our senior housing properties. The extent and duration to which our operations, cash flows, financial condition and liquidity will be impacted is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Accordingly, once an acquisition is deemed probable, transaction costs are capitalized rather than expensed. During the nine months ended September 30, 2022 and 2021, we did no t acquire any properties or incur any acquisition-related transaction costs. Real Estate Held for Sale We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debt are classified as “real estate held for sale” and "debt related to real estate held for sale," respectively, in the period when all criteria are met in the accompanying consolidated financial statements.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During the nine months ended September 30, 2022 and 2021, no impairment losses were recognized. Revenue Recognition and Accounts Receivable Our student housing properties are typically leased by the bed with fixed terms on an individual lease basis, often with parental guarantees. Substantially all of our leases coincide with the university’s particular academic year but generally commence in August and terminate in July. We bill residents on a monthly basis, which is generally due at the beginning of the month. Residents have access to their units along with the property’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U 2016-02, “Leases (ASC Topic 842).” Additionally, we have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U 2016-02, and contracts that are predominantly service-based would be accounted for under ASC Topic 606. Lease and nonlease revenue components that are accounted for within the scope of ASU 2016-02 are: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U 2016-0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If we determine that a receivable is not probable of being substantially collected, we adjust the amount of leasing and related revenues recorded related to such tenant and recognize future revenues for such tenant on a cash basis. Allowance for Doubtful Accounts Tenant accounts receivable is reported net of an allowance for doubtful accounts, in the accompanying consolidated balance sheets in other assets. Management records this general reserve estimate based upon a review of the current status of accounts receivable. It is reasonably possible that management’s estimate of the allowance will change in the future. As of September 30, 2022 and 2021, approximately $ 0.1 million was recorded to allowance for doubtful accounts. Advertising Costs Advertising costs are included in property operating expenses, in the accompanying consolidated statements of operations. These costs are expensed in the period in which the cost is incurred. The Company incurred advertising costs of approximately $ 0.2 million for each of the three months ended September 30, 2022 and 2021, and $ 0.7 million for each of the nine months ended September 30, 2022 and 2021. 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he costs of ordinary repairs and maintenance are charged to operations when incurred.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and Not Depreciated
Buildings 40 years
Site Improvements 7 to 10 years Depreciation of Furniture, Fixtures and Equipment Furniture, fixtures and equipment are depreciated on a straight-line basis over the estimated useful lives generally ranging from 3 to 7 years . Intangible Assets We allocate a portion of our real estate purchase price to in-place leases. We amortize in-place lease intangibles on a straight-line basis over the estimated future benefit period. As of September 30, 2022 and December 31, 2021, the gross amount allocated to in-place leases was approximately $ 19.6 million and $ 22.3 million and accumulated amortization of in-place lease intangibles totaled approximately $ 19.6 million and $ 22.3 million, respectively. Debt Issuance Costs The net carrying value of costs incurred in connection with obtaining non-revolving financing are presented on the consolidated balance sheets as a deduction from the related debt and such amounts totaled approximately $ 1.0 million as of September 30, 2022 and $ 1.4 million as of December 31, 2021. Organization and Offering Costs Our Advisor funde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Additionally, our Advisor funded, and was not reimbursed for organization and offering costs up to an amount equal to 1.0 % of the gross offering proceeds from the sale of Class Y shares and Class Z shares sold in our Public Offering, which we recognized as a capital contribution from our Advisor. Our Advisor must reimburse us within 60 days after the end of the month in which the Public Offering terminated to the extent organization and offering expenses incurred in good faith in connection with the sale of Class Y shares and Class Z shares exceed the 1.0 % estimate being funded by the Advisor. Conversely, must reimburse our Advisor within 60 days after the end of the month in which the Public Offering terminated to the extent such organization and offering expenses are less than the 1.0 % estimate being funded by the Advisor. If at any point in time we determine that the organization and offering costs incurred in connection with the sale of Class Y shares and Class Z shares are expected to exceed 1.0 % of the gross proceeds anticipated to be received from the sale of such shares, we will recognize such excess as a receivable from our Advisor and a corresponding capital contribution from our Advisor. If we determine that the organization and offering costs incurred in connection with the sale of Class Y shares and Class Z shares are expected to be less than 1.0 % of the gross proceeds anticipated to be received from the sale of such shares, we will recognize such difference as a payable to our Advisor and a reduction of additional paid-in capital. Offering costs associated with the Primary Offering were recorded as an offset to additional paid-in capital, and organization costs were recorded in general and administrative expenses. During the year ended December 31, 2020, as a result of the suspension of our Primary Offering and termination of our Former Dealer Manager, we expected that the organization and offering expenses incurred on the sale of Class Y shares and Class Z shares would exceed 1 % at the termination of the Public Offering. Accordingly, during the year ended December 31, 2020, we recorded a receivable from our Advisor for organization and offering expenses incurred in excess of the 1 % limitation, which resulted in a $ 0.6 million reduction in due to affiliates and an increase in additional paid in capital in the accompanying consolidated balance sheet. Subsequent to the termination of our Public Offering on May 1, 2021, no additional adjustment was required. In connection with our Primary Offering, our Former Dealer Manager received an upfront sales commission and dealer manager fee based upon the share class sold under the terms of the Dealer Manager Agreement, which are recorded as a reduction to additional paid-in capital as an offering cost. Our Advisor agreed to fund the payment of the upfront 3.0 % sales commission and the upfront 3.0 % dealer manager fee for the sale of Class Y shares sold in the Primary Offering, which we recognized as a capital contribution from our Advisor. In addition, our Former Dealer Manager may also receive an ongoing stockholder servicing fee and ongoing dealer manager fee for certain classes of our common stock, subject to certain limitations. We record a liability within due to affiliates and a reduction to additional paid-in capital at the time of sale of the Class T, Class W, Class Y, and Class Z shares for the future estimated ongoing stockholder and dealer manager servicing fees. Please see Note 7 – Related Party Transactions – Dealer Manager Agreements for additional details about such commissions and fees. 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On March 30, 2020, our board of directors approved the suspension of our Share Redemption Program. Please see Note 8 – Commitments and Contingencies – Share Redemption Program for additional details.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Accounting for Equity Awards and Stock Distribution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because of the relatively short-term nature of these instruments. The table below summarizes our fixed rate debt payable at September 30, 2022 and December 31, 2021.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Carrying (1) Fair Carrying (1)
Fixed Rate Secured Debt $ 130,700,000 $ 137,000,000 $ 163,300,000 $ 160,765,350 (1) Carrying value represents the book value of financial instruments, including unamortized debt issuance costs. 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The TRS follows accounting guidance which requires the use of the asset and liability method. Deferred income taxes represent the tax effect of future differences between the book and tax basis of assets and liabilities. As of September 30, 2022 and December 31, 2021, we had a deferred tax asset of approximately $ 4.9 million and $ 3.9 million, respectively related to net operating losses and a deferred tax liability of approximately $ 0.1 million related to depreciation and other temporary book to tax differences in each period. Net deferred tax assets as of September 30, 2022 and December 31, 2021 were approximately $ 4.8 million and $ 3.6 million, respectively, of which a full valuation allowance was applied as the recoverability of such net deferred tax assets was less than more likely than not. The valuation allowance is associated with the federal and state income tax net operating losses. The company had consolidated pretax income of $ 3.4 million and consolidated pretax loss of $ 7.7 million for the nine months ended September 30, 2022 and September 30, 2021, respectively with effective tax rate of 0 % for both periods. The primary difference in the Company’s effective tax rate and statutory rate is generally attributable the non-taxable REIT income and the full valuation allowance. As of September 30, 2022, the gross federal net operating losses are approximately $ 18.6 million. The gross state net operating losses are approximately $ 24.0 million. The state net operating losses expire between 2033 and 2037 . The tax years 2018 through 2021 remain open for the federal and state returns. As of September 30, 2022 and December 31, 2021, there were no material unrecognized tax benefits. Interest and penalties relating to uncertain tax provisions will be recognized in income tax expense when incurred. As of September 30, 2022 and December 31, 2021, the Company had no interest or penalties related to uncertain tax positions. 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The dilutive effect of unvested restricted stock was not included in the diluted weighted average shares for the three months ended September 30, 2022, and the three and nine months ended September 30, 2021 as such shares were antidilutive. Such unvested shares totaled approximately 6,250 for the three months ended September 30, 2022, and 7,500 for the three and nine months ended September 30, 2021. For the nine months ended September 30, 2022, the dilutive effect of unvested restricted stock totaled 6,250 shares. Recently Issued Accounting Guidance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other elections as applicable as additional changes in the market occur. Segment Reporting Our real estate portfolio is comprised of two reportable segments: (i) student housing and (ii) senior housing. Please see Note 6 – Segment Disclosures for additional detai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Facilities and Real Estate Held for Sale</t>
        </is>
      </c>
      <c r="B1" s="2" t="inlineStr">
        <is>
          <t>9 Months Ended</t>
        </is>
      </c>
    </row>
    <row r="2">
      <c r="B2" s="2" t="inlineStr">
        <is>
          <t>Sep. 30, 2022</t>
        </is>
      </c>
    </row>
    <row r="3">
      <c r="A3" s="3" t="inlineStr">
        <is>
          <t>Real Estate [Abstract]</t>
        </is>
      </c>
      <c r="B3" s="4" t="inlineStr">
        <is>
          <t xml:space="preserve"> </t>
        </is>
      </c>
    </row>
    <row r="4">
      <c r="A4" s="4" t="inlineStr">
        <is>
          <t>Real Estate Facilities and Real Estate Held for Sale</t>
        </is>
      </c>
      <c r="B4" s="4" t="inlineStr">
        <is>
          <t>Note 3. Real Estate Facilities and Real Estate Held for Sale The following summarizes the activity in the real estate held for investment during the nine months ended September 30, 2022:
Real estate facilities
Balance at December 31, 2021 $ 226,034,316
Additions - Student 130,435
Additions - Senior 989,204
Balance at September 30, 2022 $ 227,153,955
Accumulated depreciation
Balance at December 31, 2021 $ ( 26,070,030 )
Depreciation expense ( 5,523,217 )
Balance at September 30, 2022 $ ( 31,593,247 ) Real Estate Disposition and Held for Sale The results of operations for the Tallahassee student housing property, which was classified as held for sale as of December 31, 2021, is included in continuing operations on the Company's consolidated statements of operations. For the three months ended September 30, 2022 and 2021, revenues totaling approximately no ne and $ 0.9 million, respectively, are included in "Leasing and related revenues - student". For the nine months ended September 30, 2022 and 2021, revenues totaling approximately $ 150,000 and $ 2.9 million, respectively, are included in "Leasing and related revenues - student". Expenses totaling approximately no ne and $ 0.5 million are included in "Property operating expenses - student" for the three months ended September 30, 2022 and 2021, respectively. Expenses totaling approximately $ 0.1 million and $ 1.3 million are included in "Property operating expenses - student" for the nine months ended September 30, 2022 and 2021, respectively. On January 6, 2022, we completed the sale of the Tallahassee property, to an unaffiliated third party. The sale price for the Tallahassee Property was $ 50 million in cash plus the amount of any yield maintenance fees owed by the Company upon repayment of the Tallahassee Nationwide mortgage loan. In connection with the sale, a $ 0.25 million disposition fee was paid to our Sponsor in accordance with our Second AA Amendment (as defined below). The mortgage loan encumbering the Tallahassee property of approximately $ 23.5 million and yield maintenance fees of approximately $ 1.9 million were paid at close. The yield maintenance fees are included in "loss on extinguishment of debt"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14:14Z</dcterms:created>
  <dcterms:modified xmlns:dcterms="http://purl.org/dc/terms/" xmlns:xsi="http://www.w3.org/2001/XMLSchema-instance" xsi:type="dcterms:W3CDTF">2022-11-10T19:14:14Z</dcterms:modified>
</cp:coreProperties>
</file>